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Property, Plant and Equipment" sheetId="11" state="visible" r:id="rId11"/>
    <sheet xmlns:r="http://schemas.openxmlformats.org/officeDocument/2006/relationships" name="Accrued Expenses" sheetId="12" state="visible" r:id="rId12"/>
    <sheet xmlns:r="http://schemas.openxmlformats.org/officeDocument/2006/relationships" name="Indebtedness" sheetId="13" state="visible" r:id="rId13"/>
    <sheet xmlns:r="http://schemas.openxmlformats.org/officeDocument/2006/relationships" name="Fair Value of Financial Instrum" sheetId="14" state="visible" r:id="rId14"/>
    <sheet xmlns:r="http://schemas.openxmlformats.org/officeDocument/2006/relationships" name="Business Segment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ock Option Plans" sheetId="18" state="visible" r:id="rId18"/>
    <sheet xmlns:r="http://schemas.openxmlformats.org/officeDocument/2006/relationships" name="Net Interest Expense" sheetId="19" state="visible" r:id="rId19"/>
    <sheet xmlns:r="http://schemas.openxmlformats.org/officeDocument/2006/relationships" name="Pension and Profit Sharing Plan" sheetId="20" state="visible" r:id="rId20"/>
    <sheet xmlns:r="http://schemas.openxmlformats.org/officeDocument/2006/relationships" name="FINANCIAL STATEMENTS FOR GUARAN" sheetId="21" state="visible" r:id="rId21"/>
    <sheet xmlns:r="http://schemas.openxmlformats.org/officeDocument/2006/relationships" name="Quarterly Results (unaudited)"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Acquisitions (Tables)" sheetId="25" state="visible" r:id="rId25"/>
    <sheet xmlns:r="http://schemas.openxmlformats.org/officeDocument/2006/relationships" name="Property, Plant and Equipment (" sheetId="26" state="visible" r:id="rId26"/>
    <sheet xmlns:r="http://schemas.openxmlformats.org/officeDocument/2006/relationships" name="Accrued Expenses (Tables)" sheetId="27" state="visible" r:id="rId27"/>
    <sheet xmlns:r="http://schemas.openxmlformats.org/officeDocument/2006/relationships" name="Indebtedness (Tables)" sheetId="28" state="visible" r:id="rId28"/>
    <sheet xmlns:r="http://schemas.openxmlformats.org/officeDocument/2006/relationships" name="Fair Value of Financial Instr29" sheetId="29" state="visible" r:id="rId29"/>
    <sheet xmlns:r="http://schemas.openxmlformats.org/officeDocument/2006/relationships" name="Business Segments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Stock Option Plans (Tables)" sheetId="33" state="visible" r:id="rId33"/>
    <sheet xmlns:r="http://schemas.openxmlformats.org/officeDocument/2006/relationships" name="Net Interest Expense (Tables)" sheetId="34" state="visible" r:id="rId34"/>
    <sheet xmlns:r="http://schemas.openxmlformats.org/officeDocument/2006/relationships" name="Pension and Profit Sharing Pl35" sheetId="35" state="visible" r:id="rId35"/>
    <sheet xmlns:r="http://schemas.openxmlformats.org/officeDocument/2006/relationships" name="FINANCIAL STATEMENTS FOR GUAR36" sheetId="36" state="visible" r:id="rId36"/>
    <sheet xmlns:r="http://schemas.openxmlformats.org/officeDocument/2006/relationships" name="Quarterly Results (unaudited) (" sheetId="37" state="visible" r:id="rId37"/>
    <sheet xmlns:r="http://schemas.openxmlformats.org/officeDocument/2006/relationships" name="Significant Accounting Polici38" sheetId="38" state="visible" r:id="rId38"/>
    <sheet xmlns:r="http://schemas.openxmlformats.org/officeDocument/2006/relationships" name="Schedule of Inventories (Detail" sheetId="39" state="visible" r:id="rId39"/>
    <sheet xmlns:r="http://schemas.openxmlformats.org/officeDocument/2006/relationships" name="Schedule of Property, Plant And" sheetId="40" state="visible" r:id="rId40"/>
    <sheet xmlns:r="http://schemas.openxmlformats.org/officeDocument/2006/relationships" name="Schedule of Intangible Assets, " sheetId="41" state="visible" r:id="rId41"/>
    <sheet xmlns:r="http://schemas.openxmlformats.org/officeDocument/2006/relationships" name="Schedule of Total Selling, Gene" sheetId="42" state="visible" r:id="rId42"/>
    <sheet xmlns:r="http://schemas.openxmlformats.org/officeDocument/2006/relationships" name="Schedule of Earnings Per Share " sheetId="43" state="visible" r:id="rId43"/>
    <sheet xmlns:r="http://schemas.openxmlformats.org/officeDocument/2006/relationships" name="Acquisitions - Additional Infor" sheetId="44" state="visible" r:id="rId44"/>
    <sheet xmlns:r="http://schemas.openxmlformats.org/officeDocument/2006/relationships" name="Components of Purchase Price Al" sheetId="45" state="visible" r:id="rId45"/>
    <sheet xmlns:r="http://schemas.openxmlformats.org/officeDocument/2006/relationships" name="Summary of Fair Value Estimates" sheetId="46" state="visible" r:id="rId46"/>
    <sheet xmlns:r="http://schemas.openxmlformats.org/officeDocument/2006/relationships" name="Net Sales and Operating Loss of" sheetId="47" state="visible" r:id="rId47"/>
    <sheet xmlns:r="http://schemas.openxmlformats.org/officeDocument/2006/relationships" name="Unaudited Pro Forma Results (De" sheetId="48" state="visible" r:id="rId48"/>
    <sheet xmlns:r="http://schemas.openxmlformats.org/officeDocument/2006/relationships" name="Schedule of Property, Plant a49" sheetId="49" state="visible" r:id="rId49"/>
    <sheet xmlns:r="http://schemas.openxmlformats.org/officeDocument/2006/relationships" name="Schedule of Accrued Expenses (D" sheetId="50" state="visible" r:id="rId50"/>
    <sheet xmlns:r="http://schemas.openxmlformats.org/officeDocument/2006/relationships" name="Long-Term Debt (Detail)" sheetId="51" state="visible" r:id="rId51"/>
    <sheet xmlns:r="http://schemas.openxmlformats.org/officeDocument/2006/relationships" name="Long-Term Debt (Parenthetical) " sheetId="52" state="visible" r:id="rId52"/>
    <sheet xmlns:r="http://schemas.openxmlformats.org/officeDocument/2006/relationships" name="Indebtedness - Additional Infor" sheetId="53" state="visible" r:id="rId53"/>
    <sheet xmlns:r="http://schemas.openxmlformats.org/officeDocument/2006/relationships" name="Schedule of Maturities of Long-" sheetId="54" state="visible" r:id="rId54"/>
    <sheet xmlns:r="http://schemas.openxmlformats.org/officeDocument/2006/relationships" name="Schedule of Senior Unsecured No" sheetId="55" state="visible" r:id="rId55"/>
    <sheet xmlns:r="http://schemas.openxmlformats.org/officeDocument/2006/relationships" name="Amount Outstanding of Tranches " sheetId="56" state="visible" r:id="rId56"/>
    <sheet xmlns:r="http://schemas.openxmlformats.org/officeDocument/2006/relationships" name="Amount Outstanding of Tranche57" sheetId="57" state="visible" r:id="rId57"/>
    <sheet xmlns:r="http://schemas.openxmlformats.org/officeDocument/2006/relationships" name="Fair Value of Senior Notes (Det" sheetId="58" state="visible" r:id="rId58"/>
    <sheet xmlns:r="http://schemas.openxmlformats.org/officeDocument/2006/relationships" name="Fair Value of Senior Notes (Par" sheetId="59" state="visible" r:id="rId59"/>
    <sheet xmlns:r="http://schemas.openxmlformats.org/officeDocument/2006/relationships" name="Business Segments - Additional " sheetId="60" state="visible" r:id="rId60"/>
    <sheet xmlns:r="http://schemas.openxmlformats.org/officeDocument/2006/relationships" name="Financial Information Related t" sheetId="61" state="visible" r:id="rId61"/>
    <sheet xmlns:r="http://schemas.openxmlformats.org/officeDocument/2006/relationships" name="Segment Breakdown of Goodwill (" sheetId="62" state="visible" r:id="rId62"/>
    <sheet xmlns:r="http://schemas.openxmlformats.org/officeDocument/2006/relationships" name="Summarized Financial Informatio" sheetId="63" state="visible" r:id="rId63"/>
    <sheet xmlns:r="http://schemas.openxmlformats.org/officeDocument/2006/relationships" name="Schedule of Components of Provi" sheetId="64" state="visible" r:id="rId64"/>
    <sheet xmlns:r="http://schemas.openxmlformats.org/officeDocument/2006/relationships" name="Schedule of Effective Tax Rates" sheetId="65" state="visible" r:id="rId65"/>
    <sheet xmlns:r="http://schemas.openxmlformats.org/officeDocument/2006/relationships" name="Schedule of Components of Defer" sheetId="66" state="visible" r:id="rId66"/>
    <sheet xmlns:r="http://schemas.openxmlformats.org/officeDocument/2006/relationships" name="Reconciliation of Consolidated " sheetId="67" state="visible" r:id="rId67"/>
    <sheet xmlns:r="http://schemas.openxmlformats.org/officeDocument/2006/relationships" name="Summary of Amounts of Interest " sheetId="68" state="visible" r:id="rId68"/>
    <sheet xmlns:r="http://schemas.openxmlformats.org/officeDocument/2006/relationships" name="Income Taxes - Additional Infor" sheetId="69" state="visible" r:id="rId69"/>
    <sheet xmlns:r="http://schemas.openxmlformats.org/officeDocument/2006/relationships" name="Commitments and Contingencies -" sheetId="70" state="visible" r:id="rId70"/>
    <sheet xmlns:r="http://schemas.openxmlformats.org/officeDocument/2006/relationships" name="Schedule of Minimum Annual Rent" sheetId="71" state="visible" r:id="rId71"/>
    <sheet xmlns:r="http://schemas.openxmlformats.org/officeDocument/2006/relationships" name="Stock Option Plans - Additional" sheetId="72" state="visible" r:id="rId72"/>
    <sheet xmlns:r="http://schemas.openxmlformats.org/officeDocument/2006/relationships" name="Weighted-Average Assumptions Us" sheetId="73" state="visible" r:id="rId73"/>
    <sheet xmlns:r="http://schemas.openxmlformats.org/officeDocument/2006/relationships" name="Stock Option Activity (Detail)" sheetId="74" state="visible" r:id="rId74"/>
    <sheet xmlns:r="http://schemas.openxmlformats.org/officeDocument/2006/relationships" name="Stock Options Outstanding (Deta" sheetId="75" state="visible" r:id="rId75"/>
    <sheet xmlns:r="http://schemas.openxmlformats.org/officeDocument/2006/relationships" name="Interest Expense, Net (Detail)" sheetId="76" state="visible" r:id="rId76"/>
    <sheet xmlns:r="http://schemas.openxmlformats.org/officeDocument/2006/relationships" name="Net Interest Expense - Addition" sheetId="77" state="visible" r:id="rId77"/>
    <sheet xmlns:r="http://schemas.openxmlformats.org/officeDocument/2006/relationships" name="Schedule of Reconciliation of O" sheetId="78" state="visible" r:id="rId78"/>
    <sheet xmlns:r="http://schemas.openxmlformats.org/officeDocument/2006/relationships" name="Schedule of Accumulated Benefit" sheetId="79" state="visible" r:id="rId79"/>
    <sheet xmlns:r="http://schemas.openxmlformats.org/officeDocument/2006/relationships" name="Components of Net Periodic Cost" sheetId="80" state="visible" r:id="rId80"/>
    <sheet xmlns:r="http://schemas.openxmlformats.org/officeDocument/2006/relationships" name="Pension and Profit Sharing Pl81" sheetId="81" state="visible" r:id="rId81"/>
    <sheet xmlns:r="http://schemas.openxmlformats.org/officeDocument/2006/relationships" name="Schedule of Expected Benefit Pa" sheetId="82" state="visible" r:id="rId82"/>
    <sheet xmlns:r="http://schemas.openxmlformats.org/officeDocument/2006/relationships" name="Schedule of Assumptions Used in" sheetId="83" state="visible" r:id="rId83"/>
    <sheet xmlns:r="http://schemas.openxmlformats.org/officeDocument/2006/relationships" name="Schedule of Pension Plans Weigh" sheetId="84" state="visible" r:id="rId84"/>
    <sheet xmlns:r="http://schemas.openxmlformats.org/officeDocument/2006/relationships" name="Schedule of Fair Values of Defi" sheetId="85" state="visible" r:id="rId85"/>
    <sheet xmlns:r="http://schemas.openxmlformats.org/officeDocument/2006/relationships" name="Schedule of Fair Values of De86" sheetId="86" state="visible" r:id="rId86"/>
    <sheet xmlns:r="http://schemas.openxmlformats.org/officeDocument/2006/relationships" name="Condensed Consolidating Stateme" sheetId="87" state="visible" r:id="rId87"/>
    <sheet xmlns:r="http://schemas.openxmlformats.org/officeDocument/2006/relationships" name="Condensed Consolidating Balance" sheetId="88" state="visible" r:id="rId88"/>
    <sheet xmlns:r="http://schemas.openxmlformats.org/officeDocument/2006/relationships" name="Condensed Consolidating State89" sheetId="89" state="visible" r:id="rId89"/>
    <sheet xmlns:r="http://schemas.openxmlformats.org/officeDocument/2006/relationships" name="Quarterly Results (unaudited)90" sheetId="90" state="visible" r:id="rId90"/>
    <sheet xmlns:r="http://schemas.openxmlformats.org/officeDocument/2006/relationships" name="Quarterly Results (unaudited) -" sheetId="91" state="visible" r:id="rId91"/>
  </sheets>
  <definedNames/>
  <calcPr calcId="124519" fullCalcOnLoad="1"/>
</workbook>
</file>

<file path=xl/sharedStrings.xml><?xml version="1.0" encoding="utf-8"?>
<sst xmlns="http://schemas.openxmlformats.org/spreadsheetml/2006/main" uniqueCount="966">
  <si>
    <t>Document and Entity Information - USD ($) $ in Billions</t>
  </si>
  <si>
    <t>12 Months Ended</t>
  </si>
  <si>
    <t>Mar. 31, 2017</t>
  </si>
  <si>
    <t>May 22, 2017</t>
  </si>
  <si>
    <t>Sep. 30, 2016</t>
  </si>
  <si>
    <t>Document And Entity Information [Abstract]</t>
  </si>
  <si>
    <t>Document Type</t>
  </si>
  <si>
    <t>10-K</t>
  </si>
  <si>
    <t>Amendment Flag</t>
  </si>
  <si>
    <t>false</t>
  </si>
  <si>
    <t>Document Period End Date</t>
  </si>
  <si>
    <t>Mar. 31,
		2017</t>
  </si>
  <si>
    <t>Document Fiscal Year Focus</t>
  </si>
  <si>
    <t>Document Fiscal Period Focus</t>
  </si>
  <si>
    <t>FY</t>
  </si>
  <si>
    <t>Trading Symbol</t>
  </si>
  <si>
    <t>EXP</t>
  </si>
  <si>
    <t>Entity Registrant Name</t>
  </si>
  <si>
    <t>EAGLE MATERIALS INC</t>
  </si>
  <si>
    <t>Entity Central Index Key</t>
  </si>
  <si>
    <t>Current Fiscal Year End Date</t>
  </si>
  <si>
    <t>--03-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Earnings - USD ($) $ in Thousands</t>
  </si>
  <si>
    <t>Mar. 31, 2016</t>
  </si>
  <si>
    <t>Mar. 31, 2015</t>
  </si>
  <si>
    <t>Income Statement [Abstract]</t>
  </si>
  <si>
    <t>Revenues</t>
  </si>
  <si>
    <t>Cost of Goods Sold</t>
  </si>
  <si>
    <t>Gross Profit</t>
  </si>
  <si>
    <t>Equity in Earnings of Unconsolidated Joint Venture</t>
  </si>
  <si>
    <t>Corporate General and Administrative Expense</t>
  </si>
  <si>
    <t>Other Operating Income</t>
  </si>
  <si>
    <t>Acquisition and Litigation Expense</t>
  </si>
  <si>
    <t>Interest Expense, Net</t>
  </si>
  <si>
    <t>Earnings before Income Taxes</t>
  </si>
  <si>
    <t>Income Taxes</t>
  </si>
  <si>
    <t>Net Earnings</t>
  </si>
  <si>
    <t>EARNINGS PER SHARE</t>
  </si>
  <si>
    <t>Basic</t>
  </si>
  <si>
    <t>Diluted</t>
  </si>
  <si>
    <t>AVERAGE SHARES OUTSTANDING</t>
  </si>
  <si>
    <t>CASH DIVIDENDS PER SHARE</t>
  </si>
  <si>
    <t>Consolidated Statements of Comprehensive Earnings - USD ($) $ in Thousands</t>
  </si>
  <si>
    <t>Statement Of Income And Comprehensive Income [Abstract]</t>
  </si>
  <si>
    <t>Net Actuarial Change in Defined Benefit Plans:</t>
  </si>
  <si>
    <t>Unrealized (gain) loss during the period, net of tax expense (benefit) of $1,554, ($488) and ($3,746)</t>
  </si>
  <si>
    <t>Amortization of Net Actuarial Loss, net of tax benefit of $752, $760 and $242</t>
  </si>
  <si>
    <t>Comprehensive Earnings</t>
  </si>
  <si>
    <t>Consolidated Statements of Comprehensive Earnings (Parenthetical) - USD ($) $ in Thousands</t>
  </si>
  <si>
    <t>Unrealized (gain) loss during the period, tax expense (benefit)</t>
  </si>
  <si>
    <t>Amortization of Net Actuarial Loss, tax benefit</t>
  </si>
  <si>
    <t>Consolidated Balance Sheets - USD ($) $ in Thousands</t>
  </si>
  <si>
    <t>Current Assets -</t>
  </si>
  <si>
    <t>Cash and Cash Equivalents</t>
  </si>
  <si>
    <t>Accounts and Notes Receivable, net</t>
  </si>
  <si>
    <t>Inventories</t>
  </si>
  <si>
    <t>Income Tax Receivable</t>
  </si>
  <si>
    <t>Prepaid and Other Assets</t>
  </si>
  <si>
    <t>Total Current Assets</t>
  </si>
  <si>
    <t>Property, Plant and Equipment -</t>
  </si>
  <si>
    <t>Less: Accumulated Depreciation</t>
  </si>
  <si>
    <t>Property, Plant and Equipment, net</t>
  </si>
  <si>
    <t>Notes Receivable</t>
  </si>
  <si>
    <t>Investment in Joint Venture</t>
  </si>
  <si>
    <t>Goodwill and Intangible Assets, net</t>
  </si>
  <si>
    <t>Other Assets</t>
  </si>
  <si>
    <t>Total Assets</t>
  </si>
  <si>
    <t>Current Liabilities -</t>
  </si>
  <si>
    <t>Accounts Payable</t>
  </si>
  <si>
    <t>Accrued Liabilities</t>
  </si>
  <si>
    <t>Income Tax Payable</t>
  </si>
  <si>
    <t>Current Portion of Long-term Debt</t>
  </si>
  <si>
    <t>Total Current Liabilities</t>
  </si>
  <si>
    <t>Long-term Debt</t>
  </si>
  <si>
    <t>Other Long-term Liabilities</t>
  </si>
  <si>
    <t>Deferred Income Taxes</t>
  </si>
  <si>
    <t>Total Liabilities</t>
  </si>
  <si>
    <t>Stockholders’ Equity –</t>
  </si>
  <si>
    <t>Preferred Stock, Par Value $0.01; Authorized 5,000,000 Shares; None Issued</t>
  </si>
  <si>
    <t xml:space="preserve"> </t>
  </si>
  <si>
    <t>Common Stock, Par Value $0.01; Authorized 100,000,000 Shares; Issued and Outstanding 48,453,268 and 48,526,843 Shares, respectively.</t>
  </si>
  <si>
    <t>Capital in Excess of Par Value</t>
  </si>
  <si>
    <t>Accumulated Other Comprehensive Losses</t>
  </si>
  <si>
    <t>Retained Earnings</t>
  </si>
  <si>
    <t>Total Stockholders’ Equity</t>
  </si>
  <si>
    <t>Liabilities and Stockholders' Equity, Total</t>
  </si>
  <si>
    <t>Consolidated Balance Sheets (Parenthetical) - $ / shares</t>
  </si>
  <si>
    <t>Statement Of Financial Position [Abstract]</t>
  </si>
  <si>
    <t>Preferred Stock, Par Value</t>
  </si>
  <si>
    <t>Preferred Stock, Authorized</t>
  </si>
  <si>
    <t>Preferred Stock, Issued</t>
  </si>
  <si>
    <t>Common Stock, Par Value</t>
  </si>
  <si>
    <t>Common Stock, Authorized</t>
  </si>
  <si>
    <t>Common Stock, Issued</t>
  </si>
  <si>
    <t>Common Stock, Outstanding</t>
  </si>
  <si>
    <t>Consolidated Statements of Cash Flows - USD ($) $ in Thousands</t>
  </si>
  <si>
    <t>CASH FLOWS FROM OPERATING ACTIVITIES</t>
  </si>
  <si>
    <t>Adjustments to Reconcile Net Earnings to Net Cash Provided by Operating Activities, Net of Effect of Non-Cash Activity -</t>
  </si>
  <si>
    <t>Depreciation, Depletion and Amortization</t>
  </si>
  <si>
    <t>Inventory Adjustment to Net Realizable Value</t>
  </si>
  <si>
    <t>Impairment of Intangible Assets</t>
  </si>
  <si>
    <t>Reduction of Prepaid Sand Liability</t>
  </si>
  <si>
    <t>Deferred Income Tax Provision</t>
  </si>
  <si>
    <t>Stock Compensation Expense</t>
  </si>
  <si>
    <t>Excess Tax Benefits from Share Based Payment Arrangements</t>
  </si>
  <si>
    <t>Distributions from Joint Venture</t>
  </si>
  <si>
    <t>Changes in Operating Assets and Liabilities:</t>
  </si>
  <si>
    <t>Accounts and Notes Receivable</t>
  </si>
  <si>
    <t>Accounts Payable and Accrued Liabilities</t>
  </si>
  <si>
    <t>Income Taxes Payable</t>
  </si>
  <si>
    <t>Net Cash Provided by Operating Activities</t>
  </si>
  <si>
    <t>CASH FLOWS FROM INVESTING ACTIVITIES</t>
  </si>
  <si>
    <t>Additions to Property, Plant and Equipment</t>
  </si>
  <si>
    <t>Acquisition Spending</t>
  </si>
  <si>
    <t>Net Cash Used in Investing Activities</t>
  </si>
  <si>
    <t>CASH FLOWS FROM FINANCING ACTIVITIES</t>
  </si>
  <si>
    <t>Increase (Decrease) in Credit Facility</t>
  </si>
  <si>
    <t>Repayment of Senior Notes</t>
  </si>
  <si>
    <t>Issuance of Long-term Debt</t>
  </si>
  <si>
    <t>Dividends Paid to Stockholders</t>
  </si>
  <si>
    <t>Purchase and Retirement of Common Stock</t>
  </si>
  <si>
    <t>Proceeds from Stock Option Exercises</t>
  </si>
  <si>
    <t>Shares Redeemed to Settle Employee Taxes on Stock Compensation</t>
  </si>
  <si>
    <t>Payment of Debt Issuance Costs</t>
  </si>
  <si>
    <t>Net Cash Provided by (Used in) Financing Activities</t>
  </si>
  <si>
    <t>NET INCREASE (DECREASE) IN CASH AND CASH EQUIVALENTS</t>
  </si>
  <si>
    <t>CASH AND CASH EQUIVALENTS AT BEGINNING OF PERIOD</t>
  </si>
  <si>
    <t>CASH AND CASH EQUIVALENTS AT END OF PERIOD</t>
  </si>
  <si>
    <t>Consolidated Statements of Stockholders' Equity - USD ($) $ in Thousands</t>
  </si>
  <si>
    <t>Total</t>
  </si>
  <si>
    <t>Common Stock [Member]</t>
  </si>
  <si>
    <t>Capital in Excess of Par Value [Member]</t>
  </si>
  <si>
    <t>Retained Earnings [Member]</t>
  </si>
  <si>
    <t>Accumulated Other Comprehensive Losses [Member]</t>
  </si>
  <si>
    <t>Beginning balance at Mar. 31, 2014</t>
  </si>
  <si>
    <t>Stock Option Exercises and Restricted Share Vesting</t>
  </si>
  <si>
    <t>Tax Benefit-Stock Option Exercise</t>
  </si>
  <si>
    <t>Dividends to Stockholders</t>
  </si>
  <si>
    <t>Shares Redeemed to Settle Employee Taxes</t>
  </si>
  <si>
    <t>Unfunded Pension Liability, net of tax</t>
  </si>
  <si>
    <t>Ending Balance at Mar. 31, 2015</t>
  </si>
  <si>
    <t>Ending Balance at Mar. 31, 2016</t>
  </si>
  <si>
    <t>Ending Balance at Mar. 31, 2017</t>
  </si>
  <si>
    <t>Significant Accounting Policies</t>
  </si>
  <si>
    <t>Accounting Policies [Abstract]</t>
  </si>
  <si>
    <t xml:space="preserve">(A) Significant Accounting Policies Basis of Presentation – The consolidated financial statements include the accounts of Eagle Materials Inc. and its majority-owned subsidiaries (“EXP” or the “Company”), which may be referred to as “our”, “we”, or “us”. All intercompany balances and transactions have been eliminated. EXP is a holding company whose assets consist of its investments in its subsidiaries, joint venture, intercompany balances and holdings of cash and cash equivalents. The businesses of the consolidated group are conducted through EXP’s subsidiaries. The Company conducts one of its cement plant operations through a joint venture, Texas Lehigh Cement Company L.P., which is located in Buda, Texas (the “Joint Venture”). Investments in the Joint Venture and affiliated companies owned 50% or less are accounted for using the equity method of accounting. The equity in earnings of unconsolidated joint venture has been included for the same period as our March 31 year end. The preparation of financial statements in conformity with accounting principles generally accepted in the U.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Reclassifications – Certain reclassifications have been made to the prior year to conform to the current year presentation. Cash and Cash Equivalents – Cash equivalents include short-term, highly liquid investments with original maturities of three months or less and are recorded at cost, which approximates market value. Accounts and Notes Receivable – Accounts and notes receivable have been shown net of the allowance for doubtful accounts of $10.7 million and $10.2 million at March 31, 2017 and 2016, respectively. We perform ongoing credit evaluations of our customers’ financial condition and generally require no collateral from our customers. The allowance for non-collection of receivables is based upon analysis of economic trends in the construction and oil and gas industries, detailed analysis of the expected collectability of accounts receivable that are past due and the expected collectability of overall receivables. We have no significant credit risk concentration among our diversified customer base. We had notes receivable totaling approximately $4.2 million at March 31, 2017, of which approximately $3.4 million has been classified as current and presented with accounts receivable on the balance sheet. We lend funds to certain companies in the ordinary course of business, and the notes bear interest, on average, at LIBOR plus 3.5%, which was approximately 4.5% on March 31, 2017. Remaining unpaid amounts, plus accrued interest, mature in fiscal 2018 and 2021. The notes are collateralized by certain assets of the borrowers, namely property and equipment. We monitor the credit risk of each borrower by focusing on the timeliness of payments, review of credit history and credit metrics and interaction with the borrowers. At March 31, 2017 and 2016, approximately $0.3 million of our allowance for doubtful accounts is related to our notes receivable. Inventories – Inventories are stated at the lower of average cost (including applicable material, labor, depreciation, and plant overhead) or market. Inventories consist of the following:
March 31,
2017
2016
(dollars in thousands)
Raw Materials and Materials-in-Progress
$
122,736
$
119,060
Finished Cement
24,428
21,834
Gypsum Wallboard
7,951
5,839
Paperboard
8,635
7,575
Frac Sand
2,907
5,501
Aggregates
7,686
10,660
Repair Parts and Supplies
73,732
68,155
Fuel and Coal
4,771
4,971
$
252,846
$
243,595
During fiscal 2017, we wrote down approximately $7.7 million and $0.8 million of raw materials and materials-in-process and frac sand, respectively. During fiscal 2016, we wrote down approximately $9.4 million of raw materials and materials-in-process. These inventories related to our Oil and Gas Proppants segment. Property, Plant and Equipment – Property, plant and equipment are stated at cost. Major renewals and improvements are capitalized and depreciated. Annual maintenance is expensed as incurred. Depreciation is provided on a straight-line basis over the estimated useful lives of depreciable assets and totaled $86.0 million, $84.2 million and $69.7 million for the years ended March 31, 2017, 2016 and 2015, respectively. Raw material deposits are depleted as such deposits are extracted for production utilizing the units-of-production method. Costs and accumulated depreciation applicable to assets retired or sold are eliminated from the accounts and any resulting gains or losses are recognized at such time. The estimated lives of the related assets are as follows:
Plants
20 to 30 years
Buildings
20 to 40 years
Machinery and Equipment
3 to 25 years We periodically evaluate whether current events or circumstances indicate that the carrying value of our depreciable assets may not be recoverable. At March 31, 2017 and 2016, management believes no events or circumstances indicate that the carrying value may not be recoverable. Impairment or Disposal of Long-Lived and Intangible Assets – We evaluate the recoverability of our long-lived assets and certain identifiable intangibles, such as permits and customer contracts, for impairment whenever events or changes in circumstances indicate that the carrying amount of an asset may not be recoverable. Recoverability of assets, such as plants, buildings and machinery and equipment, including mining assets, is measured by comparing the carrying amount of an asset to future undiscounted net cash flows expected to be generated by the asset. Such evaluations for impairment are significantly impacted by estimates of future prices for our products, capital needs, economic trends in the construction sector and other factors. If such assets are considered to be impaired, the impairment to be recognized is measured by the amount by which the carrying amount of the assets exceeds their estimated fair value. Assets to be disposed of by sale are reflected at the lower of their carrying amount or fair value less cost to sell. During calendar 2015, the continued decline in oil prices adversely impacted oil and gas drilling activity, leading to further reductions in demand and pricing for proppants. This reduction in demand adversely impacted performance under our customer contracts for our frac sand business, resulting in the amendment of certain of these contracts. Based on the reduced demand for proppants and the executed and pending amendments to our customer contracts, we concluded that long-lived asset impairment indicators were present during the quarters ended September 30, 2015 and March 31, 2016 for our customer contract intangible assets. We performed recovery tests to determine if any of the customer contract intangible assets related to our oil and gas proppants business unit were impaired at September 30, 2015 and March 31, 2016. Based on our analysis of the undiscounted cash flows for each of our customer contract intangibles related to our oil and gas proppants business, we concluded that the carrying value of certain customer contract intangible assets exceeded the undiscounted cash flows for the related assets at both September 30, 2015 and March 31, 2016. For those contracts whose carrying value exceeded the undiscounted cash flows, we calculated an estimated fair value of each contract using the weighted-average probable cash flows related to each contract (level 3 inputs), discounted using a weighted-average cost of capital (“WACC”). The WACC was determined from relevant market comparisons, and adjusted for specific risks. This analysis resulted in impairment losses of approximately $28.4 million and $6.6 million for the quarters ended September 30, 2015 and March 31, 2016, respectively, which is included in cost of goods sold in the Consolidated Statement of Earnings for fiscal year 2016. There was no impairment of long-lived and intangible assets during fiscal 2017. Goodwill and Intangible Assets – Goodwill: Goodwill is subject to at least an annual assessment for impairment by applying a fair-value-based test. We have elected to test for goodwill impairment in the fourth quarter of each fiscal year. The goodwill impairment test is a two-step process, which requires us to make judgments in determining what assumptions to use in the calculation. The first step of the process consists of estimating the fair value of each reporting unit based on a discounted cash flow model using revenues and profit forecasts and comparing those estimated fair values with the carrying value; a second step is performed, if necessary, to compute the amount of the impairment by determining an “implied fair value” of goodwill. Similar to the review for impairment of other long-lived assets, evaluations for impairment are significantly impacted by estimates of future prices for our products, capital needs, economic trends and other factors. Intangible Assets: Intangible assets, including the impact of the impairment charges discussed above, at March 31, 2017 and 2016 consist of the following:
March 31, 2017
Amortization Period
Cost
Accumulated Amortization
Net
(dollars in thousands)
Goodwill and Intangible Assets:
Customer Contracts and Relationships
15 years
$
72,260
$
(56,303
)
$
15,957
Sales Contracts
4 years
2,500
(2,500
)
—
Permits
40 years
28,440
(7,262
)
$
21,178
Goodwill
198,370
—
$
198,370
Total Goodwill and Intangible Assets
$
301,570
$
(66,065
)
$
235,505
At March 31, 2017, approximately $2.9 million of customer contracts and relationships is related to our oil and gas proppants segment. During fiscal 2017, we wrote-off a customer contract in our oil and gas proppants segment valued at $1.3 million due to the termination of the contract. At March 31, 2016, we had a $2.0 liability related to prepayment for sand under one of our contracts. This contract expired on June 30, 2016, at which time the customer prepayment was forfeited under the terms of the contract. The $2.0 million was recorded as a reduction of cost of goods sold in our Consolidated Statement of Earnings.
March 31, 2016
Amortization Period
Cost
Amortization Expense
Impairment
Accumulated Amortization
Net
(dollars in thousands)
Intangible Assets and Goodwill:
Customer contracts and relationships
15 years
$
63,260
$
11,634
$
34,999
$
(52,627
)
$
10,633
Sales contracts
4 years
2,500
625
—
(2,083
)
$
417
Permits
40 years
27,440
652
—
(6,548
)
$
20,892
Goodwill
133,885
—
—
—
$
133,885
Total intangible assets and goodwill
$
227,085
$
12,911
$
34,999
$
(61,258
)
$
165,827
At March 31, 2016, approximately $5.6 million of customer contracts and relationships is related to our oil and gas proppants segment. Under the terms of one of the contracts, the customer prepaid $15.0 million for sand, of which $12.7 million was available at March 31, 2015. This prepayment would be credited to the customer based on future sand purchases required by the contract. This customer has not made the required purchases in accordance with the terms of the contract, and therefore has forfeited approximately $10.7 million of the prepaid balance. The reversal of the $10.7 million was recorded as a reduction to cost of goods sold in our oil and gas proppants segment during fiscal 2016. The remaining $2.0 million liability is included in Other Long-Term Liabilities on the consolidated Balance Sheet at March 31, 2016. During fiscal 2017, sales contracts with two of our customers in our oil and gas proppants business expired, or were terminated. These customers had not purchased their contractually required amounts at the time the contracts expired or were terminated, and we entered into settlement agreements with such customers in connection with their failure to purchase the contractually required amounts. Based on these settlement agreements, we received settlement payments of approximately $12.9 million in exchange for releasing our claims against such customers. The settlement payments were recorded in our fiscal 2017 income statement as a reduction of cost of goods sold in our Consolidated Statement of Earnings. Amortization expense of intangibles was $4.8 million, $12.9 million and $5.7 million for the years ended March 31, 2017, 2016 and 2015, respectively, excluding the impairment expense in fiscal 2016, as discussed above. Amortization expense is expected to be approximately $3.2 million for fiscal years 2018 and 2019, $2.3 million per year for fiscal year 2020, $1.8 million for fiscal year 2021, and $1.7 million for fiscal year 2022. Other Assets – Other assets are primarily composed of financing costs related to our revolving credit facility, deferred expenses, and deposits. Income Taxes – Income taxes are accounted for using the asset and liability method. Deferred taxes are recognized for the tax consequences of temporary differences by applying enacted statutory tax rates applicable to future years to differences between the financial statement carrying amounts and the tax bases of existing assets and liabilities. The effect on deferred taxes of a change in tax rates is recognized in earnings in the period that includes the enactment date. In addition, we recognize future tax benefits to the extent that such benefits are more likely than not to be realized. Stock Repurchases – On August 10, 2015, the Board of Directors authorized the Company to repurchase up to an additional 6,782,700 shares, for a total outstanding authorization of 7,500,000 shares. During fiscal 2017, and 2016 we repurchased 788,800 and 1,894,000 shares, respectively, at average prices of $76.08 and $65.24, respectively. At March 31, 2017, we have authorization to purchase an additional 4,817,200 shares. We did not repurchase any shares in the open market during the fiscal year ended March 31, 2015. Revenue Recognition – Revenue from the sale of cement, gypsum wallboard, paperboard, frac sand, concrete and aggregates is recognized when title and ownership are transferred upon shipment to the customer. Fees for shipping and handling are recorded as revenue, while costs incurred for shipping and handling are recorded as expenses. We classify amounts billed to customers for freight as revenues and freight costs as cost of goods sold, respectively, in the Consolidated Statements of Earnings. Approximately $138.0 million, $139.5 million and $124.0 million were classified as cost of goods sold in the years ended March 31, 2017, 2016 and 2015, respectively. Other income (loss) includes lease and rental income, asset sale income, non-inventoried aggregates sales income, distribution center income and trucking income as well as other miscellaneous revenue items and costs which have not been allocated to a business segment. Comprehensive Income/Losses – As of March 31, 2017, we have an accumulated other comprehensive loss of $7.4 million, which is net of income taxes of $4.5 million, in connection with recognizing the difference between the fair value of the pension assets and the projected benefit obligation. Consolidated Cash Flows – Supplemental Disclosures – Interest payments made during the years ended March 31, 2017, 2016 and 2015 were $19.0 million, $16.9 million and $15.1 million, respectively. We made net payments of $76.1 million, $63.9 million and $78.3 million for federal and state income taxes in the years ended March 31, 2017, 2016 and 2015, respectively. Statements of Consolidated Earnings – Supplemental Disclosures – Maintenance and repair expenses are included in each segment’s costs and expenses. We incurred $101.5 million, $95.1 million and $86.7 million in the years ended March 31, 2017, 2016 and 2015, respectively, which is included in cost of goods sold on the Consolidated Statement of Earnings. Selling, general and administrative expenses of the operating units are included in Cost of Goods Sold on the Consolidated Statements of Earnings. Corporate general and administrative (“Corporate G&amp;A”) expenses include administration, financial, legal, employee benefits and other corporate activities and are shown separately in the consolidated statements of earnings. Corporate G&amp;A also includes stock compensation expense. See Note (J), Stock Option Plans, for more information. Total selling, general and administrative expenses for each of the periods are summarized as follows:
For the Years Ended March 31,
2017
2016
2015
(dollars in thousands)
Operating Units Selling, G&amp;A
$
57,004
$
56,110
$
49,326
Corporate G&amp;A
33,940
37,193
30,751
$
90,944
$
93,303
$
80,077
Earnings Per Share –
For the Years Ended March 31,
2017
2016
2015
Weighted-Average Shares of Common Stock Outstanding
47,931,518
49,471,157
49,604,249
Effect of Dilutive Shares:
Assumed Exercise of Outstanding Dilutive Options
1,000,556
1,146,807
1,350,556
Less Shares Repurchased from Proceeds of Assumed Exercised Options
(726,223
)
(768,886
)
(868,636
)
Restricted Stock Units
155,435
221,751
286,074
Weighted-Average Common Stock and Dilutive Securities Outstanding
48,361,286
50,070,829
50,372,243
The “Less Shares Repurchased from Proceeds of Assumed Exercised Options” line includes unearned compensation related to outstanding stock options. There were 513,262, 688,420 and 285,267 stock options at an average exercise price of $80.59 per share, $80.51 per share and $82.72 per share that were excluded from the computation of diluted earnings per share for the years ended March 31, 2017, 2016 and 2015, respectively, because such inclusion would have been anti-dilutive. Fair Value Measures – Certain assets and liabilities are required to be recorded or disclosed at fair value. The estimated fair values of those assets and liabilities have been determined using market information and valuation methodologies. Changes in assumptions or estimation methods could affect the fair value estimates; however, we do not believe any such changes would have a material impact on our financial condition, results of operations or cash flows. There are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or other inputs that are observable or can be corroborated by observable market data; and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New Accounting Standards – In May 2014, the Financial Accounting Standards Board (“FASB”) issued Accounting Standards Update (“ASU”) 2014-09, “Revenue from Contracts with Customers.” ASU 2014-09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The standard will be effective for us in the first quarter of fiscal 2019. We will adopt the new standard using the modified retrospective approach, which requires the standard be applied only to the most current period presented, with the cumulative effect of initially applying the standard recognized at the date of initial application. In February 2016, the FASB issued ASU 2016-02, “Leases”, which supersedes existing lease guidance to require lessees to recognize assets and liabilities on the balance sheet for the rights and obligations created by long-term leases and to disclose additional quantitative and qualitative information about leasing arrangements. The standard will be effective for us in the first quarter of fiscal 2020, and we will adopt using the modified retrospective approach. We are currently in the process of assessing the impact of the ASU on our consolidated financial statements and disclosures, as well as our internal lease accounting processes. In March 2016, the Financial Accounting Standards Board, or FASB, issued Accounting Standards Update, or ASU, 2016-09, “Improvements to Employee Share-Based Payment Accounting,” which provides for simplification of certain aspects of employee share-based payment accounting, including income taxes, classification of awards as either equity or liabilities, and classification on the statement of cash flows. The standard will be effective for us in the first quarter of fiscal 2018 and will be applied prospectively for excess tax benefits and deficiencies related to stock compensation awards. Beginning in fiscal 2018, all excess benefits and deficiencies related to stock compensation will be recognized as income tax expense or benefit in the period in which the awards vest or are settled, instead of being recognized as a component of equity. Also upon adoption, we will elect an accounting policy to account for forfeitures as they occur, rather than estimating upon the issuance of stock awards and adjusting the estimate over the life of the awards. Upon adoption, we will record a cumulative effect change in accounting principal to retained earnings of approximately $0.7 million. The adoption of this standard will result in volatility in the provision for income taxes depending on fluctuations in the price of the Company's stock. In April 2015, the FASB issued ASU 2015-03, "Interest – Imputation of Interest (Subtopic 830-30: Simplifying the Presentation of Debt Issuance Costs", which requires discounts, premiums and debt issue costs related to borrowings be reported on the balance sheet as a direct reduction of the associated borrowing. In August 2015, the FASB issued ASU 2015-15, "Presentation and Subsequent Measurement of Debt Issuance Costs Associated with Line-of-Credit Arrangements", which clarifies that the SEC staff would not object to an entity deferring and presenting debt issuance costs as an asset, regardless of whether there are any outstanding borrowings on the line-of-credit. We adopted these standards during the first quarter of fiscal 2017. At the time of adoption, we did not have any debt discounts, premiums or debt issue costs related to our outstanding debt; therefore, there was no impact from adopting these standards on our March 31, 2016 balance sheet. In July 2015, the Financial Accounting Standards Board issued ASU 2015-11, “Simplifying the Measurement of Inventory”. This standard requires inventory to be measured at the lower of cost or net realizable value, which is the estimated selling price in the ordinary course of business, less reasonably predictable costs of completion, disposal and transportation. We adopted this standard during the first quarter of fiscal 2017. The adoption of this standard did not have any impact on our consolidated financial statements. Acquisition and Litigation Expense Acquisition and litigation expense consists primarily of expenses incurred during the Fairborn and CRS acquisitions, as discussed in Footnote (B) to the Consolidated Financial Statements, and significant legal expenses incurred during litigation primarily involving the lawsuit against the Internal Revenue Service (“IRS”), as discussed in Footnote (H) to the Consolidated Financial Statements. </t>
  </si>
  <si>
    <t>Acquisitions</t>
  </si>
  <si>
    <t>Business Combinations [Abstract]</t>
  </si>
  <si>
    <t>ACQUISITIONS</t>
  </si>
  <si>
    <t xml:space="preserve">(B) ACQUISITIONS Fairborn Acquisition On February 10, 2017, we completed the previously announced acquisition (the “Fairborn Acquisition”) of certain assets of Cemex Construction Materials Atlantic, LLC (the “Seller”). The assets acquired by the Company in the Fairborn Acquisition include a cement plant located in Fairborn, Ohio, a cement distribution terminal located in Columbus, Ohio, and certain other related assets. Purchase Price Recording of assets acquired and liabilities assumed The preparation of the valuation of the assets acquired and liabilities assumed in the Fairborn Acquisition requires the use of significant assumptions and estimates. Critical estimates include, but are not limited to, replacement value and condition of property and equipment, future expected cash flows, including projected revenues and expenses, and applicable discount rates for intangible and other assets. These estimates are based on assumptions that we believe to be reasonable. However, actual results may differ from these estimates. The Company has determined preliminary fair values of the assets acquired and liabilities assumed in the Fairborn Acquisition. These values are subject to change as we perform additional reviews of the property and equipment, repair parts and the asset retirement obligation. The following table summarizes the provisional allocation of the Fairborn Purchase Price to assets acquired and liabilities assumed as of the acquisition date:
Purchase price allocation at acquisition date (in thousands)
As of February 10, 2017
Inventories
$
11,106
Property and Equipment
314,897
Intangible Assets
10,000
Other Assets
4,000
Asset Retirement Obligation
(4,000
)
Total Net Assets
336,003
Goodwill
64,485
Total Estimated Purchase Price
$
400,488
Goodwill represents the excess purchase price over the fair values of assets acquired and liabilities assumed. The goodwill was generated by the availability of co-product sales and the opportunity associated with the expansion of our cement business to the eastern region of the United States. All of the goodwill generated by the transaction will be deductible for income tax purposes. Intangible Assets
Weighted Average Life
Estimated Fair Value
Customer Relationships
15
9,000
Permits
40
1,000
Total Intangible Assets
$
10,000
Actual and pro forma impact of the Fairborn Acquisition
For the Fiscal Year
Ended March 31,
2017
(dollars in thousands)
Revenues
$
7,022
Operating Loss
$
(2,394
) Operating loss shown above for fiscal 2017 has been impacted by approximately $1.9 million and $1.5 million related to depreciation and amortization and the recording of acquired inventory at fair value, respectively. The unaudited pro forma results presented below include the effects of the Fairborn Acquisition as if it had been consummated as of April 1, 2015. The pro forma results include the amortization associated with an estimate for acquired intangible assets and interest expense associated with debt used to fund the Fairborn Acquisition and depreciation from the fair value adjustments for property and equipment. To better reflect the combined operating results, material nonrecurring charges directly related to the Fairborn Acquisition of approximately $5.5 million have been excluded from pro forma net income for fiscal 2016.
For the Fiscal Year Ended March 31,
2017
2016
(dollars in thousands)
Revenues
$
1,280,511
$
1,218,254
Net Income
$
205,343
$
156,465
Earnings per share – basis
$
4.28
$
3.16
Earnings per share - diluted
$
4.25
$
3.12
The pro forma results do not include any anticipated synergies or other expected benefits of the Fairborn Acquisition. Accordingly, the unaudited pro forma results are not necessarily indicative of either future results of operations or results that might have been achieved had the Fairborn Acquisition been consummated as of April 1, 2015. Skyway Acquisition On July 10, 2015, we completed the acquisition of a 600,000 ton per year Granulated Ground Blast Furnace Slag (“Slag”) plant in South Chicago (the “Skyway Plant”) from Holcim (US) Inc. (the “Skyway Acquisition”). Among other applications, slag is used in conjunction with Portland cement to make a lower permeability concrete. The Skyway Plant purchases its primary raw material, slag, pursuant to a long-term supply agreement with a third party. T he purchase price (the “Skyway Purchase Price”) for the Skyway Acquisition was approximately $29.9 million, net of $2.5 million to be refunded by the seller. We received $1.5 million of the refund in January 2016 and the remaining $1.0 million in January 2017. We funded the payment of the Skyway Purchase Price and expenses incurred in connection with the Skyway Acquisition through operating cash flow and borrowings under our bank credit facility. We also assumed certain liabilities, including contractual obligations, related to the Skyway Plant. The purchase price was allocated as follows: $1.9 million to accounts and notes receivable; $2.3 million to inventories; $24.6 million to property, plant and equipment; $1.2 million to intangible assets; $1.4 million to goodwill; and $1.0 million to other assets. </t>
  </si>
  <si>
    <t>Property, Plant and Equipment</t>
  </si>
  <si>
    <t>Property Plant And Equipment [Abstract]</t>
  </si>
  <si>
    <t>(C) Property, Plant and Equipment Cost by major category and accumulated depreciation are summarized as follows:
March 31,
2017
2016
(dollars in thousands)
Land and Quarries
$
402,698
$
384,688
Plants
1,820,908
1,498,387
Buildings, Machinery and Equipment
175,526
165,086
Construction in Progress
40,306
24,615
2,439,438
2,072,776
Accumulated Depreciation
(892,601
)
(817,465
)
$
1,546,837
$
1,255,311</t>
  </si>
  <si>
    <t>Accrued Expenses</t>
  </si>
  <si>
    <t>Payables And Accruals [Abstract]</t>
  </si>
  <si>
    <t>(D) Accrued Expenses Accrued expenses consist of the following:
March 31,
2017
2016
(dollars in thousands)
Payroll and Incentive Compensation
$
22,850
$
19,956
Benefits
11,503
10,663
Interest
5,992
3,373
Property Taxes
4,759
4,186
Power and Fuel
1,536
1,390
Legal
2,459
1,486
Sales and Use Tax
944
549
Acquisition Related Expenses
350
—
Other
4,986
4,372
$
55,379
$
45,975</t>
  </si>
  <si>
    <t>Indebtedness</t>
  </si>
  <si>
    <t>Debt Disclosure [Abstract]</t>
  </si>
  <si>
    <t xml:space="preserve">(E) Indebtedness Long-term debt consists of the following:
As of
March 31, 2017
March 31, 2016
(dollars in thousands)
Bank Credit Facility
$
225,000
$
382,000
4.500% Senior Unsecured Notes Due 2026
350,000
—
Private Placement Senior Unsecured Notes
117,714
125,714
Total Debt
692,714
507,714
Less: Current Portion of Long-term Debt
(81,214
)
(8,000
)
Less: Debt Origination Costs
(6,247
)
—
Long-term Debt
$
605,253
$
499,714
The weighted-average interest rate of our Private Placement Senior Unsecured Notes was 6.0%, 5.9% and 5.8% during fiscal 2017, 2016 and 2015, respectively, while the average interest rate at March 31, 2017 and 2016 was 6.0% and 5.9%, respectively. The weighted-average interest rate of borrowings under our Credit Facility during fiscal 2017, 2016 and 2015 was 1.9%, 1.6% and 1.5%, respectively. The interest rate on the Credit Facility was 2.4% and 1.8% at March 31, 2017 and 2016, respectively. Our maturities of long-term debt during the next five fiscal years and thereafter are as follows:
Fiscal Year
Amount
2018
$
81,214
2019
—
2020
36,500
2021
—
2022
225,000
Thereafter
350,000
Total
$
692,714
Credit Facility - We have a $500.0 million revolving credit facility (the “Credit Facility”), including a swingline loan sublimit of $25.0 million, which terminates on August 2, 2021. Borrowings under the Credit Facility are guaranteed by substantially all of the Company’s subsidiaries. The debt under the Credit Facility is not rated by ratings agencies. At our option, outstanding principal amounts on the Credit Facility bear interest at a variable rate equal to (i) LIBOR, plus an agreed margin (ranging from 100 to 225 basis points), which is to be established quarterly based upon the Company’s ratio of consolidated EBITDA, defined as earnings before interest, taxes, depreciation and amortization, to the Company’s consolidated indebtedness (the “Leverage Ratio”), or (ii) an alternative base rate which is the higher of (a) the prime rate or (b) the federal funds rate plus 1 2 The Credit Facility has a $40.0 million letter of credit facility. Under the letter of credit facility, the Company pays a fee at a per annum rate equal to the applicable margin for Eurodollar loans in effect from time to time plus a one-time letter of credit fee in an amount equal to 0.125% of the initial stated amount. At March 31, 2017, we had $8.8 million of letters of credit outstanding. 4.500% Senior Unsecured Notes Due 2026 – On August 2, 2016, the Company issued $350.0 million aggregate principal amount of 4.500% senior notes ("Senior Unsecured Notes") due August 2026. Interest on the Senior Unsecured Notes is payable semiannually on February 1 and August 1 of each year until all of the outstanding notes are paid. The Senior Unsecured Notes rank equal to existing and future senior indebtedness, including the Credit Facility and the Private Placement Senior Unsecured Notes. Prior to August 1, 2019, we may redeem up to 40% of the original aggregate principal amount of the Senior Unsecured Notes with the proceeds of certain equity offerings at a redemption price of 104.5% of the principal amount of the notes. On or after August 1, 2019 and prior to August 1, 2021, we may redeem some or all of the Senior Unsecured Notes at a price equal to 100% of the principal amount, plus a “make-whole” premium. Beginning on August 1, 2021, we may redeem some or all of the Senior Unsecured Notes at the redemption prices set forth below (expressed as a percentage of the principal amount being redeemed):
Percentage
2021
102.25
%
2022
101.50
%
2023
100.75
%
2024 and thereafter
100.00
% The Senior Unsecured Notes contain covenants that limit our ability and/or our guarantor subsidiaries' ability to create or permit to exist certain liens; enter into sale and leaseback transactions; and consolidate, merge, or transfer all or substantially all of our assets. The Company’s Senior Unsecured Notes are fully and unconditionally and jointly and severally guaranteed by each of our subsidiaries that is a guarantor under the Credit Facility and Private Placement Senior Unsecured Notes. See Footnote (M) to the Unaudited Consolidated Financial Statements for more information on the guarantors of the Senior Unsecured Notes. Private Placement Senior Unsecured Notes - We entered into a Note Purchase Agreement (the “2005 Note Purchase Agreement”) in connection with our sale of $200.0 million of senior, unsecured notes, designated as Series 2005A Senior Unsecured Notes (the “Series 2005A Senior Unsecured Notes”) in a private placement transaction on November 15, 2005. The Series 2005A Senior Unsecured Notes, which are guaranteed by substantially all of our subsidiaries, were sold at par and issued in three tranches. At March 31, 2017, the amount outstanding for the remaining tranche is as follows:
Principal
Maturity Date
Interest Rate
Tranche C
$57.2 million
November 15, 2017
5.48
% Interest for this tranche of Series 2005A Senior Unsecured Notes is payable semi-annually on May 15 and November 15 of each year until all principal is paid. We also entered into an additional Note Purchase Agreement (the “2007 Note Purchase Agreement”) in connection with our sale of $200.0 million of senior unsecured notes, designated as Series 2007A Senior Unsecured Notes (the “Series 2007A Senior Unsecured Notes” and together with the Series 2005A Senior Unsecured Notes, the “Private Placement Senior Unsecured Notes”) in a private placement transaction on October 2, 2007. The Series 2007A Senior Unsecured Notes, which are guaranteed by substantially all of our subsidiaries, were sold at par and issued in four tranches. At March 31, 2017, the amounts outstanding for each of the remaining tranches are as follows:
Principal
Maturity Date
Interest Rate
Tranche C
$24.0 million
October 2, 2017
6.36
%
Tranche D
$36.5 million
October 2, 2019
6.48
% Interest for each tranche of Series 2007A Senior Unsecured Notes is payable semi-annually on April 2 and October 2 of each year until all principal is paid for the respective tranche. Our obligations under the 2005 Note Purchase Agreement and the 2007 Note Purchase Agreement (together, the “Private Placement Note Purchase Agreements”) and the Private Placement Senior Unsecured Notes are equal in right of payment with all other senior, unsecured debt of the Company, including our debt under the Credit Facility and Senior Unsecured Notes. The Private Placement Note Purchase Agreements contain customary restrictive covenants, including, but not limited to, covenants that place limits on our ability to encumber our assets, to incur additional debt, to sell assets or to merge or consolidate with third parties. The Private Placement Note Purchase Agreements require us to maintain a Consolidated Debt to Consolidated EBITDA (calculated as consolidated indebtedness to consolidated earnings before interest, taxes, depreciation, depletion, amortization, certain transaction related deductions and other non-cash charges) ratio of 3.50 to 1.00 or less. The 2007A Note Purchase Agreement requires us to maintain an interest coverage ratio (Consolidated EBITDA to Consolidated Interest Expense (calculated as Consolidated EBITDA, defined above, to consolidated interest expense)) of at least 2.50 to 1.0. In addition, the 2007 Note Purchase Agreement requires the Company to ensure that at all times either (i) Consolidated Total Assets equal at least 80% of the consolidated total assets of the Company and its Subsidiaries, determined in accordance with GAAP, and (ii) consolidated total revenues of the Company and its Restricted Subsidiaries for the period of four consecutive fiscal quarters most recently ended equals at least 80% of the consolidated total revenues of the Company and its Subsidiaries during such period. We were in compliance with all financial ratios and tests at March 31, 2017 and throughout the fiscal year. Pursuant to a Subsidiary Guaranty Agreement, substantially all of our subsidiaries have guaranteed the punctual payment of all principal, interest, and Make-Whole Amounts (as defined in the Private Placement Note Purchase Agreements) on the Private Placement Senior Unsecured Notes and the other payment and performance obligations of the Company contained in the Private Placement Senior Unsecured Notes and in the Private Placement Note Purchase Agreements. We are permitted, at our option and without penalty, to prepay from time to time at least 10% of the original aggregate principal amount of the Private Placement Senior Unsecured Notes at 100% of the principal amount to be prepaid, together with interest accrued on such amount to be prepaid to the date of payment, plus a Make-Whole Amount. The Make-Whole Amount is computed by discounting the remaining scheduled payments of interest and principal of the Private Placement Senior Unsecured Notes being prepaid at a discount rate equal to the sum of 50 basis points and the yield to maturity of U.S. treasury securities having a maturity equal to the remaining average life of the Private Placement Senior Unsecured Notes being prepaid. We lease one of our cement plants from the city of Sugar Creek, Missouri. The city of Sugar Creek issued industrial revenue bonds to partly finance improvements to the cement plant. The lease payments due to the city of Sugar Creek under the cement plant lease, which was entered into upon the sale of the industrial revenue bonds, are equal in amount to the payments required to be made by the city of Sugar Creek to the holders of the industrial revenue bonds. Because we are the holder of all of the outstanding industrial revenue bonds, no debt is reflected on our financial statements in connection with our lease of the cement plant. At the conclusion of the lease in fiscal 2021, we have the option to purchase the cement plant for a nominal amount. </t>
  </si>
  <si>
    <t>Fair Value of Financial Instruments</t>
  </si>
  <si>
    <t>Fair Value Disclosures [Abstract]</t>
  </si>
  <si>
    <t xml:space="preserve">(F) Fair Value of Financial Instruments The fair value of our senior notes has been estimated based upon our current incremental borrowing rates for similar types of borrowing arrangements. The fair value of our Private Placement Senior Unsecured Notes and Senior Unsecured Notes at March 31, 2017 is as follows:
Fair Value
(dollars in thousands)
Series 2005A Tranche C
$
58,128
Series 2007A Tranche C
24,418
Series 2007A Tranche D
39,119
4.500% Senior Unsecured Notes Due 2026
348,250
The estimated fair value of our long-term debt was based on quoted prices of similar debt instruments with similar terms that are publicly traded (level 2 input). The carrying values of cash and cash equivalents, accounts and notes receivable, accounts payable and accrued liabilities approximate their fair values at March 31, 2017 due to the short-term maturities of these assets and liabilities. The fair value of our Credit Facility also approximates its carrying value at March 31, 2017. </t>
  </si>
  <si>
    <t>Business Segments</t>
  </si>
  <si>
    <t>Segment Reporting [Abstract]</t>
  </si>
  <si>
    <t>(G) Business Segments Operating segments are defined as components of an enterprise that engage in business activities that earn revenues, incur expenses and prepare separate financial information that is evaluated regularly by our chief operating decision maker in order to allocate resources and assess performance. Operations related to the Skyway Acquisition will be included in the cement segment, as this plant has an identical customer base and is managed by the cement division. We operate in five business segments: Cement, Gypsum Wallboard, Recycled Paperboard, Oil and Gas Proppants and Concrete and Aggregates. These operations are conducted in the U.S. and include the mining of limestone and the manufacture, production, distribution and sale of portland cement and slag (a basic construction material which are the essential binding ingredients in concrete), the grinding of slag, the mining of gypsum and the manufacture and sale of gypsum wallboard, the manufacture and sale of recycled paperboard to the gypsum wallboard industry and other paperboard converters, the sale of readymix concrete and the mining and sale of aggregates (crushed stone, sand and gravel) and sand used in hydraulic fracturing (“frac sand”). The products that we manufacture, distribute and sell are basic materials with broad application as construction products, building materials, and basic materials used for oil and natural gas extraction. Our construction productions are used in residential, industrial, commercial and infrastructure construction and include cement, concrete and aggregates. Our building materials are sold into similar markets and include gypsum wallboard. Our basic materials used for oil and natural gas extraction include frac sand and oil well cement. We operate seven cement plants, one slag grinding facility, seventeen cement distribution terminals, five gypsum wallboard plants, a gypsum wallboard distribution center, a recycled paperboard mill, seventeen readymix concrete batch plant locations, four aggregates processing plant locations, two frac sand processing facilities, three frac sand drying facilities and six frac sand trans-load locations. The principal markets for our cement products are Texas, northern Illinois (including Chicago), the central plains, the Rocky Mountains, northern Nevada, southern Ohio and northern California. Gypsum wallboard and recycled paperboard are distributed throughout the continental U.S, with the exception of the northeast. Concrete and aggregates are sold to local readymix producers and paving contractors in the Austin, Texas area, north of Sacramento, California and the greater Kansas City, Missouri area, while frac sand is currently sold into shale deposits across the United States. We conduct one of our seven cement plant operations, Texas Lehigh Cement Company LP in Buda, Texas, through a Joint Venture. For segment reporting purposes only, we proportionately consolidate our 50% share of the Joint Venture’s revenues and operating earnings, which is consistent with the way management reports the segments within the Company for making operating decisions and assessing performance. We account for intersegment sales at market prices. The following table sets forth certain financial information relating to our operations by segment:
For the Years Ended March 31,
2017
2016
2015
(dollars in thousands)
Revenues -
Cement
$
566,321
$
528,499
$
488,644
Gypsum Wallboard
473,651
461,457
437,514
Paperboard
167,065
149,192
142,690
Oil and Gas Proppants
34,623
57,591
81,381
Concrete and Aggregates
154,592
128,073
107,892
1,396,252
1,324,812
1,258,121
Less: Intersegment Revenues
(79,116
)
(73,862
)
(65,533
)
Less: Joint Venture Revenues
(105,916
)
(107,458
)
(126,220
)
$
1,211,220
$
1,143,492
$
1,066,368
For the Years Ended March 31,
2017
2016
2015
(dollars in thousands)
Intersegment Revenues -
Cement
$
15,781
$
13,939
$
9,598
Paperboard
62,073
59,001
55,060
Concrete and Aggregates
1,262
922
875
$
79,116
$
73,862
$
65,533
Cement Sales Volumes (M tons) -
Wholly-Owned
3,934
3,903
3,744
Joint Venture
937
875
1,055
4,871
4,778
4,799
For the Years Ended March 31,
2017
2016
2015
(dollars in thousands)
Operating Earnings -
Cement
$
153,525
$
137,854
$
117,527
Gypsum Wallboard
159,866
159,352
145,871
Paperboard
37,601
32,153
31,512
Oil and Gas Proppants
(14,633
)
(68,466
)
(2,546
)
Concrete and Aggregates
18,072
9,807
6,736
Other, net
2,139
2,328
3,201
Sub-Total
356,570
273,028
302,301
Corporate General and Administrative
(33,940
)
(37,193
)
(30,751
)
Acquisition, Litigation and Other Expense
(5,480
)
—
(6,880
)
Earnings Before Interest and Income Taxes
317,150
235,835
264,670
Interest Expense, net
(22,631
)
(16,583
)
(11,743
)
Earnings Before Income Taxes
$
294,519
$
219,252
$
252,927
Cement Operating Earnings -
Wholly-Owned
$
111,139
$
98,771
$
72,560
Joint Ventures
42,386
39,083
44,967
$
153,525
$
137,854
$
117,527
Capital Expenditures -
Cement
$
32,790
$
20,262
$
27,086
Gypsum Wallboard
11,393
4,832
7,129
Paperboard
3,996
5,542
1,888
Oil and Gas Proppants
1,534
40,144
61,484
Concrete and Aggregates
6,528
18,783
13,851
Other, net
697
—
135
$
56,938
$
89,563
$
111,573
Depreciation, Depletion and Amortization -
Cement
$
36,727
$
33,400
$
31,839
Gypsum Wallboard
18,728
19,988
20,092
Paperboard
8,425
8,312
8,251
Oil and Gas Proppants
18,255
27,227
8,839
Concrete and Aggregates
7,931
6,260
5,533
Corporate and Other
1,725
1,918
1,745
$
91,791
$
97,105
$
76,299
As of March 31,
2017
2016
2015
(dollars in thousands)
Identifiable Assets
Cement
$
1,234,617
$
819,994
$
777,956
Gypsum Wallboard
379,414
392,523
403,279
Paperboard
124,356
127,371
123,519
Oil and Gas Proppants
376,306
409,497
455,572
Concrete and Aggregates
110,413
106,634
96,610
Other, net
22,018
27,616
23,390
$
2,247,124
$
1,883,635
$
1,880,326
Segment operating earnings, including the proportionately consolidated 50% interest in the revenues and expenses of the Joint Venture, represent revenues less direct operating expenses, segment depreciation, and segment selling, general and administrative expenses. We account for intersegment sales at market prices. Corporate assets consist primarily of cash and cash equivalents, general office assets and miscellaneous other assets. The basis used to disclose Identifiable Assets, Capital Expenditures and Depreciation, Depletion conforms with the equity method, and is similar to how we disclose these accounts in our Consolidated Balance Sheets and Consolidated Statements of Earnings. The segment breakdown of goodwill at March 31, 2017 and 2016 is as follows:
For the Years Ended March 31,
2017
2016
(dollars in thousands)
Cement
$
74,214
$
9,729
Gypsum Wallboard
116,618
116,618
Paperboard
7,538
7,538
$
198,370
$
133,885
Summarized financial information for the Joint Venture that is not consolidated is set out below (this summarized financial information includes the total amount for the Joint Venture and not our 50% interest in those accounts):
For the Years Ended March 31,
2017
2016
(dollars in thousands)
Revenues
$
215,569
$
214,916
Gross Margin
$
90,098
$
84,380
Earnings Before Income Taxes
$
84,772
$
78,166
March 31, 2017
March 31, 2016
(dollars in thousands)
Current Assets
$
73,767
$
70,491
Non-Current Assets
$
42,337
$
41,464
Current Liabilities
$
22,293
$
15,964</t>
  </si>
  <si>
    <t>Income Tax Disclosure [Abstract]</t>
  </si>
  <si>
    <t xml:space="preserve">(H) Income Taxes The provision for income taxes includes the following components:
For the Years Ended March 31,
2017
2016
2015
(dollars in thousands)
Current Provision (Benefit) -
Federal
$
86,459
$
64,256
$
62,424
State
7,638
4,727
(2,155
)
94,097
68,983
60,269
Deferred Provision (Benefit) -
Federal
7,274
(546
)
(962
)
State
(5,071
)
(1,777
)
6,767
2,203
(2,323
)
5,805
Provision for Income Taxes
$
96,300
$
66,660
$
66,074
The effective tax rates vary from the federal statutory rates due to the following items:
For the Years Ended March 31,
2017
2016
2015
(dollars in thousands)
Earnings Before Income Taxes
$
294,519
$
219,252
$
252,927
Income Taxes at Statutory Rate
$
103,082
$
76,738
$
88,524
Increases (Decreases) in Tax Resulting from -
State Income Taxes, net
1,668
1,166
4,582
Statutory Depletion in Excess of Cost
(1,216
)
(5,672
)
(4,367
)
Domestic Production Activities Deduction
(7,615
)
(6,302
)
(6,853
)
Meals and Entertainment Disallowance
626
629
647
IRS Settlement
—
—
(16,559
)
Other
(245
)
101
100
Provision for Income Taxes
$
96,300
$
66,660
$
66,074
Effective Tax Rate
33
%
30
%
26
% Components of deferred income taxes are as follows:
March 31,
2017
2016
(dollars in thousands)
Items Giving Rise to Deferred Tax Liabilities -
Excess Tax Depreciation and Amortization
$
(161,204
)
$
(157,260
)
Depletion
(18,638
)
(21,911
)
Repair Parts
(1,747
)
(2,446
)
State Income Taxes, net
(8,883
)
(12,552
)
Other
(8,515
)
(4,147
)
Total Deferred Tax Liabilities
$
(198,987
)
$
(198,316
)
Items Giving Rise to Deferred Tax Assets -
Accrual Changes
$
12,992
$
11,855
Bad Debts
3,895
3,604
Uniform Capitalization
2,989
2,174
Deferred Revenue
—
700
Long-term Incentive Compensation Plan
8,691
11,458
Pension and Other
4,396
6,846
Total Deferred Tax Assets
$
32,963
$
36,637
Uncertain tax position – We are subject to audit examinations at federal, state and local levels by tax authorities in those jurisdictions who may challenge the treatment or reporting of any return item. The tax matters challenged by the tax authorities are typically complex; therefore, the ultimate outcome of these challenges is subject to uncertainty. Reconciliation of the consolidated liability for gross unrecognized tax benefits, excluding interest, from April 1, 2014 to March 31, 2017, is as follows:
For the Years Ended March 31,
2017
2016
2015
(dollars in thousands)
Balance at Beginning of Year
$
—
$
—
$
24,802
Increase related to prior tax positions
—
—
—
Decrease related to prior tax positions
—
—
(24,802
)
Payments
—
—
—
$
—
$
—
$
—
We recognize penalties associated with uncertain tax positions as part of the tax provision, while interest associated with uncertain tax positions is included in interest expense. The following is a summary of the amounts of interest and penalties recognized in relation to our uncertain tax position:
For the Years Ended March 31,
2017
2016
2015
(dollars in thousands)
Accrued interest recognized
$
—
$
—
$
(3,847
)
Accrued penalties recognized
$
—
$
—
$
(6,475
) There was no accrued interest or penalties related to our uncertain tax position during the fiscal years ended March 31, 2017, 2016 and 2015. In May 2011, we filed a lawsuit against the IRS in Federal District Court to recover all of the amounts paid to the IRS with respect to our uncertain tax position for 2001 to 2006. We reached an agreement with the IRS to settle this case, which was approved by the U.S. Department of Justice in January 2015. Under the terms of the settlement agreement, we dismissed our lawsuit seeking to recover taxes, interest and penalties paid, in exchange for the IRS conceding 40% of the penalties, plus related interest, to date. The impact from the settlement agreement was approximately $17 million, including state benefits, which was recorded as a reduction of income tax expense during the fourth quarter of fiscal 2015. The related interest refund of approximately $4.4 million was also recorded during the fourth quarter of fiscal 2015. </t>
  </si>
  <si>
    <t>Commitments and Contingencies</t>
  </si>
  <si>
    <t>Commitments And Contingencies Disclosure [Abstract]</t>
  </si>
  <si>
    <t>(I) Commitments and Contingencies Our operations and properties are subject to extensive and changing federal, state and local laws, regulations and ordinances governing the protection of the environment, as well as laws relating to worker health and workplace safety. We carefully consider the requirements mandated by such laws and regulations and have procedures in place at all of our operating units to monitor compliance. Any matters which are identified as potential exposures under these laws and regulations are carefully reviewed by management to determine our potential liability. Although management is not aware of any exposures which require an accrual under generally accepted accounting principles, there can be no assurance that prior or future operations will not ultimately result in violations, claims or other liabilities associated with these regulations. We have certain deductible limits under our workers’ compensation and liability insurance policies for which reserves are established based on the undiscounted estimated costs of known and anticipated claims. We have entered into standby letter of credit agreements relating to workers’ compensation and auto and general liability self-insurance. At March 31, 2017, we had contingent liabilities under these outstanding letters of credit of approximately $8.8 million. We are currently contingently liable for performance under $20.1 million in performance bonds required by certain states and municipalities, and their related agencies. The bonds are principally for certain reclamation obligations and mining permits. We have indemnified the underwriting insurance company against any exposure under the performance bonds. In our past experience, no material claims have been made against these financial instruments. EPA Notice of Violation On October 5, 2010, Region IX of the EPA issued a Notice of Violation and Finding of Violation (“NOV”) alleging violations by our subsidiary, Nevada Cement Company (“NCC”), of the Clean Air Act (“CAA”). The NOV alleges that NCC made certain physical changes to its facility in the 1990s without first obtaining permits required by the Prevention of Significant Deterioration requirements and Title V permit requirements of the CAA. The EPA also alleges that NCC has failed to submit to the EPA since 2002 certain reports required by the National Emissions Standard for Hazardous Air Pollutants General Provisions and the Portland Cement Manufacturing Industry Standards. On March 12, 2014, the EPA Region IX issued a second NOV to NCC. The second NOV is materially similar to the 2010 NOV except that it alleges violations of the new source performance standards (“NSPS”) for Portland cement plants. The NOVs state that the EPA may seek penalties although it does not propose or assess any specific level of penalties or specify what relief the EPA will seek for the alleged violations. In January 2017, NCC entered into a Consent Decree in which NCC agreed to install at its Fernley, Nevada plant certain emission control equipment (selective non-catalytic reduction) to reduce nitrous oxide emissions and to pay a penalty of $0.6 million. NCC also agreed to replace two existing vehicles with two new vehicles with more efficient Tier 4 engines. Domestic Wallboard Antitrust Litigation Since late December 2012, several purported class action lawsuits were filed in various United States District Courts, including the Eastern District of Pennsylvania, Western District of North Carolina and the Northern District of Illinois, against the Company’s subsidiary, American Gypsum Company LLC (“American Gypsum”), alleging that the defendant wallboard manufacturers conspired to fix the price for drywall sold in the United States in violation of federal antitrust laws and, in some cases related provisions of state law. The complaints allege that the defendant wallboard manufacturers conspired to increase prices through the announcement and implementation of coordinated price increases, output restrictions, and other restraints of trade, including the elimination of individual “job quote” pricing. In addition to American Gypsum, the defendants in these lawsuits include CertainTeed Corp., USG Corporation and United States Gypsum (together “USG”), New NGC, Inc., Lafarge North America (“Lafarge”), Temple Inland Inc. (“TIN”) and PABCO Building Products LLC. On April 8, 2013, the Judicial Panel on Multidistrict Litigation (“JPML”) transferred and consolidated all related cases to the Eastern District of Pennsylvania for coordinated pretrial proceedings. On June 24, 2013, the direct and indirect purchaser plaintiffs filed consolidated amended class action complaints. The direct purchasers’ complaint added the Company as a defendant. The plaintiffs in the consolidated class action lawsuits bring claims on behalf of purported classes of direct or indirect purchasers of wallboard from January 1, 2012 to the present for unspecified monetary damages (including treble damages) and in some cases injunctive relief. On July 29, 2013, the Company and American Gypsum answered the complaints, denying all allegations that they conspired to increase the price of drywall and asserting affirmative defenses to the plaintiffs’ claims. In 2014, USG and TIN entered into agreements with counsel representing the direct and indirect purchaser classes pursuant to which they agreed to settle all claims against them. Under the terms of its settlement agreement, USG agreed to pay $48.0 million to resolve the direct and indirect purchaser class actions. In its settlement agreement, TIN agreed to pay $7.0 million to resolve the direct and indirect purchaser class actions. On August 20, 2015, the court entered orders finally approving USG and TIN’s settlements with the direct and indirect purchaser plaintiffs. Initial discovery in this litigation is complete. Following completion of the initial discovery, the Company and remaining co-defendants moved for summary judgement. On February 18, 2016, the court denied the Company’s motion for summary judgement but granted Certainteed’s motion for summary judgement. On June 16, 2016, Lafarge entered into an agreement with counsel for the direct purchaser class under which it agreed to settle all claims against it for $23.0 million. The court entered an order finally approving this settlement on December 7, 2016. On July 28, 2016, Lafarge entered into an agreement with counsel representing the indirect purchaser class under which it agreed to settle all claims against it for $5.2 million. On July 14, 2016, the Company’s motion for permission to appeal the summary judgement decision to the U.S. Court of Appeals for the Third Circuit was denied. Direct purchaser plaintiffs and indirect purchaser plaintiffs filed their motions for class certification on August 3, 2016 and October 12, 2016, respectively. Class certification proceedings are ongoing. The Court held an evidentiary hearing on the direct purchaser plaintiff’s motion for class certification in April 2017 and has scheduled a hearing on indirect purchase plaintiff’s motion for class certification in June 2017. We are unable to estimate the amount of any reasonably possible loss or range of reasonably possible losses. We deny the allegations in these lawsuits and will vigorously defend ourselves against these claims. On March 17, 2015, a group of homebuilders filed a complaint against the defendants, including American Gypsum, based upon the same conduct alleged in the consolidated class action complaints. On March 24, 2015, the JPML transferred this action to the multidistrict litigation already pending in the Eastern District of Pennsylvania. Following the transfer, the homebuilder plaintiffs filed two amended complaints, on December 14, 2015 and March 25, 2016. Discovery in this lawsuit is ongoing. At this stage, we are unable to estimate the amount of any reasonably possible loss or range of reasonably possible losses. In June 2015, American Gypsum and an employee received grand jury subpoenas from the United States District Court for the Western District of North Carolina seeking information regarding an investigation of the gypsum drywall industry by the Antitrust Division of the Department of Justice. We believe the investigation, although a separate proceeding, is related to the same subject matter at issue in the litigation described above and we intend to fully cooperate with government officials. We are currently unable to determine the ultimate outcome of such investigation. Other In the ordinary course of business, we execute contracts involving indemnifications that are standard in the industry and indemnifications specific to a transaction such as the sale of a business. These indemnifications might include claims relating to any of the following: environmental and tax matters; intellectual property rights; governmental regulations and employment-related matters; customer, supplier, construction contractor and other commercial contractual relationships; and financial matters. While the maximum amount to which we may be exposed under such agreements cannot be estimated, it is the opinion of management that these indemnifications are not expected to have a material adverse effect on the Company’s consolidated financial position, results of operations or cash flows. We currently have no outstanding guarantees of third party debt. We have certain forward purchase contracts, primarily for natural gas, that expire during calendar 2017. The contracts are for approximately 25% of our anticipated natural gas usage. We have certain operating leases covering manufacturing, transportation and certain other facilities and equipment. Rental expense for fiscal years 2017, 2016 and 2015 totaled $11.3 million, $10.3 million and $5.9 million, respectively. Minimum annual rental commitments as of March 31, 2017, under noncancelable leases are set forth as follows (dollars in thousands):
Fiscal Year
Amount
2018
$
9,786
2019
$
8,947
2020
$
8,418
2021
$
2,904
2022
$
2,004
Thereafter
$
5,694</t>
  </si>
  <si>
    <t>Stock Option Plans</t>
  </si>
  <si>
    <t>Disclosure Of Compensation Related Costs Sharebased Payments [Abstract]</t>
  </si>
  <si>
    <t xml:space="preserve">(J) Stock Option Plans On August 7, 2013, our stockholders approved the Eagle Materials Inc. Amended and Restated Incentive Plan (the “Plan”), which increased the shares we are authorized to issue as awards by 3,000,000 (1,500,000 of which may be stock awards). Under the terms of the Plan, we can issue equity awards, including stock options, restricted stock units (“RSUs”), restricted stock and stock appreciation rights to employees of the Company and members of the Board of Directors. Awards that were already outstanding prior to the approval of the Plan on August 7, 2013 remain outstanding. The Compensation Committee of our Board of Directors specifies the terms for grants of equity awards under the Plan. Long-Term Compensation Plans – Options. In May 2016, the Compensation Committee of the Board of Directors approved the granting of an aggregate of 91,074 performance vesting stock options pursuant to the Plan to certain officers and key employees that will be earned if certain performance conditions are satisfied (the “Fiscal 2017 Employee Performance Stock Option Grant”). The performance criterion for the Fiscal 2017 Employee Performance Stock Option Grant is based upon the achievement of certain levels of return on equity (as defined in the option agreements), ranging from 11.0% to 18.0%, for the fiscal year ending March 31, 2017. All stock options will be earned if the return on equity is 18.0% or greater, and the percentage of shares earned will be reduced proportionately to approximately 66.7% if the return on equity is 11.0%. If the Company does not achieve a return on equity of at least 11.0%, all stock options granted will be forfeited. During fiscal 2017, the return on equity was approximately 17.7%; therefore approximately 89,500 options were earned, with the remaining options forfeited. The earned stock options will lapse ratably over four years, with the first fourth lapsing promptly following the determination date, and the remaining options vesting on March 31, 2018 through 2020. The stock options have a term of ten years from the date of grant. The Compensation Committee also approved the granting of 75,896 time vesting stock options to the same officers and key employees, which vest ratably over a four year period (the “Fiscal 2017 Employee Time Vesting Stock Option Grant”). The stock options have a term of ten years from the date of grant. In August 2016, we granted 17,894 stock options to members of the Board of Directors (the “Fiscal 2017 Board of Directors Stock Option Grant”). Stock options granted under the Fiscal 2017 Board of Directors Stock Option Grant vest immediately and can be exercised from the date of grant until their expiration on the tenth anniversary of the date of grant. The Fiscal 2017 Employee Performance Stock Option Grant, the Fiscal 2017 Employee Time Vesting Option Grant and Fiscal 2016 Board of Directors Stock Option Grant were valued at the grant date using the Black-Scholes option pricing model. All stock options issued during fiscal 2017 and 2016 were valued at the grant date using the Black-Scholes option pricing model. The weighted-average assumptions used in the Black-Scholes model to value the option awards in fiscal 2017 and 2016 are as follows:
2017
2016
Dividend Yield
1.3
%
2.0
%
Expected Volatility
36.5
%
36.5
%
Risk Free Interest Rate
1.40
%
1.85
%
Expected Life
6.0 years
6.0 years
Stock option expense for all outstanding stock option awards was approximately $5.3 million, $7.5 million and $6.2 million, for the years ended March 31, 2017, 2016 and 2015, respectively. At March 31, 2017, there was approximately $7.3 million of unrecognized compensation cost related to outstanding stock options which is expected to be recognized over a weighted-average period of 2.6 years. The following table represents stock option activity for the years presented:
For the Years Ended March 31,
2017
2016
2015
Number of Shares
Weighted Average Exercise Price
Number of Shares
Weighted Average Exercise Price
Number of Shares
Weighted Average Exercise Price
Outstanding Options at Beginning of Year
1,817,763
$
53.03
1,665,565
$
46.37
2,788,999
$
41.83
Granted
202,364
$
77.76
318,572
$
79.83
297,151
$
86.41
Exercised
(677,566
)
$
34.46
(137,874
)
$
27.58
(151,085
)
$
32.38
Cancelled
(19,182
)
$
70.30
(28,500
)
$
86.35
(1,269,500
)
$
47.43
Outstanding Options at End of Year
1,323,379
$
66.07
1,817,763
$
53.03
1,665,565
$
46.37
Options Exercisable at End of Year
874,116
1,285,412
1,035,166
Weighted Average Fair Value of Options Granted during the Year
$
25.22
$
24.27
$
32.31
The following table summarizes information about stock options outstanding at March 31, 2017:
Options Outstanding
Options Exercisable
Range of Exercise Prices
Number of Shares Outstanding
Weighted Average Remaining Contractual Life
Weighted Average Exercise Price
Number of Shares Outstanding
Weighted Average Exercise Price
$23.17 - $30.74
137,285
3.06
$
24.71
136,285
$
24.67
$33.43 - $37.34
191,627
5.21
$
33.86
185,627
$
33.80
$53.22 - $77.67
436,227
7.60
$
70.18
228,400
$
67.16
$79.73 - $106.00
558,240
7.86
$
84.09
323,804
$
84.99
1,323,379
6.89
$
66.07
874,116
$
60.05
At March 31, 2017, the aggregate intrinsic value for outstanding and exercisable options was approximately $41.1 million and $32.4 million, respectively. The total intrinsic value of options exercised during the fiscal year ended March 31, 2017 was approximately $32.9 million. Restricted Stock. In May 2016, the Compensation Committee approved the granting of an aggregate of 63,029 shares of performance vesting restricted stock to certain officers and key employees that will be earned if certain performance conditions are satisfied (the “Fiscal 2017 Employee Restricted Stock Performance Award”). The performance criterion for the Fiscal 2017 Employee Restricted Stock Performance Award is based upon the achievement of certain levels of return on equity (as defined in the agreement), ranging from 11.0% to 18.0%, for the fiscal year ended March 31, 2017. All restricted shares will be earned if the return on equity is 18.0% or greater, and the percentage of shares earned will be reduced proportionately to approximately 66.7% if the return on equity is 11.0%. If the Company does not achieve a return on equity of at least 11.0%, all awards will be forfeited. During fiscal 2017, the return on equity was approximately 17.7%; therefore approximately 62,000 shares were earned, with the remaining shares forfeited. Restrictions on the earned shares will lapse ratably over four years, with the first fourth lapsing promptly following the determination date and the remaining restrictions lapsing on March 31, 2018 through 2020. The Compensation Committee also approved the granting of 52,527 shares of time vesting restricted stock to the same officers and key employees, which vest ratably over four years (the “Fiscal 2017 Employee Restricted Stock Time Vesting Award). Both of the Fiscal 2017 Employee Restricted Stock Performance Award and the Fiscal 2017 Employee Restricted Stock Time Vesting Award were valued at the closing price of the stock on the date of grant, and are being expensed over a four-year period. In August 2016, we granted 11,173 shares of restricted stock to members of the Board of Directors (the “Board of Directors Fiscal 2017 Restricted Stock Award”). Awards issued under the Board of Directors Fiscal 2017 Restricted Stock Award do not fully vest until the retirement of each director, in accordance with the Company’s director retirement policy. Expense related to restricted shares was $6.8 million, $9.8 million and $6.8 million in fiscal years ended March 31, 2017, 2016 and 2015, respectively. At March 31, 2017, there were approximately 375,000 shares with remaining restrictions for which $16.6 million of unearned compensation, net of estimated forfeitures, will be recognized over a weighted-average period of 2.8 years. The number of shares available for future grants of stock options, restricted stock units, stock appreciation rights and restricted stock under the Plan was 4,329,248 at March 31, 2017. Of the available shares, up to 1,386,296 can be used for future restricted stock and restricted stock unit grants. </t>
  </si>
  <si>
    <t>Net Interest Expense</t>
  </si>
  <si>
    <t>Banking And Thrift Interest [Abstract]</t>
  </si>
  <si>
    <t>( K) Net Interest Expense The following components are included in interest expense, net:
For the Years Ended March 31,
2017
2016
2015
(dollars in thousands)
Interest Income
$
(40
)
$
(6
)
$
(6
)
Interest Expense
21,595
15,891
14,768
Interest Expense (Income) – IRS
—
—
(3,847
)
Other Expenses
1,076
698
828
Interest Expense, net
$
22,631
$
16,583
$
11,743
Interest income includes interest on investments of excess cash. Components of interest expense include interest associated with the Credit Facility, Senior Unsecured Notes, Private Placement Senior Unsecured Notes and commitment fees based on the unused portion of the Credit Facility. Other expenses include amortization of debt issuance costs, and bank credit facility costs. Interest expense (income) – IRS relates to interest accrued on our unrecognized tax benefits, primarily related to the Republic Asset Acquisition. As noted in Footnote (H) of the Notes to Consolidated Financial Statements, our settlement with the IRS was finalized in January 2015. As a result of the settlement, we received approximately $4.4 million of interest related to penalties paid to the IRS during fiscal 2015.</t>
  </si>
  <si>
    <t>Pension and Profit Sharing Plans</t>
  </si>
  <si>
    <t>Compensation And Retirement Disclosure [Abstract]</t>
  </si>
  <si>
    <t xml:space="preserve">(L) Pension and Profit Sharing Plans We have several defined benefit and defined contribution retirement plans which together cover substantially all of our employees. Benefits paid under the defined benefit plans covering certain hourly employees are based on years of service and the employee’s qualifying compensation over the last few years of employment. Our funding policy is to generally contribute amounts that are deductible for income tax purposes. The annual measurement date is March 31 for the benefit obligations, fair value of plan assets and the funded status of the defined benefit plans. The following table provides a reconciliation of the obligations and fair values of plan assets for all of our defined benefit plans over the two-year period ended March 31, 2017 and a statement of the funded status as of March 31, 2017 and 2016:
For the Years Ended March 31,
2017
2016
(dollars in thousands)
Reconciliation of Benefit Obligations -
Benefit Obligation at April 1,
$
42,281
$
41,791
Service Cost - Benefits Earned During the Period
1,001
1,039
Interest Cost on Projected Benefit Obligation
1,584
1,525
Amendments
199
—
Actuarial (Gain) Loss
(3,531
)
(1,146
)
Benefits Paid
(945
)
(928
)
Benefit Obligation at March 31,
$
40,589
$
42,281
Reconciliation of Fair Value of Plan Assets -
Fair Value of Plan Assets at April 1,
$
21,424
$
22,055
Actual Return on Plan Assets
2,522
(537
)
Employer Contributions
3,409
834
Benefits Paid
(945
)
(928
)
Fair Value of Plans at March 31,
26,410
21,424
Funded Status -
Unfunded Status at March 31,
$
(14,179
)
$
(20,857
)
Amounts Recognized in the Balance Sheet Consist of -
Accrued Benefit Liability
$
(14,179
)
$
(20,857
)
Accumulated Other Comprehensive Losses:
Net Actuarial Loss
11,587
17,746
Prior Service Cost
349
509
Accumulated Other Comprehensive Losses
$
11,936
$
18,255
Tax impact
(4,540
)
(6,846
)
Accumulated Other Comprehensive Losses, net of tax
$
7,396
$
11,409
Information for pension plans with an accumulated benefit obligation in excess of plan assets:
March 31,
2017
2016
(dollars in thousands)
Projected Benefit Obligation
$
40,589
$
42,281
Accumulated Benefit Obligation
$
40,391
$
42,236
Fair Value of Plan Assets
$
26,410
$
21,424
Net periodic pension cost for the fiscal years ended March 31, 2017, 2016 and 2015, included the following components:
For the Years Ended March 31,
2017
2016
2015
(dollars in thousands)
Service Cost - Benefits Earned During the Period
$
1,001
$
1,039
$
874
Interest Cost of Projected Benefit Obligation
1,584
1,525
1,278
Expected Return on Plan Assets
(1,606
)
(1,751
)
(1,680
)
Recognized Net Actuarial Loss
1,712
1,773
609
Amortization of Prior-Service Cost
359
300
11
Net Periodic Pension Cost
$
3,050
$
2,886
$
1,092
We amended one of our pension plans during March 2015, which increased our prior service cost by approximately $0.8 million. This amount is included in other comprehensive income and will be recognized in our statement of earnings as pension expense over the next three fiscal years. Expected benefit payments over the next five years, and the following five years under the pension plans are expected to be as follows (in thousands):
Fiscal Years
Total
2018
$
1,394
2019
$
1,489
2020
$
1,613
2021
$
1,735
2022
$
1,858
2023-2027
$
11,094
The following table sets forth the assumptions used in the actuarial calculations of the present value of net periodic benefit cost and benefit obligations:
March 31,
2017
2016
2015
Net Periodic Benefit Costs -
Discount Rate
3.83
%
3.70
%
4.41
%
Expected Return on Plan Assets
7.50
%
8.00
%
8.00
%
Rate of Compensation Increase
3.50
%
3.50
%
3.50
%
March 31,
2017
2016
Benefit Obligations -
Discount Rate
4.03
%
3.83
%
Rate of Compensation Increase
3.50
%
3.50
% The expected long-term rate of return on plan assets is an assumption reflecting the anticipated weighted-average rate of earnings on the portfolio over the long-term. To arrive at this rate, we developed estimates of the key components underlying capital asset returns including: market-based estimates of inflation, real risk-free rates of return, yield curve structure, credit risk premiums and equity risk premiums. As appropriate, these components were used to develop benchmark estimates of the expected long-term management approach employed by us, and a return premium was added to the weighted-average benchmark portfolio return. The pension plans’ approximate weighted-average asset allocation at March 31, 2017 and 2016 and the range of target allocation are as follows:
Range of Target
Percentage of Plan Assets at March 31,
Allocation
2017
2016
Asset Category -
Equity Securities
40 – 60%
70
%
66
%
Debt Securities
35 – 60%
27
%
33
%
Other
0 – 5%
3
%
1
%
Total
100
%
100
% Our pension investment strategies have been developed as part of a comprehensive asset/liability management process that considers the interaction between both the assets and liabilities of the plan. These strategies consider not only the expected risk and returns on plan assets, but also the detailed actuarial projections of liabilities as well as plan-level objectives such as projected contributions, expense and funded status. The principal pension investment strategies include asset allocation and active asset management. The range of target asset allocations have been determined after giving consideration to the expected returns of each asset class, the expected variability or volatility of the asset class returns over time, and the complementary nature or correlation of the asset classes within the portfolio. We also employ an active management approach for the portfolio. Each asset class is managed by one or more external money managers with the objective of generating returns, net of management fees that exceed market-based benchmarks. None of the plans hold any EXP stock. Based on our current actuarial estimates, we anticipate making contributions ranging from approximately $0.5 million to $1.0 million to our defined benefit plans for fiscal year 2017. The fair values of our defined benefit plans’ consolidated assets by category as of March 31, 2017 and 2016 were as follows:
March 31,
2017
2016
(dollars in thousands)
Equity Securities
$
18,375
$
14,083
Fixed Income Securities
7,166
7,047
Real Estate Funds
147
129
Commodity Linked Funds
464
50
Cash Equivalents
258
115
Total
$
26,410
$
21,424
The fair values of our defined benefit plans’ consolidated assets were determined using the fair value hierarchy of inputs described in Note (A). The fair values by category of inputs as of March 31, 2017 were as follows:
Asset Categories
Quoted Prices in Active Markets for Identical Assets (Level 1)
Significant Other Observable Inputs (Level 2)
Significant Unobservable Inputs (Level 3)
Total
(dollars in thousands)
Equity Securities
$
—
$
18,375
$
—
$
18,375
Fixed Income Securities
—
7,166
—
7,166
Real Estate Funds
—
147
—
147
Commodity Linked Funds
—
464
—
464
Cash Equivalents
258
—
—
258
$
258
$
26,152
$
—
$
26,410
The fair values by category of inputs as of March 31, 2016 were as follows:
Asset Categories
Quoted Prices in Active Markets for Identical Assets (Level 1)
Significant Other Observable Inputs (Level 2)
Significant Unobservable Inputs (Level 3)
Total
(dollars in thousands)
Equity Securities
$
—
$
14,083
$
—
$
14,083
Fixed Income Securities
—
7,047
—
7,047
Real Estate Funds
—
129
—
129
Commodity Linked Funds
—
50
—
50
Cash Equivalents
115
—
—
115
$
115
$
21,309
$
—
$
21,424
Equity securities consist of funds that are not actively traded. These funds are maintained by an investment manager and are primarily invested in indexes. The remaining funds, excluding cash, primarily consist of investments in institutional funds. We also provide profit sharing plans, which cover substantially all salaried and certain hourly employees. The profit sharing plans are defined contribution plans funded by employer discretionary contributions and also allows employees to contribute a certain percentage of their base annual salary. Employees are fully vested to the extent of their contributions and become fully vested in any Company contributions over a six year period for salaried employees and a three year period for hourly employees. Costs relating to the employer discretionary contributions for our contribution plan totaled $6.4 million, $6.2 million and $5.3 million in fiscal years 2017, 2016 and 2015, respectively. Employees who became employed by us as a result of a previous transaction are provided benefits substantially comparable to those provided under the seller’s benefit plans. These plans included the seller’s 401(k) plan which included employer matching percentages for hourly employees. As a result, we made matching contributions to the hourly profit sharing plan totaling $0.3 million, $0.3 million and $0.2 million for these employees during fiscal years 2017, 2016 and 2015, respectively. Approximately sixty of our employees belong to three different multi-employer plans. The collective bargaining agreements for the employees who participate in the multi-employer plans expire in March 2020. Our expense related to these plans was approximately $1.6 million, $1.3 million and $1.0 million during fiscal years 2017, 2016 and 2015, respectively. We anticipate the total expense in fiscal 2018 related to these plans will be approximately $1.7 million. </t>
  </si>
  <si>
    <t>FINANCIAL STATEMENTS FOR GUARANTORS OF THE 4.500% SENIOR UNSECURED NOTES</t>
  </si>
  <si>
    <t>Organization Consolidation And Presentation Of Financial Statements [Abstract]</t>
  </si>
  <si>
    <t>(M) FINANCIAL STATEMENTS FOR GUARANTORS OF THE 4.500% SENIOR UNSECURED NOTES On August 2, 2016, the Company completed a public offering of its Senior Unsecured Notes. The Senior Unsecured Notes are senior unsecured obligations of the Company and were offered under the Company’s existing shelf registration statement filed with the Securities and Exchange Commission. The Senior Unsecured Notes are guaranteed by all of the Company’s wholly-owned subsidiaries, and all guarantees are full and unconditional and are joint and several. The following unaudited condensed consolidating financial statements present separately the earnings and comprehensive earnings, financial position and cash flows of the parent issuer (Eagle Materials Inc.) and the guarantors (all wholly-owned subsidiaries of Eagle Materials Inc.) on a combined basis with eliminating entries (dollars in thousands) .
Condensed Consolidating Statement of Earnings and Comprehensive Earnings For the Year Ended March 31, 2017
Parent
Guarantor Subsidiaries
Eliminations
Consolidated
Revenues
$
—
$
1,211,220
$
—
$
1,211,220
Cost of Goods Sold
—
899,175
—
899,175
Gross Profit
—
312,045
—
312,045
Equity in Earnings of Unconsolidated Joint Venture
42,386
42,386
(42,386
)
42,386
Equity in Earnings of Subsidiaries
210,923
—
(210,923
)
—
Corporate General and Administrative Expenses
(28,545
)
(5,395
)
—
(33,940
)
Other Income (Loss)
(534
)
2,673
—
2,139
Acquisition and Litigation Expense
(5,480
)
—
—
(5,480
)
Interest Expense, net
(51,315
)
28,684
—
(22,631
)
Earnings before Income Taxes
167,435
380,393
(253,309
)
294,519
Income Taxes
30,784
(127,084
)
—
(96,300
)
Net Earnings
$
198,219
$
253,309
$
(253,309
)
$
198,219
Net Earnings
$
198,219
$
253,309
$
(253,309
)
$
198,219
Net Actuarial Change in Benefit Plans, net of tax
4,013
4,013
(4,013
)
4,013
Comprehensive Earnings
$
202,232
$
257,322
$
(257,322
)
$
202,232
Condensed Consolidating Statement of Earnings and Comprehensive Earnings For the Year Ended March 31, 2016
Parent
Guarantor Subsidiaries
Eliminations
Consolidated
Revenues
$
—
$
1,143,492
$
—
$
1,143,492
Cost of Goods Sold
—
911,875
—
911,875
Gross Profit
—
231,617
—
231,617
Equity in Earnings of Unconsolidated Joint Venture
39,083
39,083
(39,083
)
39,083
Equity in Earnings of Subsidiaries
160,018
—
(160,018
)
—
Corporate General and Administrative Expenses
(32,047
)
(5,146
)
—
(37,193
)
Other Income (Loss)
(398
)
2,726
—
2,328
Interest Expense, net
(39,038
)
22,455
—
(16,583
)
Earnings before Income Taxes
127,618
290,735
(199,101
)
219,252
Income Taxes
24,974
(91,634
)
—
(66,660
)
Net Earnings
$
152,592
$
199,101
$
(199,101
)
152,592
Net Earnings
$
152,592
$
199,101
$
(199,101
)
152,592
Net Actuarial Change in Benefit Plans, net of tax
658
658
(658
)
658
Comprehensive Earnings
$
153,250
$
199,759
$
(199,759
)
$
153,250
Condensed Consolidating Statement of Earnings and Comprehensive Earnings For the Year Ended March 31, 2015
Parent
Guarantor Subsidiaries
Eliminations
Consolidated
Revenues
$
—
$
1,066,368
$
—
$
1,066,368
Cost of Goods Sold
—
812,235
—
812,235
Gross Profit
—
254,133
—
254,133
Equity in Earnings of Unconsolidated Joint Venture
44,967
44,967
(44,967
)
44,967
Equity in Earnings of Subsidiaries
166,640
—
(166,640
)
—
Corporate General and Administrative Expenses
(26,391
)
(4,360
)
—
(30,751
)
Other Income (Loss)
157
3,044
—
3,201
Acquisition and Litigation Expense
(1,661
)
(5,219
)
—
(6,880
)
Interest Expense, net
(33,319
)
21,576
—
(11,743
)
Earnings before Income Taxes
150,393
314,141
(211,607
)
252,927
Income Taxes
36,460
(102,534
)
—
(66,074
)
Net Earnings
$
186,853
$
211,607
$
(211,607
)
$
186,853
Net Earnings
$
186,853
$
211,607
$
(211,607
)
$
186,853
Net Actuarial Change in Benefit Plans, net of tax
6,584
6,584
(6,584
)
6,584
Comprehensive Earnings
$
193,437
$
218,191
$
(218,191
)
$
193,437
Condensed Consolidating Balance Sheet At March 31, 2017
Parent
Guarantor Subsidiaries
Eliminations
Consolidated
ASSETS
Current Assets -
Cash and Cash Equivalents
$
5,184
$
1,377
$
—
$
6,561
Accounts and Notes Receivable
422
135,891
—
136,313
Inventories
—
252,846
—
252,846
Income Tax Receivable
33,196
—
(33,196
)
—
Prepaid and Other Current Assets
484
4,420
—
4,904
Total Current Assets
39,286
394,534
(33,196
)
400,624
Property, Plant and Equipment -
2,914
2,436,524
—
2,439,438
Less: Accumulated Depreciation
(937
)
(891,664
)
—
(892,601
)
Property, Plant and Equipment, net
1,977
1,544,860
—
1,546,837
Notes Receivable
—
815
—
815
Investment in Joint Venture
51
48,569
—
48,620
Investments in Subsidiaries and Receivables from Affiliates
5,126,289
3,252,309
(8,378,598
)
—
Goodwill and Intangible Assets, net
—
235,505
—
235,505
Other Assets
5,687
9,036
—
14,723
$
5,173,290
$
5,485,628
$
(8,411,794
)
$
2,247,124
LIABILITIES AND STOCKHOLDERS’ EQUITY
Current Liabilities-
Accounts Payable
$
6,687
$
85,506
$
—
$
92,193
Accrued Liabilities
21,043
34,336
—
55,379
Income Tax Payable
733
33,196
(33,196
)
733
Current Portion of Long-term Debt
81,214
—
—
81,214
Total Current Liabilities
109,677
153,038
(33,196
)
229,519
Long-term Debt
605,253
—
—
605,253
Other Long-term Liabilities
189
42,689
—
42,878
Payables to Affiliates
3,252,309
2,825,710
(6,078,019
)
—
Deferred Income Taxes
2,412
163,612
—
166,024
Total Liabilities
3,969,840
3,185,049
(6,111,215
)
1,043,674
Total Stockholders’ Equity
1,203,450
2,300,579
(2,300,579
)
1,203,450
$
5,173,290
$
5,485,628
$
(8,411,794
)
$
2,247,124
Condensed Consolidating Balance Sheet At March 31, 2016
Parent
Guarantor Subsidiaries
Eliminations
Consolidated
ASSETS
Current Assets -
Cash and Cash Equivalents
$
3,507
$
1,884
$
—
$
5,391
Accounts and Notes Receivable
324
119,897
—
120,221
Inventories
—
243,595
—
243,595
Income Tax Receivable
—
6,731
(1,108
)
5,623
Prepaid and Other Current Assets
1,365
3,808
—
5,173
Total Current Assets
5,196
375,915
(1,108
)
380,003
Property, Plant and Equipment -
2,612
2,070,164
—
2,072,776
Less: Accumulated Depreciation
(814
)
(816,651
)
—
(817,465
)
Property, Plant and Equipment, net
1,798
1,253,513
—
1,255,311
Notes Receivable
—
2,672
—
2,672
Deferred Income Taxes
3,375
—
(3,375
)
—
Investment in Joint Venture
33
49,432
—
49,465
Investments in Subsidiaries and Receivables from Affiliates
4,085,806
2,529,480
(6,615,286
)
—
Goodwill and Intangible Assets, net
—
165,827
—
165,827
Other Assets
5,557
24,800
—
30,357
$
4,101,765
$
4,401,639
$
(6,619,769
)
$
1,883,635
LIABILITIES AND STOCKHOLDERS’ EQUITY
Current Liabilities-
Accounts Payable
$
6,968
$
59,646
$
—
$
66,614
Accrued Liabilities
15,708
30,267
—
45,975
Income Tax Payable
1,108
—
(1,108
)
—
Current Portion of Long-term Debt
8,000
—
—
8,000
Total Current Liabilities
31,784
89,913
(1,108
)
120,589
Long-term Debt
499,714
—
—
499,714
Other Long-term Liabilities
256
60,866
—
61,122
Payables to Affiliates
2,529,480
2,042,633
(4,572,113
)
—
Deferred Income Taxes
—
165,054
(3,375
)
161,679
Total Liabilities
3,061,234
2,358,466
(4,576,596
)
843,104
Total Stockholders’ Equity
1,040,531
2,043,173
(2,043,173
)
1,040,531
$
4,101,765
$
4,401,639
$
(6,619,769
)
$
1,883,635
Condensed Consolidating Statement of Cash Flows For the Year Ended March 31, 2017
Parent
Guarantor Subsidiaries
Eliminations
Consolidated
CASH FLOWS FROM OPERATING ACTIVITIES
Net Cash Provided by (Used in) Operating Activities
$
(64,376
)
$
395,974
$
—
$
331,598
CASH FLOWS FROM INVESTING ACTIVITIES
Additions to Property, Plant and Equipment
(697
)
(56,241
)
—
(56,938
)
Investment in Subsidiaries
(400,488
)
—
400,488
—
Acquisition Spending
—
(400,488
)
—
(400,488
)
Net Cash Used in Investing Activities
(401,185
)
(456,729
)
400,488
(457,426
)
CASH FLOWS FROM FINANCING ACTIVITIES
Decrease in Credit Facility
(157,000
)
—
—
(157,000
)
Repayment of Senior Notes
(8,000
)
—
—
(8,000
)
Issuance of Long-term Debt
350,000
—
—
350,000
Payment of Debt Issuance Costs
(6,637
)
—
—
(6,637
)
Dividends Paid to Stockholders
(19,341
)
—
—
(19,341
)
Purchase and Retirement of Common Stock
(60,013
)
—
—
(60,013
)
Proceeds from Stock Option Exercises
22,108
—
—
22,108
Shares Redeemed to Settle Employee Taxes on Stock Compensation
(4,468
)
—
—
(4,468
)
Excess Tax Benefits from Share Based Payment Arrangements
10,349
—
—
10,349
Intra-entity Activity, net
340,240
60,248
(400,488
)
—
Net Cash Provided by (Used in) Financing Activities
467,238
60,248
(400,488
)
126,998
NET INCREASE IN CASH AND CASH EQUIVALENTS
1,677
(507
)
—
1,170
CASH AND CASH EQUIVALENTS AT BEGINNING OF PERIOD
3,507
1,884
—
5,391
CASH AND CASH EQUIVALENTS AT END OF PERIOD
$
5,184
$
1,377
$
—
$
6,561
Condensed Consolidating Statement of Cash Flows For the Year Ended March 31, 2016
Parent
Guarantor Subsidiaries
Eliminations
Consolidated
CASH FLOWS FROM OPERATING ACTIVITIES
Net Cash Provided by (Used in) Operating Activities
$
(37,985
)
$
303,752
$
—
$
265,767
CASH FLOWS FROM INVESTING ACTIVITIES
Additions to Property, Plant and Equipment
—
(89,563
)
—
(89,563
)
Investment in Subsidiaries
(32,427
)
—
32,427
—
Acquisition Spending
—
(32,427
)
—
(32,427
)
Net Cash Used in Investing Activities
(32,427
)
(121,990
)
32,427
(121,990
)
CASH FLOWS FROM FINANCING ACTIVITIES
Increase in Credit Facility
52,000
—
—
52,000
Repayment of Senior Notes
(57,045
)
—
(57,045
)
Dividends Paid to Stockholders
(20,020
)
—
—
(20,020
)
Purchase and Retirement of Common Stock
(123,530
)
—
—
(123,530
)
Proceeds from Stock Option Exercises
2,866
—
2,866
Shares Redeemed to Settle Employee Taxes on Stock Compensation
(4,273
)
—
—
(4,273
)
Excess Tax Benefits from Share Based Payment Arrangements
4,102
—
—
4,102
Intra-entity Activity, net
216,175
(183,748
)
(32,427
)
—
Net Cash Provided by (Used in) Financing Activities
70,275
(183,748
)
(32,427
)
(145,900
)
NET INCREASE (DECREASE) IN CASH AND CASH EQUIVALENTS
(137
)
(1,986
)
—
(2,123
)
CASH AND CASH EQUIVALENTS AT BEGINNING OF PERIOD
3,644
3,870
—
7,514
CASH AND CASH EQUIVALENTS AT END OF PERIOD
$
3,507
$
1,884
$
—
$
5,391
Condensed Consolidating Statement of Cash Flows For the Year Ended March 31, 2015
Parent
Guarantor Subsidiaries
Eliminations
Consolidated
CASH FLOWS FROM OPERATING ACTIVITIES
Net Cash Provided by (Used in) Operating Activities
$
(35,490
)
$
269,611
$
—
$
234,121
CASH FLOWS FROM INVESTING ACTIVITIES
Additions to Property, Plant and Equipment
(134
)
(111,439
)
—
(111,573
)
Investment in Subsidiaries
(237,171
)
—
237,171
—
Acquisition Spending
—
(237,171
)
—
(237,171
)
Net Cash Used in Investing Activities
(237,305
)
(348,610
)
237,171
(348,744
)
CASH FLOWS FROM FINANCING ACTIVITIES
Increase in Credit Facility
141,000
—
—
141,000
Repayment of Senior Notes
(9,500
)
—
(9,500
)
Dividends Paid to Stockholders
(20,072
)
—
—
(20,072
)
Proceeds from Stock Option Exercises
4,311
—
—
4,311
Shares Redeemed to Settle Employee Taxes on Stock Compensation
(4,166
)
—
—
(4,166
)
Payment of Debt Issue Costs
(1,661
)
—
—
(1,661
)
Excess Tax Benefits from Share Based Payment Arrangements
5,743
—
—
5,743
Intra-entity Activity, net
154,302
82,869
(237,171
)
—
Net Cash Provided by (Used in) Financing Activities
269,957
82,869
(237,171
)
115,655
NET INCREASE (DECREASE) IN CASH AND CASH EQUIVALENTS
(2,838
)
3,870
—
1,032
CASH AND CASH EQUIVALENTS AT BEGINNING OF PERIOD
6,482
—
—
6,482
CASH AND CASH EQUIVALENTS AT END OF PERIOD
$
3,644
$
3,870
$
—
$
7,514</t>
  </si>
  <si>
    <t>Quarterly Results (unaudited)</t>
  </si>
  <si>
    <t>Quarterly Financial Information Disclosure [Abstract]</t>
  </si>
  <si>
    <t xml:space="preserve">(N) Quarterly Results (unaudited)
For the Years Ended March 31,
2017
2016
(dollars in thousands, except per share data)
First Quarter -
Revenues
$
297,504
$
284,963
Gross Profit
71,955
61,097
Earnings Before Income Taxes
67,276
55,885
Net Earnings
45,344
37,762
Diluted Earnings Per Share
$
0.93
$
0.75
Second Quarter -
Revenues
$
332,658
$
328,988
Gross Profit
91,210
44,294
Earnings Before Income Taxes
89,373
42,840
Net Earnings
60,237
29,819
Diluted Earnings Per Share
$
1.25
$
0.59
Third Quarter -
Revenues
$
302,395
$
277,409
Gross Profit
87,380
68,865
Earnings Before Income Taxes
83,689
68,205
Net Earnings
56,387
45,848
Diluted Earnings Per Share
$
1.17
$
0.92
Fourth Quarter -
Revenues
$
278,663
$
252,132
Gross Profit
61,500
57,361
Earnings Before Income Taxes
54,181
52,322
Net Earnings
36,251
39,163
Diluted Earnings Per Share
$
0.75
$
0.80
The fourth quarter of fiscal 2017 were adversely impacted by approximately $4.4 million of costs related to the completion of the Fairborn Acquisition. Additionally, our fourth quarter cement earnings were adversely impacted by approximately $5.0 million of annual maintenance costs at our Fairborn plant, as well as the impact of purchase accounting on our inventory costs. The fourth quarter of fiscal 2016 was adversely impacted approximately $6.6 million, $4.1 million and $1.0 million related to impairment of customer contract intangibles, write-down of raw sand inventory and an increase in the bad debt reserve, respectively. This amount was partially offset by a customer forfeiture of amounts prepaid for sand purchases totaling $10.7 million during the fourth quarter of fiscal 2016. See the Intangible Assets discussion in Footnote (A) of the Notes to Consolidated Financial Statements for more information about the impairment and customer forfeiture of prepaid sand. </t>
  </si>
  <si>
    <t>Significant Accounting Policies (Policies)</t>
  </si>
  <si>
    <t>Basis of Presentation</t>
  </si>
  <si>
    <t xml:space="preserve">Basis of Presentation – The consolidated financial statements include the accounts of Eagle Materials Inc. and its majority-owned subsidiaries (“EXP” or the “Company”), which may be referred to as “our”, “we”, or “us”. All intercompany balances and transactions have been eliminated. EXP is a holding company whose assets consist of its investments in its subsidiaries, joint venture, intercompany balances and holdings of cash and cash equivalents. The businesses of the consolidated group are conducted through EXP’s subsidiaries. The Company conducts one of its cement plant operations through a joint venture, Texas Lehigh Cement Company L.P., which is located in Buda, Texas (the “Joint Venture”). Investments in the Joint Venture and affiliated companies owned 50% or less are accounted for using the equity method of accounting. The equity in earnings of unconsolidated joint venture has been included for the same period as our March 31 year end. The preparation of financial statements in conformity with accounting principles generally accepted in the U.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
  </si>
  <si>
    <t>Reclassifications</t>
  </si>
  <si>
    <t>Reclassifications – Certain reclassifications have been made to the prior year to conform to the current year presentation.</t>
  </si>
  <si>
    <t xml:space="preserve">Cash and Cash Equivalents – Cash equivalents include short-term, highly liquid investments with original maturities of three months or less and are recorded at cost, which approximates market value. </t>
  </si>
  <si>
    <t xml:space="preserve">Accounts and Notes Receivable – Accounts and notes receivable have been shown net of the allowance for doubtful accounts of $10.7 million and $10.2 million at March 31, 2017 and 2016, respectively. We perform ongoing credit evaluations of our customers’ financial condition and generally require no collateral from our customers. The allowance for non-collection of receivables is based upon analysis of economic trends in the construction and oil and gas industries, detailed analysis of the expected collectability of accounts receivable that are past due and the expected collectability of overall receivables. We have no significant credit risk concentration among our diversified customer base. We had notes receivable totaling approximately $4.2 million at March 31, 2017, of which approximately $3.4 million has been classified as current and presented with accounts receivable on the balance sheet. We lend funds to certain companies in the ordinary course of business, and the notes bear interest, on average, at LIBOR plus 3.5%, which was approximately 4.5% on March 31, 2017. Remaining unpaid amounts, plus accrued interest, mature in fiscal 2018 and 2021. The notes are collateralized by certain assets of the borrowers, namely property and equipment. We monitor the credit risk of each borrower by focusing on the timeliness of payments, review of credit history and credit metrics and interaction with the borrowers. At March 31, 2017 and 2016, approximately $0.3 million of our allowance for doubtful accounts is related to our notes receivable. </t>
  </si>
  <si>
    <t>Inventories – Inventories are stated at the lower of average cost (including applicable material, labor, depreciation, and plant overhead) or market. Inventories consist of the following:
March 31,
2017
2016
(dollars in thousands)
Raw Materials and Materials-in-Progress
$
122,736
$
119,060
Finished Cement
24,428
21,834
Gypsum Wallboard
7,951
5,839
Paperboard
8,635
7,575
Frac Sand
2,907
5,501
Aggregates
7,686
10,660
Repair Parts and Supplies
73,732
68,155
Fuel and Coal
4,771
4,971
$
252,846
$
243,595
During fiscal 2017, we wrote down approximately $7.7 million and $0.8 million of raw materials and materials-in-process and frac sand, respectively. During fiscal 2016, we wrote down approximately $9.4 million of raw materials and materials-in-process. These inventories related to our Oil and Gas Proppants segment.</t>
  </si>
  <si>
    <t xml:space="preserve">Property, Plant and Equipment – Property, plant and equipment are stated at cost. Major renewals and improvements are capitalized and depreciated. Annual maintenance is expensed as incurred. Depreciation is provided on a straight-line basis over the estimated useful lives of depreciable assets and totaled $86.0 million, $84.2 million and $69.7 million for the years ended March 31, 2017, 2016 and 2015, respectively. Raw material deposits are depleted as such deposits are extracted for production utilizing the units-of-production method. Costs and accumulated depreciation applicable to assets retired or sold are eliminated from the accounts and any resulting gains or losses are recognized at such time. The estimated lives of the related assets are as follows:
Plants
20 to 30 years
Buildings
20 to 40 years
Machinery and Equipment
3 to 25 years We periodically evaluate whether current events or circumstances indicate that the carrying value of our depreciable assets may not be recoverable. At March 31, 2017 and 2016, management believes no events or circumstances indicate that the carrying value may not be recoverable. </t>
  </si>
  <si>
    <t>Impairment or Disposal of Long-Lived and Intangible Assets</t>
  </si>
  <si>
    <t>Impairment or Disposal of Long-Lived and Intangible Assets – We evaluate the recoverability of our long-lived assets and certain identifiable intangibles, such as permits and customer contracts, for impairment whenever events or changes in circumstances indicate that the carrying amount of an asset may not be recoverable. Recoverability of assets, such as plants, buildings and machinery and equipment, including mining assets, is measured by comparing the carrying amount of an asset to future undiscounted net cash flows expected to be generated by the asset. Such evaluations for impairment are significantly impacted by estimates of future prices for our products, capital needs, economic trends in the construction sector and other factors. If such assets are considered to be impaired, the impairment to be recognized is measured by the amount by which the carrying amount of the assets exceeds their estimated fair value. Assets to be disposed of by sale are reflected at the lower of their carrying amount or fair value less cost to sell. During calendar 2015, the continued decline in oil prices adversely impacted oil and gas drilling activity, leading to further reductions in demand and pricing for proppants. This reduction in demand adversely impacted performance under our customer contracts for our frac sand business, resulting in the amendment of certain of these contracts. Based on the reduced demand for proppants and the executed and pending amendments to our customer contracts, we concluded that long-lived asset impairment indicators were present during the quarters ended September 30, 2015 and March 31, 2016 for our customer contract intangible assets. We performed recovery tests to determine if any of the customer contract intangible assets related to our oil and gas proppants business unit were impaired at September 30, 2015 and March 31, 2016. Based on our analysis of the undiscounted cash flows for each of our customer contract intangibles related to our oil and gas proppants business, we concluded that the carrying value of certain customer contract intangible assets exceeded the undiscounted cash flows for the related assets at both September 30, 2015 and March 31, 2016. For those contracts whose carrying value exceeded the undiscounted cash flows, we calculated an estimated fair value of each contract using the weighted-average probable cash flows related to each contract (level 3 inputs), discounted using a weighted-average cost of capital (“WACC”). The WACC was determined from relevant market comparisons, and adjusted for specific risks. This analysis resulted in impairment losses of approximately $28.4 million and $6.6 million for the quarters ended September 30, 2015 and March 31, 2016, respectively, which is included in cost of goods sold in the Consolidated Statement of Earnings for fiscal year 2016. There was no impairment of long-lived and intangible assets during fiscal 2017.</t>
  </si>
  <si>
    <t>Goodwill and Intangible Assets</t>
  </si>
  <si>
    <t xml:space="preserve">Goodwill and Intangible Assets – Goodwill: Goodwill is subject to at least an annual assessment for impairment by applying a fair-value-based test. We have elected to test for goodwill impairment in the fourth quarter of each fiscal year. The goodwill impairment test is a two-step process, which requires us to make judgments in determining what assumptions to use in the calculation. The first step of the process consists of estimating the fair value of each reporting unit based on a discounted cash flow model using revenues and profit forecasts and comparing those estimated fair values with the carrying value; a second step is performed, if necessary, to compute the amount of the impairment by determining an “implied fair value” of goodwill. Similar to the review for impairment of other long-lived assets, evaluations for impairment are significantly impacted by estimates of future prices for our products, capital needs, economic trends and other factors. Intangible Assets: Intangible assets, including the impact of the impairment charges discussed above, at March 31, 2017 and 2016 consist of the following:
March 31, 2017
Amortization Period
Cost
Accumulated Amortization
Net
(dollars in thousands)
Goodwill and Intangible Assets:
Customer Contracts and Relationships
15 years
$
72,260
$
(56,303
)
$
15,957
Sales Contracts
4 years
2,500
(2,500
)
—
Permits
40 years
28,440
(7,262
)
$
21,178
Goodwill
198,370
—
$
198,370
Total Goodwill and Intangible Assets
$
301,570
$
(66,065
)
$
235,505
At March 31, 2017, approximately $2.9 million of customer contracts and relationships is related to our oil and gas proppants segment. During fiscal 2017, we wrote-off a customer contract in our oil and gas proppants segment valued at $1.3 million due to the termination of the contract. At March 31, 2016, we had a $2.0 liability related to prepayment for sand under one of our contracts. This contract expired on June 30, 2016, at which time the customer prepayment was forfeited under the terms of the contract. The $2.0 million was recorded as a reduction of cost of goods sold in our Consolidated Statement of Earnings.
March 31, 2016
Amortization Period
Cost
Amortization Expense
Impairment
Accumulated Amortization
Net
(dollars in thousands)
Intangible Assets and Goodwill:
Customer contracts and relationships
15 years
$
63,260
$
11,634
$
34,999
$
(52,627
)
$
10,633
Sales contracts
4 years
2,500
625
—
(2,083
)
$
417
Permits
40 years
27,440
652
—
(6,548
)
$
20,892
Goodwill
133,885
—
—
—
$
133,885
Total intangible assets and goodwill
$
227,085
$
12,911
$
34,999
$
(61,258
)
$
165,827
At March 31, 2016, approximately $5.6 million of customer contracts and relationships is related to our oil and gas proppants segment. Under the terms of one of the contracts, the customer prepaid $15.0 million for sand, of which $12.7 million was available at March 31, 2015. This prepayment would be credited to the customer based on future sand purchases required by the contract. This customer has not made the required purchases in accordance with the terms of the contract, and therefore has forfeited approximately $10.7 million of the prepaid balance. The reversal of the $10.7 million was recorded as a reduction to cost of goods sold in our oil and gas proppants segment during fiscal 2016. The remaining $2.0 million liability is included in Other Long-Term Liabilities on the consolidated Balance Sheet at March 31, 2016. During fiscal 2017, sales contracts with two of our customers in our oil and gas proppants business expired, or were terminated. These customers had not purchased their contractually required amounts at the time the contracts expired or were terminated, and we entered into settlement agreements with such customers in connection with their failure to purchase the contractually required amounts. Based on these settlement agreements, we received settlement payments of approximately $12.9 million in exchange for releasing our claims against such customers. The settlement payments were recorded in our fiscal 2017 income statement as a reduction of cost of goods sold in our Consolidated Statement of Earnings. Amortization expense of intangibles was $4.8 million, $12.9 million and $5.7 million for the years ended March 31, 2017, 2016 and 2015, respectively, excluding the impairment expense in fiscal 2016, as discussed above. Amortization expense is expected to be approximately $3.2 million for fiscal years 2018 and 2019, $2.3 million per year for fiscal year 2020, $1.8 million for fiscal year 2021, and $1.7 million for fiscal year 2022. </t>
  </si>
  <si>
    <t xml:space="preserve">Other Assets – Other assets are primarily composed of financing costs related to our revolving credit facility, deferred expenses, and deposits. </t>
  </si>
  <si>
    <t xml:space="preserve">Income Taxes – Income taxes are accounted for using the asset and liability method. Deferred taxes are recognized for the tax consequences of temporary differences by applying enacted statutory tax rates applicable to future years to differences between the financial statement carrying amounts and the tax bases of existing assets and liabilities. The effect on deferred taxes of a change in tax rates is recognized in earnings in the period that includes the enactment date. In addition, we recognize future tax benefits to the extent that such benefits are more likely than not to be realized. </t>
  </si>
  <si>
    <t>Stock Repurchases</t>
  </si>
  <si>
    <t xml:space="preserve">Stock Repurchases – On August 10, 2015, the Board of Directors authorized the Company to repurchase up to an additional 6,782,700 shares, for a total outstanding authorization of 7,500,000 shares. During fiscal 2017, and 2016 we repurchased 788,800 and 1,894,000 shares, respectively, at average prices of $76.08 and $65.24, respectively. At March 31, 2017, we have authorization to purchase an additional 4,817,200 shares. We did not repurchase any shares in the open market during the fiscal year ended March 31, 2015. </t>
  </si>
  <si>
    <t>Revenue Recognition</t>
  </si>
  <si>
    <t xml:space="preserve">Revenue Recognition – Revenue from the sale of cement, gypsum wallboard, paperboard, frac sand, concrete and aggregates is recognized when title and ownership are transferred upon shipment to the customer. Fees for shipping and handling are recorded as revenue, while costs incurred for shipping and handling are recorded as expenses. We classify amounts billed to customers for freight as revenues and freight costs as cost of goods sold, respectively, in the Consolidated Statements of Earnings. Approximately $138.0 million, $139.5 million and $124.0 million were classified as cost of goods sold in the years ended March 31, 2017, 2016 and 2015, respectively. Other income (loss) includes lease and rental income, asset sale income, non-inventoried aggregates sales income, distribution center income and trucking income as well as other miscellaneous revenue items and costs which have not been allocated to a business segment. </t>
  </si>
  <si>
    <t>Comprehensive Income/Losses</t>
  </si>
  <si>
    <t xml:space="preserve">Comprehensive Income/Losses – As of March 31, 2017, we have an accumulated other comprehensive loss of $7.4 million, which is net of income taxes of $4.5 million, in connection with recognizing the difference between the fair value of the pension assets and the projected benefit obligation. </t>
  </si>
  <si>
    <t>Consolidated Cash Flows – Supplemental Disclosures</t>
  </si>
  <si>
    <t xml:space="preserve">Consolidated Cash Flows – Supplemental Disclosures – Interest payments made during the years ended March 31, 2017, 2016 and 2015 were $19.0 million, $16.9 million and $15.1 million, respectively. We made net payments of $76.1 million, $63.9 million and $78.3 million for federal and state income taxes in the years ended March 31, 2017, 2016 and 2015, respectively. </t>
  </si>
  <si>
    <t>Statements of Consolidated Earnings - Supplemental Disclosures</t>
  </si>
  <si>
    <t>Statements of Consolidated Earnings – Supplemental Disclosures – Maintenance and repair expenses are included in each segment’s costs and expenses. We incurred $101.5 million, $95.1 million and $86.7 million in the years ended March 31, 2017, 2016 and 2015, respectively, which is included in cost of goods sold on the Consolidated Statement of Earnings. Selling, general and administrative expenses of the operating units are included in Cost of Goods Sold on the Consolidated Statements of Earnings. Corporate general and administrative (“Corporate G&amp;A”) expenses include administration, financial, legal, employee benefits and other corporate activities and are shown separately in the consolidated statements of earnings. Corporate G&amp;A also includes stock compensation expense. See Note (J), Stock Option Plans, for more information. Total selling, general and administrative expenses for each of the periods are summarized as follows:
For the Years Ended March 31,
2017
2016
2015
(dollars in thousands)
Operating Units Selling, G&amp;A
$
57,004
$
56,110
$
49,326
Corporate G&amp;A
33,940
37,193
30,751
$
90,944
$
93,303
$
80,077</t>
  </si>
  <si>
    <t>Earnings Per Share</t>
  </si>
  <si>
    <t>Earnings Per Share –
For the Years Ended March 31,
2017
2016
2015
Weighted-Average Shares of Common Stock Outstanding
47,931,518
49,471,157
49,604,249
Effect of Dilutive Shares:
Assumed Exercise of Outstanding Dilutive Options
1,000,556
1,146,807
1,350,556
Less Shares Repurchased from Proceeds of Assumed Exercised Options
(726,223
)
(768,886
)
(868,636
)
Restricted Stock Units
155,435
221,751
286,074
Weighted-Average Common Stock and Dilutive Securities Outstanding
48,361,286
50,070,829
50,372,243
The “Less Shares Repurchased from Proceeds of Assumed Exercised Options” line includes unearned compensation related to outstanding stock options. There were 513,262, 688,420 and 285,267 stock options at an average exercise price of $80.59 per share, $80.51 per share and $82.72 per share that were excluded from the computation of diluted earnings per share for the years ended March 31, 2017, 2016 and 2015, respectively, because such inclusion would have been anti-dilutive.</t>
  </si>
  <si>
    <t>Fair Value Measures</t>
  </si>
  <si>
    <t xml:space="preserve">Fair Value Measures – Certain assets and liabilities are required to be recorded or disclosed at fair value. The estimated fair values of those assets and liabilities have been determined using market information and valuation methodologies. Changes in assumptions or estimation methods could affect the fair value estimates; however, we do not believe any such changes would have a material impact on our financial condition, results of operations or cash flows. There are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or other inputs that are observable or can be corroborated by observable market data; and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
  </si>
  <si>
    <t>New Accounting Standards</t>
  </si>
  <si>
    <t xml:space="preserve">New Accounting Standards – In May 2014, the Financial Accounting Standards Board (“FASB”) issued Accounting Standards Update (“ASU”) 2014-09, “Revenue from Contracts with Customers.” ASU 2014-09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The standard will be effective for us in the first quarter of fiscal 2019. We will adopt the new standard using the modified retrospective approach, which requires the standard be applied only to the most current period presented, with the cumulative effect of initially applying the standard recognized at the date of initial application. In February 2016, the FASB issued ASU 2016-02, “Leases”, which supersedes existing lease guidance to require lessees to recognize assets and liabilities on the balance sheet for the rights and obligations created by long-term leases and to disclose additional quantitative and qualitative information about leasing arrangements. The standard will be effective for us in the first quarter of fiscal 2020, and we will adopt using the modified retrospective approach. We are currently in the process of assessing the impact of the ASU on our consolidated financial statements and disclosures, as well as our internal lease accounting processes. In March 2016, the Financial Accounting Standards Board, or FASB, issued Accounting Standards Update, or ASU, 2016-09, “Improvements to Employee Share-Based Payment Accounting,” which provides for simplification of certain aspects of employee share-based payment accounting, including income taxes, classification of awards as either equity or liabilities, and classification on the statement of cash flows. The standard will be effective for us in the first quarter of fiscal 2018 and will be applied prospectively for excess tax benefits and deficiencies related to stock compensation awards. Beginning in fiscal 2018, all excess benefits and deficiencies related to stock compensation will be recognized as income tax expense or benefit in the period in which the awards vest or are settled, instead of being recognized as a component of equity. Also upon adoption, we will elect an accounting policy to account for forfeitures as they occur, rather than estimating upon the issuance of stock awards and adjusting the estimate over the life of the awards. Upon adoption, we will record a cumulative effect change in accounting principal to retained earnings of approximately $0.7 million. The adoption of this standard will result in volatility in the provision for income taxes depending on fluctuations in the price of the Company's stock. In April 2015, the FASB issued ASU 2015-03, "Interest – Imputation of Interest (Subtopic 830-30: Simplifying the Presentation of Debt Issuance Costs", which requires discounts, premiums and debt issue costs related to borrowings be reported on the balance sheet as a direct reduction of the associated borrowing. In August 2015, the FASB issued ASU 2015-15, "Presentation and Subsequent Measurement of Debt Issuance Costs Associated with Line-of-Credit Arrangements", which clarifies that the SEC staff would not object to an entity deferring and presenting debt issuance costs as an asset, regardless of whether there are any outstanding borrowings on the line-of-credit. We adopted these standards during the first quarter of fiscal 2017. At the time of adoption, we did not have any debt discounts, premiums or debt issue costs related to our outstanding debt; therefore, there was no impact from adopting these standards on our March 31, 2016 balance sheet. In July 2015, the Financial Accounting Standards Board issued ASU 2015-11, “Simplifying the Measurement of Inventory”. This standard requires inventory to be measured at the lower of cost or net realizable value, which is the estimated selling price in the ordinary course of business, less reasonably predictable costs of completion, disposal and transportation. We adopted this standard during the first quarter of fiscal 2017. The adoption of this standard did not have any impact on our consolidated financial statements. </t>
  </si>
  <si>
    <t xml:space="preserve">Acquisition and Litigation Expense Acquisition and litigation expense consists primarily of expenses incurred during the Fairborn and CRS acquisitions, as discussed in Footnote (B) to the Consolidated Financial Statements, and significant legal expenses incurred during litigation primarily involving the lawsuit against the Internal Revenue Service (“IRS”), as discussed in Footnote (H) to the Consolidated Financial Statements. </t>
  </si>
  <si>
    <t>Significant Accounting Policies (Tables)</t>
  </si>
  <si>
    <t>Schedule of Inventories</t>
  </si>
  <si>
    <t>Inventories consist of the following:
March 31,
2017
2016
(dollars in thousands)
Raw Materials and Materials-in-Progress
$
122,736
$
119,060
Finished Cement
24,428
21,834
Gypsum Wallboard
7,951
5,839
Paperboard
8,635
7,575
Frac Sand
2,907
5,501
Aggregates
7,686
10,660
Repair Parts and Supplies
73,732
68,155
Fuel and Coal
4,771
4,971
$
252,846
$
243,595</t>
  </si>
  <si>
    <t>Schedule of Property, Plant and Equipment Estimated Lives</t>
  </si>
  <si>
    <t xml:space="preserve">The estimated lives of the related assets are as follows:
Plants
20 to 30 years
Buildings
20 to 40 years
Machinery and Equipment
3 to 25 years </t>
  </si>
  <si>
    <t>Schedule of Intangible Assets, Including Impact of Impairment Charge</t>
  </si>
  <si>
    <t>Intangible assets, including the impact of the impairment charges discussed above, at March 31, 2017 and 2016 consist of the following:
March 31, 2017
Amortization Period
Cost
Accumulated Amortization
Net
(dollars in thousands)
Goodwill and Intangible Assets:
Customer Contracts and Relationships
15 years
$
72,260
$
(56,303
)
$
15,957
Sales Contracts
4 years
2,500
(2,500
)
—
Permits
40 years
28,440
(7,262
)
$
21,178
Goodwill
198,370
—
$
198,370
Total Goodwill and Intangible Assets
$
301,570
$
(66,065
)
$
235,505
March 31, 2016
Amortization Period
Cost
Amortization Expense
Impairment
Accumulated Amortization
Net
(dollars in thousands)
Intangible Assets and Goodwill:
Customer contracts and relationships
15 years
$
63,260
$
11,634
$
34,999
$
(52,627
)
$
10,633
Sales contracts
4 years
2,500
625
—
(2,083
)
$
417
Permits
40 years
27,440
652
—
(6,548
)
$
20,892
Goodwill
133,885
—
—
—
$
133,885
Total intangible assets and goodwill
$
227,085
$
12,911
$
34,999
$
(61,258
)
$
165,827</t>
  </si>
  <si>
    <t>Schedule of Total Selling, General and Administrative Expenses</t>
  </si>
  <si>
    <t>Total selling, general and administrative expenses for each of the periods are summarized as follows:
For the Years Ended March 31,
2017
2016
2015
(dollars in thousands)
Operating Units Selling, G&amp;A
$
57,004
$
56,110
$
49,326
Corporate G&amp;A
33,940
37,193
30,751
$
90,944
$
93,303
$
80,077</t>
  </si>
  <si>
    <t>Schedule of Earnings Per Share</t>
  </si>
  <si>
    <t>For the Years Ended March 31,
2017
2016
2015
Weighted-Average Shares of Common Stock Outstanding
47,931,518
49,471,157
49,604,249
Effect of Dilutive Shares:
Assumed Exercise of Outstanding Dilutive Options
1,000,556
1,146,807
1,350,556
Less Shares Repurchased from Proceeds of Assumed Exercised Options
(726,223
)
(768,886
)
(868,636
)
Restricted Stock Units
155,435
221,751
286,074
Weighted-Average Common Stock and Dilutive Securities Outstanding
48,361,286
50,070,829
50,372,243</t>
  </si>
  <si>
    <t>Acquisitions (Tables)</t>
  </si>
  <si>
    <t>Components of Purchase Price Allocation</t>
  </si>
  <si>
    <t>The following table summarizes the provisional allocation of the Fairborn Purchase Price to assets acquired and liabilities assumed as of the acquisition date:
Purchase price allocation at acquisition date (in thousands)
As of February 10, 2017
Inventories
$
11,106
Property and Equipment
314,897
Intangible Assets
10,000
Other Assets
4,000
Asset Retirement Obligation
(4,000
)
Total Net Assets
336,003
Goodwill
64,485
Total Estimated Purchase Price
$
400,488</t>
  </si>
  <si>
    <t>Summary of Fair Value Estimates of Identifiable Intangible Assets and Weighted-Average Useful Lives</t>
  </si>
  <si>
    <t>The following table is a summary of the fair value estimates of the identifiable intangible assets (in thousands) and their weighted-average useful lives:
Weighted Average Life
Estimated Fair Value
Customer Relationships
15
9,000
Permits
40
1,000
Total Intangible Assets
$
10,000</t>
  </si>
  <si>
    <t>Net Sales and Operating Loss of Fairborn Proppants</t>
  </si>
  <si>
    <t xml:space="preserve">The following table presents the net sales and operating loss related to the Fairborn Acquisition that has been included in our consolidated statement of earnings from February 10, 2017 through the end of the fiscal year:
For the Fiscal Year
Ended March 31,
2017
(dollars in thousands)
Revenues
$
7,022
Operating Loss
$
(2,394
) </t>
  </si>
  <si>
    <t>Unaudited Pro Forma Results</t>
  </si>
  <si>
    <t>For the Fiscal Year Ended March 31,
2017
2016
(dollars in thousands)
Revenues
$
1,280,511
$
1,218,254
Net Income
$
205,343
$
156,465
Earnings per share – basis
$
4.28
$
3.16
Earnings per share - diluted
$
4.25
$
3.12</t>
  </si>
  <si>
    <t>Property, Plant and Equipment (Tables)</t>
  </si>
  <si>
    <t>Schedule of Property, Plant and Equipment</t>
  </si>
  <si>
    <t>Cost by major category and accumulated depreciation are summarized as follows:
March 31,
2017
2016
(dollars in thousands)
Land and Quarries
$
402,698
$
384,688
Plants
1,820,908
1,498,387
Buildings, Machinery and Equipment
175,526
165,086
Construction in Progress
40,306
24,615
2,439,438
2,072,776
Accumulated Depreciation
(892,601
)
(817,465
)
$
1,546,837
$
1,255,311</t>
  </si>
  <si>
    <t>Accrued Expenses (Tables)</t>
  </si>
  <si>
    <t>Schedule of Accrued Expenses</t>
  </si>
  <si>
    <t>Accrued expenses consist of the following:
March 31,
2017
2016
(dollars in thousands)
Payroll and Incentive Compensation
$
22,850
$
19,956
Benefits
11,503
10,663
Interest
5,992
3,373
Property Taxes
4,759
4,186
Power and Fuel
1,536
1,390
Legal
2,459
1,486
Sales and Use Tax
944
549
Acquisition Related Expenses
350
—
Other
4,986
4,372
$
55,379
$
45,975</t>
  </si>
  <si>
    <t>Indebtedness (Tables)</t>
  </si>
  <si>
    <t>Debt Instrument [Line Items]</t>
  </si>
  <si>
    <t>Long-Term Debt</t>
  </si>
  <si>
    <t>Long-term debt consists of the following:
As of
March 31, 2017
March 31, 2016
(dollars in thousands)
Bank Credit Facility
$
225,000
$
382,000
4.500% Senior Unsecured Notes Due 2026
350,000
—
Private Placement Senior Unsecured Notes
117,714
125,714
Total Debt
692,714
507,714
Less: Current Portion of Long-term Debt
(81,214
)
(8,000
)
Less: Debt Origination Costs
(6,247
)
—
Long-term Debt
$
605,253
$
499,714</t>
  </si>
  <si>
    <t>Schedule of Maturities of Long-Term Debt</t>
  </si>
  <si>
    <t>Our maturities of long-term debt during the next five fiscal years and thereafter are as follows:
Fiscal Year
Amount
2018
$
81,214
2019
—
2020
36,500
2021
—
2022
225,000
Thereafter
350,000
Total
$
692,714</t>
  </si>
  <si>
    <t>Schedule of Senior Unsecured Notes Redemption Prices</t>
  </si>
  <si>
    <t xml:space="preserve">Beginning on August 1, 2021, we may redeem some or all of the Senior Unsecured Notes at the redemption prices set forth below (expressed as a percentage of the principal amount being redeemed):
Percentage
2021
102.25
%
2022
101.50
%
2023
100.75
%
2024 and thereafter
100.00
% </t>
  </si>
  <si>
    <t>2005 Note Purchase Agreement [Member]</t>
  </si>
  <si>
    <t>Amount Outstanding of Tranches</t>
  </si>
  <si>
    <t xml:space="preserve">At March 31, 2017, the amount outstanding for the remaining tranche is as follows:
Principal
Maturity Date
Interest Rate
Tranche C
$57.2 million
November 15, 2017
5.48
% </t>
  </si>
  <si>
    <t>2007 Note Purchase Agreement [Member]</t>
  </si>
  <si>
    <t xml:space="preserve">At March 31, 2017, the amounts outstanding for each of the remaining tranches are as follows:
Principal
Maturity Date
Interest Rate
Tranche C
$24.0 million
October 2, 2017
6.36
%
Tranche D
$36.5 million
October 2, 2019
6.48
% </t>
  </si>
  <si>
    <t>Fair Value of Financial Instruments (Tables)</t>
  </si>
  <si>
    <t>Fair Value of Senior Notes</t>
  </si>
  <si>
    <t>The fair value of our senior notes has been estimated based upon our current incremental borrowing rates for similar types of borrowing arrangements. The fair value of our Private Placement Senior Unsecured Notes and Senior Unsecured Notes at March 31, 2017 is as follows:
Fair Value
(dollars in thousands)
Series 2005A Tranche C
$
58,128
Series 2007A Tranche C
24,418
Series 2007A Tranche D
39,119
4.500% Senior Unsecured Notes Due 2026
348,250</t>
  </si>
  <si>
    <t>Business Segments (Tables)</t>
  </si>
  <si>
    <t>Financial Information Related to Operations by Segment</t>
  </si>
  <si>
    <t>The following table sets forth certain financial information relating to our operations by segment
For the Years Ended March 31,
2017
2016
2015
(dollars in thousands)
Revenues -
Cement
$
566,321
$
528,499
$
488,644
Gypsum Wallboard
473,651
461,457
437,514
Paperboard
167,065
149,192
142,690
Oil and Gas Proppants
34,623
57,591
81,381
Concrete and Aggregates
154,592
128,073
107,892
1,396,252
1,324,812
1,258,121
Less: Intersegment Revenues
(79,116
)
(73,862
)
(65,533
)
Less: Joint Venture Revenues
(105,916
)
(107,458
)
(126,220
)
$
1,211,220
$
1,143,492
$
1,066,368
For the Years Ended March 31,
2017
2016
2015
(dollars in thousands)
Intersegment Revenues -
Cement
$
15,781
$
13,939
$
9,598
Paperboard
62,073
59,001
55,060
Concrete and Aggregates
1,262
922
875
$
79,116
$
73,862
$
65,533
Cement Sales Volumes (M tons) -
Wholly-Owned
3,934
3,903
3,744
Joint Venture
937
875
1,055
4,871
4,778
4,799
For the Years Ended March 31,
2017
2016
2015
(dollars in thousands)
Operating Earnings -
Cement
$
153,525
$
137,854
$
117,527
Gypsum Wallboard
159,866
159,352
145,871
Paperboard
37,601
32,153
31,512
Oil and Gas Proppants
(14,633
)
(68,466
)
(2,546
)
Concrete and Aggregates
18,072
9,807
6,736
Other, net
2,139
2,328
3,201
Sub-Total
356,570
273,028
302,301
Corporate General and Administrative
(33,940
)
(37,193
)
(30,751
)
Acquisition, Litigation and Other Expense
(5,480
)
—
(6,880
)
Earnings Before Interest and Income Taxes
317,150
235,835
264,670
Interest Expense, net
(22,631
)
(16,583
)
(11,743
)
Earnings Before Income Taxes
$
294,519
$
219,252
$
252,927
Cement Operating Earnings -
Wholly-Owned
$
111,139
$
98,771
$
72,560
Joint Ventures
42,386
39,083
44,967
$
153,525
$
137,854
$
117,527
Capital Expenditures -
Cement
$
32,790
$
20,262
$
27,086
Gypsum Wallboard
11,393
4,832
7,129
Paperboard
3,996
5,542
1,888
Oil and Gas Proppants
1,534
40,144
61,484
Concrete and Aggregates
6,528
18,783
13,851
Other, net
697
—
135
$
56,938
$
89,563
$
111,573
Depreciation, Depletion and Amortization -
Cement
$
36,727
$
33,400
$
31,839
Gypsum Wallboard
18,728
19,988
20,092
Paperboard
8,425
8,312
8,251
Oil and Gas Proppants
18,255
27,227
8,839
Concrete and Aggregates
7,931
6,260
5,533
Corporate and Other
1,725
1,918
1,745
$
91,791
$
97,105
$
76,299
As of March 31,
2017
2016
2015
(dollars in thousands)
Identifiable Assets
Cement
$
1,234,617
$
819,994
$
777,956
Gypsum Wallboard
379,414
392,523
403,279
Paperboard
124,356
127,371
123,519
Oil and Gas Proppants
376,306
409,497
455,572
Concrete and Aggregates
110,413
106,634
96,610
Other, net
22,018
27,616
23,390
$
2,247,124
$
1,883,635
$
1,880,326</t>
  </si>
  <si>
    <t>Segment Breakdown of Goodwill</t>
  </si>
  <si>
    <t>The segment breakdown of goodwill at March 31, 2017 and 2016 is as follows:
For the Years Ended March 31,
2017
2016
(dollars in thousands)
Cement
$
74,214
$
9,729
Gypsum Wallboard
116,618
116,618
Paperboard
7,538
7,538
$
198,370
$
133,885</t>
  </si>
  <si>
    <t>Summarized Financial Information for Joint Venture Unconsolidated</t>
  </si>
  <si>
    <t>Summarized financial information for the Joint Venture that is not consolidated is set out below (this summarized financial information includes the total amount for the Joint Venture and not our 50% interest in those accounts):
For the Years Ended March 31,
2017
2016
(dollars in thousands)
Revenues
$
215,569
$
214,916
Gross Margin
$
90,098
$
84,380
Earnings Before Income Taxes
$
84,772
$
78,166
March 31, 2017
March 31, 2016
(dollars in thousands)
Current Assets
$
73,767
$
70,491
Non-Current Assets
$
42,337
$
41,464
Current Liabilities
$
22,293
$
15,964</t>
  </si>
  <si>
    <t>Income Taxes (Tables)</t>
  </si>
  <si>
    <t>Schedule of Components of Provision for Income Taxes</t>
  </si>
  <si>
    <t>The provision for income taxes includes the following components:
For the Years Ended March 31,
2017
2016
2015
(dollars in thousands)
Current Provision (Benefit) -
Federal
$
86,459
$
64,256
$
62,424
State
7,638
4,727
(2,155
)
94,097
68,983
60,269
Deferred Provision (Benefit) -
Federal
7,274
(546
)
(962
)
State
(5,071
)
(1,777
)
6,767
2,203
(2,323
)
5,805
Provision for Income Taxes
$
96,300
$
66,660
$
66,074</t>
  </si>
  <si>
    <t>Schedule of Effective Tax Rates Vary from Federal Statutory Rates</t>
  </si>
  <si>
    <t xml:space="preserve">The effective tax rates vary from the federal statutory rates due to the following items:
For the Years Ended March 31,
2017
2016
2015
(dollars in thousands)
Earnings Before Income Taxes
$
294,519
$
219,252
$
252,927
Income Taxes at Statutory Rate
$
103,082
$
76,738
$
88,524
Increases (Decreases) in Tax Resulting from -
State Income Taxes, net
1,668
1,166
4,582
Statutory Depletion in Excess of Cost
(1,216
)
(5,672
)
(4,367
)
Domestic Production Activities Deduction
(7,615
)
(6,302
)
(6,853
)
Meals and Entertainment Disallowance
626
629
647
IRS Settlement
—
—
(16,559
)
Other
(245
)
101
100
Provision for Income Taxes
$
96,300
$
66,660
$
66,074
Effective Tax Rate
33
%
30
%
26
% </t>
  </si>
  <si>
    <t>Schedule of Components of Deferred Income Taxes</t>
  </si>
  <si>
    <t>Components of deferred income taxes are as follows:
March 31,
2017
2016
(dollars in thousands)
Items Giving Rise to Deferred Tax Liabilities -
Excess Tax Depreciation and Amortization
$
(161,204
)
$
(157,260
)
Depletion
(18,638
)
(21,911
)
Repair Parts
(1,747
)
(2,446
)
State Income Taxes, net
(8,883
)
(12,552
)
Other
(8,515
)
(4,147
)
Total Deferred Tax Liabilities
$
(198,987
)
$
(198,316
)
Items Giving Rise to Deferred Tax Assets -
Accrual Changes
$
12,992
$
11,855
Bad Debts
3,895
3,604
Uniform Capitalization
2,989
2,174
Deferred Revenue
—
700
Long-term Incentive Compensation Plan
8,691
11,458
Pension and Other
4,396
6,846
Total Deferred Tax Assets
$
32,963
$
36,637</t>
  </si>
  <si>
    <t>Reconciliation of Consolidated Liability for Gross Unrecognized Tax Benefits</t>
  </si>
  <si>
    <t>Reconciliation of the consolidated liability for gross unrecognized tax benefits, excluding interest, from April 1, 2014 to March 31, 2017, is as follows:
For the Years Ended March 31,
2017
2016
2015
(dollars in thousands)
Balance at Beginning of Year
$
—
$
—
$
24,802
Increase related to prior tax positions
—
—
—
Decrease related to prior tax positions
—
—
(24,802
)
Payments
—
—
—
$
—
$
—
$
—</t>
  </si>
  <si>
    <t>Summary of Amounts of Interest and Penalties Recognized in Relation to Uncertain Tax Position</t>
  </si>
  <si>
    <t xml:space="preserve">The following is a summary of the amounts of interest and penalties recognized in relation to our uncertain tax position:
For the Years Ended March 31,
2017
2016
2015
(dollars in thousands)
Accrued interest recognized
$
—
$
—
$
(3,847
)
Accrued penalties recognized
$
—
$
—
$
(6,475
) </t>
  </si>
  <si>
    <t>Commitments and Contingencies (Tables)</t>
  </si>
  <si>
    <t>Schedule of Minimum Annual Rental Commitments</t>
  </si>
  <si>
    <t>Minimum annual rental commitments as of March 31, 2017, under noncancelable leases are set forth as follows (dollars in thousands):
Fiscal Year
Amount
2018
$
9,786
2019
$
8,947
2020
$
8,418
2021
$
2,904
2022
$
2,004
Thereafter
$
5,694</t>
  </si>
  <si>
    <t>Stock Option Plans (Tables)</t>
  </si>
  <si>
    <t>Weighted-Average Assumptions Used to Value Option Awards</t>
  </si>
  <si>
    <t>The weighted-average assumptions used in the Black-Scholes model to value the option awards in fiscal 2017 and 2016 are as follows:
2017
2016
Dividend Yield
1.3
%
2.0
%
Expected Volatility
36.5
%
36.5
%
Risk Free Interest Rate
1.40
%
1.85
%
Expected Life
6.0 years
6.0 years</t>
  </si>
  <si>
    <t>Stock Option Activity</t>
  </si>
  <si>
    <t>The following table represents stock option activity for the years presented:
For the Years Ended March 31,
2017
2016
2015
Number of Shares
Weighted Average Exercise Price
Number of Shares
Weighted Average Exercise Price
Number of Shares
Weighted Average Exercise Price
Outstanding Options at Beginning of Year
1,817,763
$
53.03
1,665,565
$
46.37
2,788,999
$
41.83
Granted
202,364
$
77.76
318,572
$
79.83
297,151
$
86.41
Exercised
(677,566
)
$
34.46
(137,874
)
$
27.58
(151,085
)
$
32.38
Cancelled
(19,182
)
$
70.30
(28,500
)
$
86.35
(1,269,500
)
$
47.43
Outstanding Options at End of Year
1,323,379
$
66.07
1,817,763
$
53.03
1,665,565
$
46.37
Options Exercisable at End of Year
874,116
1,285,412
1,035,166
Weighted Average Fair Value of Options Granted during the Year
$
25.22
$
24.27
$
32.31</t>
  </si>
  <si>
    <t>Stock Options Outstanding</t>
  </si>
  <si>
    <t>The following table summarizes information about stock options outstanding at March 31, 2017:
Options Outstanding
Options Exercisable
Range of Exercise Prices
Number of Shares Outstanding
Weighted Average Remaining Contractual Life
Weighted Average Exercise Price
Number of Shares Outstanding
Weighted Average Exercise Price
$23.17 - $30.74
137,285
3.06
$
24.71
136,285
$
24.67
$33.43 - $37.34
191,627
5.21
$
33.86
185,627
$
33.80
$53.22 - $77.67
436,227
7.60
$
70.18
228,400
$
67.16
$79.73 - $106.00
558,240
7.86
$
84.09
323,804
$
84.99
1,323,379
6.89
$
66.07
874,116
$
60.05</t>
  </si>
  <si>
    <t>Net Interest Expense (Tables)</t>
  </si>
  <si>
    <t>The following components are included in interest expense, net:
For the Years Ended March 31,
2017
2016
2015
(dollars in thousands)
Interest Income
$
(40
)
$
(6
)
$
(6
)
Interest Expense
21,595
15,891
14,768
Interest Expense (Income) – IRS
—
—
(3,847
)
Other Expenses
1,076
698
828
Interest Expense, net
$
22,631
$
16,583
$
11,743</t>
  </si>
  <si>
    <t>Pension and Profit Sharing Plans (Tables)</t>
  </si>
  <si>
    <t>Schedule of Reconciliation of Obligations and Fair Values of Plan Assets</t>
  </si>
  <si>
    <t>The following table provides a reconciliation of the obligations and fair values of plan assets for all of our defined benefit plans over the two-year period ended March 31, 2017 and a statement of the funded status as of March 31, 2017 and 2016:
For the Years Ended March 31,
2017
2016
(dollars in thousands)
Reconciliation of Benefit Obligations -
Benefit Obligation at April 1,
$
42,281
$
41,791
Service Cost - Benefits Earned During the Period
1,001
1,039
Interest Cost on Projected Benefit Obligation
1,584
1,525
Amendments
199
—
Actuarial (Gain) Loss
(3,531
)
(1,146
)
Benefits Paid
(945
)
(928
)
Benefit Obligation at March 31,
$
40,589
$
42,281
Reconciliation of Fair Value of Plan Assets -
Fair Value of Plan Assets at April 1,
$
21,424
$
22,055
Actual Return on Plan Assets
2,522
(537
)
Employer Contributions
3,409
834
Benefits Paid
(945
)
(928
)
Fair Value of Plans at March 31,
26,410
21,424
Funded Status -
Unfunded Status at March 31,
$
(14,179
)
$
(20,857
)
Amounts Recognized in the Balance Sheet Consist of -
Accrued Benefit Liability
$
(14,179
)
$
(20,857
)
Accumulated Other Comprehensive Losses:
Net Actuarial Loss
11,587
17,746
Prior Service Cost
349
509
Accumulated Other Comprehensive Losses
$
11,936
$
18,255
Tax impact
(4,540
)
(6,846
)
Accumulated Other Comprehensive Losses, net of tax
$
7,396
$
11,409</t>
  </si>
  <si>
    <t>Schedule of Accumulated Benefit Obligation in Excess of Plan Assets</t>
  </si>
  <si>
    <t>Information for pension plans with an accumulated benefit obligation in excess of plan assets:
March 31,
2017
2016
(dollars in thousands)
Projected Benefit Obligation
$
40,589
$
42,281
Accumulated Benefit Obligation
$
40,391
$
42,236
Fair Value of Plan Assets
$
26,410
$
21,424</t>
  </si>
  <si>
    <t>Components of Net Periodic Cost</t>
  </si>
  <si>
    <t>Net periodic pension cost for the fiscal years ended March 31, 2017, 2016 and 2015, included the following components:
For the Years Ended March 31,
2017
2016
2015
(dollars in thousands)
Service Cost - Benefits Earned During the Period
$
1,001
$
1,039
$
874
Interest Cost of Projected Benefit Obligation
1,584
1,525
1,278
Expected Return on Plan Assets
(1,606
)
(1,751
)
(1,680
)
Recognized Net Actuarial Loss
1,712
1,773
609
Amortization of Prior-Service Cost
359
300
11
Net Periodic Pension Cost
$
3,050
$
2,886
$
1,092</t>
  </si>
  <si>
    <t>Schedule of Expected Benefit Payments</t>
  </si>
  <si>
    <t>Expected benefit payments over the next five years, and the following five years under the pension plans are expected to be as follows (in thousands):
Fiscal Years
Total
2018
$
1,394
2019
$
1,489
2020
$
1,613
2021
$
1,735
2022
$
1,858
2023-2027
$
11,094</t>
  </si>
  <si>
    <t>Schedule of Assumptions Used in Net Periodic Benefit Cost and Benefit Obligations</t>
  </si>
  <si>
    <t xml:space="preserve">The following table sets forth the assumptions used in the actuarial calculations of the present value of net periodic benefit cost and benefit obligations:
March 31,
2017
2016
2015
Net Periodic Benefit Costs -
Discount Rate
3.83
%
3.70
%
4.41
%
Expected Return on Plan Assets
7.50
%
8.00
%
8.00
%
Rate of Compensation Increase
3.50
%
3.50
%
3.50
%
March 31,
2017
2016
Benefit Obligations -
Discount Rate
4.03
%
3.83
%
Rate of Compensation Increase
3.50
%
3.50
% </t>
  </si>
  <si>
    <t>Schedule of Pension Plans Weighted-Average Asset Allocation and Range of Target Allocation</t>
  </si>
  <si>
    <t xml:space="preserve">The pension plans’ approximate weighted-average asset allocation at March 31, 2017 and 2016 and the range of target allocation are as follows:
Range of Target
Percentage of Plan Assets at March 31,
Allocation
2017
2016
Asset Category -
Equity Securities
40 – 60%
70
%
66
%
Debt Securities
35 – 60%
27
%
33
%
Other
0 – 5%
3
%
1
%
Total
100
%
100
% </t>
  </si>
  <si>
    <t>Schedule of Fair Values of Defined Benefit Plans</t>
  </si>
  <si>
    <t>The fair values of our defined benefit plans’ consolidated assets by category as of March 31, 2017 and 2016 were as follows:
March 31,
2017
2016
(dollars in thousands)
Equity Securities
$
18,375
$
14,083
Fixed Income Securities
7,166
7,047
Real Estate Funds
147
129
Commodity Linked Funds
464
50
Cash Equivalents
258
115
Total
$
26,410
$
21,424</t>
  </si>
  <si>
    <t>Schedule of Fair Values of Defined Benefit Plans Determined Using Fair Value Hierarchy of Inputs</t>
  </si>
  <si>
    <t>The fair values by category of inputs as of March 31, 2017 were as follows:
Asset Categories
Quoted Prices in Active Markets for Identical Assets (Level 1)
Significant Other Observable Inputs (Level 2)
Significant Unobservable Inputs (Level 3)
Total
(dollars in thousands)
Equity Securities
$
—
$
18,375
$
—
$
18,375
Fixed Income Securities
—
7,166
—
7,166
Real Estate Funds
—
147
—
147
Commodity Linked Funds
—
464
—
464
Cash Equivalents
258
—
—
258
$
258
$
26,152
$
—
$
26,410
The fair values by category of inputs as of March 31, 2016 were as follows:
Asset Categories
Quoted Prices in Active Markets for Identical Assets (Level 1)
Significant Other Observable Inputs (Level 2)
Significant Unobservable Inputs (Level 3)
Total
(dollars in thousands)
Equity Securities
$
—
$
14,083
$
—
$
14,083
Fixed Income Securities
—
7,047
—
7,047
Real Estate Funds
—
129
—
129
Commodity Linked Funds
—
50
—
50
Cash Equivalents
115
—
—
115
$
115
$
21,309
$
—
$
21,424</t>
  </si>
  <si>
    <t>FINANCIAL STATEMENTS FOR GUARANTORS OF THE 4.500% SENIOR UNSECURED NOTES (Tables)</t>
  </si>
  <si>
    <t>Condensed Consolidating Statement of Earnings and Comprehensive Earnings</t>
  </si>
  <si>
    <t>Condensed Consolidating Statement of Earnings and Comprehensive Earnings For the Year Ended March 31, 2017
Parent
Guarantor Subsidiaries
Eliminations
Consolidated
Revenues
$
—
$
1,211,220
$
—
$
1,211,220
Cost of Goods Sold
—
899,175
—
899,175
Gross Profit
—
312,045
—
312,045
Equity in Earnings of Unconsolidated Joint Venture
42,386
42,386
(42,386
)
42,386
Equity in Earnings of Subsidiaries
210,923
—
(210,923
)
—
Corporate General and Administrative Expenses
(28,545
)
(5,395
)
—
(33,940
)
Other Income (Loss)
(534
)
2,673
—
2,139
Acquisition and Litigation Expense
(5,480
)
—
—
(5,480
)
Interest Expense, net
(51,315
)
28,684
—
(22,631
)
Earnings before Income Taxes
167,435
380,393
(253,309
)
294,519
Income Taxes
30,784
(127,084
)
—
(96,300
)
Net Earnings
$
198,219
$
253,309
$
(253,309
)
$
198,219
Net Earnings
$
198,219
$
253,309
$
(253,309
)
$
198,219
Net Actuarial Change in Benefit Plans, net of tax
4,013
4,013
(4,013
)
4,013
Comprehensive Earnings
$
202,232
$
257,322
$
(257,322
)
$
202,232
Condensed Consolidating Statement of Earnings and Comprehensive Earnings For the Year Ended March 31, 2016
Parent
Guarantor Subsidiaries
Eliminations
Consolidated
Revenues
$
—
$
1,143,492
$
—
$
1,143,492
Cost of Goods Sold
—
911,875
—
911,875
Gross Profit
—
231,617
—
231,617
Equity in Earnings of Unconsolidated Joint Venture
39,083
39,083
(39,083
)
39,083
Equity in Earnings of Subsidiaries
160,018
—
(160,018
)
—
Corporate General and Administrative Expenses
(32,047
)
(5,146
)
—
(37,193
)
Other Income (Loss)
(398
)
2,726
—
2,328
Interest Expense, net
(39,038
)
22,455
—
(16,583
)
Earnings before Income Taxes
127,618
290,735
(199,101
)
219,252
Income Taxes
24,974
(91,634
)
—
(66,660
)
Net Earnings
$
152,592
$
199,101
$
(199,101
)
152,592
Net Earnings
$
152,592
$
199,101
$
(199,101
)
152,592
Net Actuarial Change in Benefit Plans, net of tax
658
658
(658
)
658
Comprehensive Earnings
$
153,250
$
199,759
$
(199,759
)
$
153,250
Condensed Consolidating Statement of Earnings and Comprehensive Earnings For the Year Ended March 31, 2015
Parent
Guarantor Subsidiaries
Eliminations
Consolidated
Revenues
$
—
$
1,066,368
$
—
$
1,066,368
Cost of Goods Sold
—
812,235
—
812,235
Gross Profit
—
254,133
—
254,133
Equity in Earnings of Unconsolidated Joint Venture
44,967
44,967
(44,967
)
44,967
Equity in Earnings of Subsidiaries
166,640
—
(166,640
)
—
Corporate General and Administrative Expenses
(26,391
)
(4,360
)
—
(30,751
)
Other Income (Loss)
157
3,044
—
3,201
Acquisition and Litigation Expense
(1,661
)
(5,219
)
—
(6,880
)
Interest Expense, net
(33,319
)
21,576
—
(11,743
)
Earnings before Income Taxes
150,393
314,141
(211,607
)
252,927
Income Taxes
36,460
(102,534
)
—
(66,074
)
Net Earnings
$
186,853
$
211,607
$
(211,607
)
$
186,853
Net Earnings
$
186,853
$
211,607
$
(211,607
)
$
186,853
Net Actuarial Change in Benefit Plans, net of tax
6,584
6,584
(6,584
)
6,584
Comprehensive Earnings
$
193,437
$
218,191
$
(218,191
)
$
193,437</t>
  </si>
  <si>
    <t>Condensed Consolidating Balance Sheet</t>
  </si>
  <si>
    <t>Condensed Consolidating Balance Sheet At March 31, 2017
Parent
Guarantor Subsidiaries
Eliminations
Consolidated
ASSETS
Current Assets -
Cash and Cash Equivalents
$
5,184
$
1,377
$
—
$
6,561
Accounts and Notes Receivable
422
135,891
—
136,313
Inventories
—
252,846
—
252,846
Income Tax Receivable
33,196
—
(33,196
)
—
Prepaid and Other Current Assets
484
4,420
—
4,904
Total Current Assets
39,286
394,534
(33,196
)
400,624
Property, Plant and Equipment -
2,914
2,436,524
—
2,439,438
Less: Accumulated Depreciation
(937
)
(891,664
)
—
(892,601
)
Property, Plant and Equipment, net
1,977
1,544,860
—
1,546,837
Notes Receivable
—
815
—
815
Investment in Joint Venture
51
48,569
—
48,620
Investments in Subsidiaries and Receivables from Affiliates
5,126,289
3,252,309
(8,378,598
)
—
Goodwill and Intangible Assets, net
—
235,505
—
235,505
Other Assets
5,687
9,036
—
14,723
$
5,173,290
$
5,485,628
$
(8,411,794
)
$
2,247,124
LIABILITIES AND STOCKHOLDERS’ EQUITY
Current Liabilities-
Accounts Payable
$
6,687
$
85,506
$
—
$
92,193
Accrued Liabilities
21,043
34,336
—
55,379
Income Tax Payable
733
33,196
(33,196
)
733
Current Portion of Long-term Debt
81,214
—
—
81,214
Total Current Liabilities
109,677
153,038
(33,196
)
229,519
Long-term Debt
605,253
—
—
605,253
Other Long-term Liabilities
189
42,689
—
42,878
Payables to Affiliates
3,252,309
2,825,710
(6,078,019
)
—
Deferred Income Taxes
2,412
163,612
—
166,024
Total Liabilities
3,969,840
3,185,049
(6,111,215
)
1,043,674
Total Stockholders’ Equity
1,203,450
2,300,579
(2,300,579
)
1,203,450
$
5,173,290
$
5,485,628
$
(8,411,794
)
$
2,247,124
Condensed Consolidating Balance Sheet At March 31, 2016
Parent
Guarantor Subsidiaries
Eliminations
Consolidated
ASSETS
Current Assets -
Cash and Cash Equivalents
$
3,507
$
1,884
$
—
$
5,391
Accounts and Notes Receivable
324
119,897
—
120,221
Inventories
—
243,595
—
243,595
Income Tax Receivable
—
6,731
(1,108
)
5,623
Prepaid and Other Current Assets
1,365
3,808
—
5,173
Total Current Assets
5,196
375,915
(1,108
)
380,003
Property, Plant and Equipment -
2,612
2,070,164
—
2,072,776
Less: Accumulated Depreciation
(814
)
(816,651
)
—
(817,465
)
Property, Plant and Equipment, net
1,798
1,253,513
—
1,255,311
Notes Receivable
—
2,672
—
2,672
Deferred Income Taxes
3,375
—
(3,375
)
—
Investment in Joint Venture
33
49,432
—
49,465
Investments in Subsidiaries and Receivables from Affiliates
4,085,806
2,529,480
(6,615,286
)
—
Goodwill and Intangible Assets, net
—
165,827
—
165,827
Other Assets
5,557
24,800
—
30,357
$
4,101,765
$
4,401,639
$
(6,619,769
)
$
1,883,635
LIABILITIES AND STOCKHOLDERS’ EQUITY
Current Liabilities-
Accounts Payable
$
6,968
$
59,646
$
—
$
66,614
Accrued Liabilities
15,708
30,267
—
45,975
Income Tax Payable
1,108
—
(1,108
)
—
Current Portion of Long-term Debt
8,000
—
—
8,000
Total Current Liabilities
31,784
89,913
(1,108
)
120,589
Long-term Debt
499,714
—
—
499,714
Other Long-term Liabilities
256
60,866
—
61,122
Payables to Affiliates
2,529,480
2,042,633
(4,572,113
)
—
Deferred Income Taxes
—
165,054
(3,375
)
161,679
Total Liabilities
3,061,234
2,358,466
(4,576,596
)
843,104
Total Stockholders’ Equity
1,040,531
2,043,173
(2,043,173
)
1,040,531
$
4,101,765
$
4,401,639
$
(6,619,769
)
$
1,883,635</t>
  </si>
  <si>
    <t>Condensed Consolidating Statement of Cash Flows</t>
  </si>
  <si>
    <t>Condensed Consolidating Statement of Cash Flows For the Year Ended March 31, 2017
Parent
Guarantor Subsidiaries
Eliminations
Consolidated
CASH FLOWS FROM OPERATING ACTIVITIES
Net Cash Provided by (Used in) Operating Activities
$
(64,376
)
$
395,974
$
—
$
331,598
CASH FLOWS FROM INVESTING ACTIVITIES
Additions to Property, Plant and Equipment
(697
)
(56,241
)
—
(56,938
)
Investment in Subsidiaries
(400,488
)
—
400,488
—
Acquisition Spending
—
(400,488
)
—
(400,488
)
Net Cash Used in Investing Activities
(401,185
)
(456,729
)
400,488
(457,426
)
CASH FLOWS FROM FINANCING ACTIVITIES
Decrease in Credit Facility
(157,000
)
—
—
(157,000
)
Repayment of Senior Notes
(8,000
)
—
—
(8,000
)
Issuance of Long-term Debt
350,000
—
—
350,000
Payment of Debt Issuance Costs
(6,637
)
—
—
(6,637
)
Dividends Paid to Stockholders
(19,341
)
—
—
(19,341
)
Purchase and Retirement of Common Stock
(60,013
)
—
—
(60,013
)
Proceeds from Stock Option Exercises
22,108
—
—
22,108
Shares Redeemed to Settle Employee Taxes on Stock Compensation
(4,468
)
—
—
(4,468
)
Excess Tax Benefits from Share Based Payment Arrangements
10,349
—
—
10,349
Intra-entity Activity, net
340,240
60,248
(400,488
)
—
Net Cash Provided by (Used in) Financing Activities
467,238
60,248
(400,488
)
126,998
NET INCREASE IN CASH AND CASH EQUIVALENTS
1,677
(507
)
—
1,170
CASH AND CASH EQUIVALENTS AT BEGINNING OF PERIOD
3,507
1,884
—
5,391
CASH AND CASH EQUIVALENTS AT END OF PERIOD
$
5,184
$
1,377
$
—
$
6,561
Condensed Consolidating Statement of Cash Flows For the Year Ended March 31, 2016
Parent
Guarantor Subsidiaries
Eliminations
Consolidated
CASH FLOWS FROM OPERATING ACTIVITIES
Net Cash Provided by (Used in) Operating Activities
$
(37,985
)
$
303,752
$
—
$
265,767
CASH FLOWS FROM INVESTING ACTIVITIES
Additions to Property, Plant and Equipment
—
(89,563
)
—
(89,563
)
Investment in Subsidiaries
(32,427
)
—
32,427
—
Acquisition Spending
—
(32,427
)
—
(32,427
)
Net Cash Used in Investing Activities
(32,427
)
(121,990
)
32,427
(121,990
)
CASH FLOWS FROM FINANCING ACTIVITIES
Increase in Credit Facility
52,000
—
—
52,000
Repayment of Senior Notes
(57,045
)
—
(57,045
)
Dividends Paid to Stockholders
(20,020
)
—
—
(20,020
)
Purchase and Retirement of Common Stock
(123,530
)
—
—
(123,530
)
Proceeds from Stock Option Exercises
2,866
—
2,866
Shares Redeemed to Settle Employee Taxes on Stock Compensation
(4,273
)
—
—
(4,273
)
Excess Tax Benefits from Share Based Payment Arrangements
4,102
—
—
4,102
Intra-entity Activity, net
216,175
(183,748
)
(32,427
)
—
Net Cash Provided by (Used in) Financing Activities
70,275
(183,748
)
(32,427
)
(145,900
)
NET INCREASE (DECREASE) IN CASH AND CASH EQUIVALENTS
(137
)
(1,986
)
—
(2,123
)
CASH AND CASH EQUIVALENTS AT BEGINNING OF PERIOD
3,644
3,870
—
7,514
CASH AND CASH EQUIVALENTS AT END OF PERIOD
$
3,507
$
1,884
$
—
$
5,391
Condensed Consolidating Statement of Cash Flows For the Year Ended March 31, 2015
Parent
Guarantor Subsidiaries
Eliminations
Consolidated
CASH FLOWS FROM OPERATING ACTIVITIES
Net Cash Provided by (Used in) Operating Activities
$
(35,490
)
$
269,611
$
—
$
234,121
CASH FLOWS FROM INVESTING ACTIVITIES
Additions to Property, Plant and Equipment
(134
)
(111,439
)
—
(111,573
)
Investment in Subsidiaries
(237,171
)
—
237,171
—
Acquisition Spending
—
(237,171
)
—
(237,171
)
Net Cash Used in Investing Activities
(237,305
)
(348,610
)
237,171
(348,744
)
CASH FLOWS FROM FINANCING ACTIVITIES
Increase in Credit Facility
141,000
—
—
141,000
Repayment of Senior Notes
(9,500
)
—
(9,500
)
Dividends Paid to Stockholders
(20,072
)
—
—
(20,072
)
Proceeds from Stock Option Exercises
4,311
—
—
4,311
Shares Redeemed to Settle Employee Taxes on Stock Compensation
(4,166
)
—
—
(4,166
)
Payment of Debt Issue Costs
(1,661
)
—
—
(1,661
)
Excess Tax Benefits from Share Based Payment Arrangements
5,743
—
—
5,743
Intra-entity Activity, net
154,302
82,869
(237,171
)
—
Net Cash Provided by (Used in) Financing Activities
269,957
82,869
(237,171
)
115,655
NET INCREASE (DECREASE) IN CASH AND CASH EQUIVALENTS
(2,838
)
3,870
—
1,032
CASH AND CASH EQUIVALENTS AT BEGINNING OF PERIOD
6,482
—
—
6,482
CASH AND CASH EQUIVALENTS AT END OF PERIOD
$
3,644
$
3,870
$
—
$
7,514</t>
  </si>
  <si>
    <t>Quarterly Results (unaudited) (Tables)</t>
  </si>
  <si>
    <t>Schedule of Quarterly Results (unaudited)</t>
  </si>
  <si>
    <t>For the Years Ended March 31,
2017
2016
(dollars in thousands, except per share data)
First Quarter -
Revenues
$
297,504
$
284,963
Gross Profit
71,955
61,097
Earnings Before Income Taxes
67,276
55,885
Net Earnings
45,344
37,762
Diluted Earnings Per Share
$
0.93
$
0.75
Second Quarter -
Revenues
$
332,658
$
328,988
Gross Profit
91,210
44,294
Earnings Before Income Taxes
89,373
42,840
Net Earnings
60,237
29,819
Diluted Earnings Per Share
$
1.25
$
0.59
Third Quarter -
Revenues
$
302,395
$
277,409
Gross Profit
87,380
68,865
Earnings Before Income Taxes
83,689
68,205
Net Earnings
56,387
45,848
Diluted Earnings Per Share
$
1.17
$
0.92
Fourth Quarter -
Revenues
$
278,663
$
252,132
Gross Profit
61,500
57,361
Earnings Before Income Taxes
54,181
52,322
Net Earnings
36,251
39,163
Diluted Earnings Per Share
$
0.75
$
0.80</t>
  </si>
  <si>
    <t>Significant Accounting Policies - Additional Information (Detail)</t>
  </si>
  <si>
    <t>3 Months Ended</t>
  </si>
  <si>
    <t>Mar. 31, 2016USD ($)</t>
  </si>
  <si>
    <t>Sep. 30, 2015USD ($)</t>
  </si>
  <si>
    <t>Mar. 31, 2017USD ($)Customer$ / sharesshares</t>
  </si>
  <si>
    <t>Mar. 31, 2016USD ($)$ / sharesshares</t>
  </si>
  <si>
    <t>Dec. 31, 2015USD ($)</t>
  </si>
  <si>
    <t>Mar. 31, 2015USD ($)$ / sharesshares</t>
  </si>
  <si>
    <t>Aug. 10, 2015shares</t>
  </si>
  <si>
    <t>Jul. 30, 2012USD ($)</t>
  </si>
  <si>
    <t>Significant Accounting Policies [Line Items]</t>
  </si>
  <si>
    <t>Ownership percentage</t>
  </si>
  <si>
    <t>50.00%</t>
  </si>
  <si>
    <t>Allowance for doubtful accounts</t>
  </si>
  <si>
    <t>Notes receivable, total</t>
  </si>
  <si>
    <t>Notes receivable, current</t>
  </si>
  <si>
    <t>Notes receivable interest rate</t>
  </si>
  <si>
    <t>3.50%</t>
  </si>
  <si>
    <t>Notes Receivable basis spread on Prime rate</t>
  </si>
  <si>
    <t>4.50%</t>
  </si>
  <si>
    <t>Notes receivable, maturity description</t>
  </si>
  <si>
    <t>Remaining unpaid amounts, plus accrued interest, mature in fiscal 2018 and 2021.</t>
  </si>
  <si>
    <t>Inventories wrote down</t>
  </si>
  <si>
    <t>Depreciable assets</t>
  </si>
  <si>
    <t>Basis of valuation</t>
  </si>
  <si>
    <t>Property, plant and equipment are stated at cost</t>
  </si>
  <si>
    <t>Depreciation method</t>
  </si>
  <si>
    <t>straight-line basis over the estimated useful lives</t>
  </si>
  <si>
    <t>Impairment of long-lived and intangible assets</t>
  </si>
  <si>
    <t>Reduction of prepaid sand liability</t>
  </si>
  <si>
    <t>Intangible Assets, Amortization Expense</t>
  </si>
  <si>
    <t>Amortization expense, expected, for fiscal years 2018</t>
  </si>
  <si>
    <t>Amortization expense, expected, for fiscal years 2019</t>
  </si>
  <si>
    <t>Amortization expense, expected, for fiscal years 2020</t>
  </si>
  <si>
    <t>Amortization expense, expected, for fiscal years 2021</t>
  </si>
  <si>
    <t>Amortization expense, expected, for fiscal years 2022</t>
  </si>
  <si>
    <t>Number of additional shares authorized to be repurchased | shares</t>
  </si>
  <si>
    <t>Outstanding authorization shares | shares</t>
  </si>
  <si>
    <t>Repurchase of shares | shares</t>
  </si>
  <si>
    <t>Shares repurchased average price | $ / shares</t>
  </si>
  <si>
    <t>Stock repurchase remaining number of shares authorized to be repurchased | shares</t>
  </si>
  <si>
    <t>Freight costs as cost of goods sold</t>
  </si>
  <si>
    <t>Accumulated other comprehensive loss</t>
  </si>
  <si>
    <t>Net of income taxes for accumulated other comprehensive loss</t>
  </si>
  <si>
    <t>Interest payments</t>
  </si>
  <si>
    <t>Net payments made for federal and state income taxes</t>
  </si>
  <si>
    <t>Maintenance and repair expenses</t>
  </si>
  <si>
    <t>Stock options excluded from computation of diluted earnings per share | shares</t>
  </si>
  <si>
    <t>Stock options, average exercise price per share | $ / shares</t>
  </si>
  <si>
    <t>ASU 2016-09 [Member]</t>
  </si>
  <si>
    <t>Cumulative effect change in retained earnings</t>
  </si>
  <si>
    <t>Sand [Member]</t>
  </si>
  <si>
    <t>Customer advances</t>
  </si>
  <si>
    <t>Date of contract termination</t>
  </si>
  <si>
    <t>Jun. 30,
		2016</t>
  </si>
  <si>
    <t>Sand [Member] | Other Long-term Liabilities [Member]</t>
  </si>
  <si>
    <t>Customer Contracts And Relationships [Member]</t>
  </si>
  <si>
    <t>Intangible Assets, Net</t>
  </si>
  <si>
    <t>Oil and Gas Proppants [Member]</t>
  </si>
  <si>
    <t>Forfeited customer advances</t>
  </si>
  <si>
    <t>Number of customers terminated contract | Customer</t>
  </si>
  <si>
    <t>Settlement agreements, amount received</t>
  </si>
  <si>
    <t>Oil and Gas Proppants [Member] | Customer Contracts And Relationships [Member]</t>
  </si>
  <si>
    <t>Intangible assets, wrote-off due to termination of contract</t>
  </si>
  <si>
    <t>Oil and Gas Proppants [Member] | Raw Materials and Materials-in-Process [Member]</t>
  </si>
  <si>
    <t>Oil and Gas Proppants [Member] | Frac Sand [Member]</t>
  </si>
  <si>
    <t>Notes Receivable [Member]</t>
  </si>
  <si>
    <t>Schedule of Inventories (Detail) - USD ($) $ in Thousands</t>
  </si>
  <si>
    <t>Inventory [Line Items]</t>
  </si>
  <si>
    <t>Raw Materials and Material-in-Progress [Member]</t>
  </si>
  <si>
    <t>Finished Cement [Member]</t>
  </si>
  <si>
    <t>Gypsum Wallboard [Member]</t>
  </si>
  <si>
    <t>Paperboard [Member]</t>
  </si>
  <si>
    <t>Frac Sand [Member]</t>
  </si>
  <si>
    <t>Aggregates [Member]</t>
  </si>
  <si>
    <t>Repair Parts and Supplies [Member]</t>
  </si>
  <si>
    <t>Fuel and Coal [Member]</t>
  </si>
  <si>
    <t>Schedule of Property, Plant And Equipment Estimated Lives (Detail)</t>
  </si>
  <si>
    <t>Plants [Member] | Minimum [Member]</t>
  </si>
  <si>
    <t>Property, Plant and Equipment [Line Items]</t>
  </si>
  <si>
    <t>Estimated lives of assets - (years)</t>
  </si>
  <si>
    <t>20 years</t>
  </si>
  <si>
    <t>Plants [Member] | Maximum [Member]</t>
  </si>
  <si>
    <t>30 years</t>
  </si>
  <si>
    <t>Buildings [Member] | Minimum [Member]</t>
  </si>
  <si>
    <t>Buildings [Member] | Maximum [Member]</t>
  </si>
  <si>
    <t>40 years</t>
  </si>
  <si>
    <t>Machinery and Equipment [Member] | Minimum [Member]</t>
  </si>
  <si>
    <t>3 years</t>
  </si>
  <si>
    <t>Machinery and Equipment [Member] | Maximum [Member]</t>
  </si>
  <si>
    <t>25 years</t>
  </si>
  <si>
    <t>Schedule of Intangible Assets, Including Impact of Impairment Charges (Detail) - USD ($) $ in Thousands</t>
  </si>
  <si>
    <t>Sep. 30, 2015</t>
  </si>
  <si>
    <t>Dec. 31, 2015</t>
  </si>
  <si>
    <t>Finite Lived Intangible Assets [Line Items]</t>
  </si>
  <si>
    <t>Intangible Assets, Impairment</t>
  </si>
  <si>
    <t>Intangible Assets, Accumulated Amortization</t>
  </si>
  <si>
    <t>Goodwill, Cost</t>
  </si>
  <si>
    <t>Goodwill, Net</t>
  </si>
  <si>
    <t>Total Goodwill and Intangible Assets, Cost</t>
  </si>
  <si>
    <t>Total Goodwill and Intangible Assets, Impairment</t>
  </si>
  <si>
    <t>Total Goodwill and Intangible Assets, Net</t>
  </si>
  <si>
    <t>Intangible Assets, Cost</t>
  </si>
  <si>
    <t>Intangible Assets, Useful Life</t>
  </si>
  <si>
    <t>15 years</t>
  </si>
  <si>
    <t>Sales Contracts [Member]</t>
  </si>
  <si>
    <t>4 years</t>
  </si>
  <si>
    <t>Permits [Member]</t>
  </si>
  <si>
    <t>Schedule of Total Selling, General and Administrative Expenses (Detail) - USD ($) $ in Thousands</t>
  </si>
  <si>
    <t>Operating Units Selling, G&amp;A</t>
  </si>
  <si>
    <t>Corporate G&amp;A</t>
  </si>
  <si>
    <t>Total selling, general and administrative expenses</t>
  </si>
  <si>
    <t>Schedule of Earnings Per Share (Detail) - shares</t>
  </si>
  <si>
    <t>Earnings Per Share [Abstract]</t>
  </si>
  <si>
    <t>Weighted-Average Shares of Common Stock Outstanding</t>
  </si>
  <si>
    <t>Assumed Exercise of Outstanding Dilutive Options</t>
  </si>
  <si>
    <t>Less Shares Repurchased from Proceeds of Assumed Exercised Options</t>
  </si>
  <si>
    <t>Restricted Stock Units</t>
  </si>
  <si>
    <t>Weighted-Average Common Stock and Dilutive Securities Outstanding</t>
  </si>
  <si>
    <t>Acquisitions - Additional Information (Detail) $ in Thousands</t>
  </si>
  <si>
    <t>Feb. 10, 2017USD ($)</t>
  </si>
  <si>
    <t>Jan. 31, 2017USD ($)</t>
  </si>
  <si>
    <t>Jul. 10, 2015USD ($)T</t>
  </si>
  <si>
    <t>Jan. 31, 2016USD ($)</t>
  </si>
  <si>
    <t>Mar. 31, 2017USD ($)</t>
  </si>
  <si>
    <t>Mar. 31, 2015USD ($)</t>
  </si>
  <si>
    <t>Business Acquisition [Line Items]</t>
  </si>
  <si>
    <t>Operating Loss</t>
  </si>
  <si>
    <t>Intangible Assets</t>
  </si>
  <si>
    <t>Goodwill</t>
  </si>
  <si>
    <t>Fairborn Acquisition [Member]</t>
  </si>
  <si>
    <t>Business acquisition, date of acquisition</t>
  </si>
  <si>
    <t>Feb. 10,
		2017</t>
  </si>
  <si>
    <t>Business acquisition purchase price</t>
  </si>
  <si>
    <t>Depreciation and amortization</t>
  </si>
  <si>
    <t>Direct acquisition cost</t>
  </si>
  <si>
    <t>In-process capital expenditures</t>
  </si>
  <si>
    <t>Other assets</t>
  </si>
  <si>
    <t>Fairborn Acquisition [Member] | Fair Value Adjustment to Inventory</t>
  </si>
  <si>
    <t>Skyway Plant [Member]</t>
  </si>
  <si>
    <t>Jul. 10,
		2015</t>
  </si>
  <si>
    <t>Ground granulated blast furnace slag purchased | T</t>
  </si>
  <si>
    <t>Business acquisition, refund receivable</t>
  </si>
  <si>
    <t>Business acquisition, refund received</t>
  </si>
  <si>
    <t>Accounts and notes receivable</t>
  </si>
  <si>
    <t>Components of Purchase Price Allocation (Detail) - USD ($) $ in Thousands</t>
  </si>
  <si>
    <t>Feb. 10, 2017</t>
  </si>
  <si>
    <t>Property and Equipment</t>
  </si>
  <si>
    <t>Asset Retirement Obligation</t>
  </si>
  <si>
    <t>Total Net Assets</t>
  </si>
  <si>
    <t>Total Estimated Purchase Price</t>
  </si>
  <si>
    <t>Summary of Fair Value Estimates of Identifiable Intangible Assets and Weighted-Average Useful Lives (Detail) $ in Thousands</t>
  </si>
  <si>
    <t>Acquired Finite Lived Intangible Assets [Line Items]</t>
  </si>
  <si>
    <t>Estimated Fair Value</t>
  </si>
  <si>
    <t>Customer Relationships [Member]</t>
  </si>
  <si>
    <t>Weighted Average Life</t>
  </si>
  <si>
    <t>Net Sales and Operating Loss of Fairborn Proppants (Detail) - USD ($) $ in Thousands</t>
  </si>
  <si>
    <t>Dec. 31, 2016</t>
  </si>
  <si>
    <t>Jun. 30, 2016</t>
  </si>
  <si>
    <t>Jun. 30, 2015</t>
  </si>
  <si>
    <t>Business Acquisition Pro Forma Information Nonrecurring Adjustment [Line Items]</t>
  </si>
  <si>
    <t>Unaudited Pro Forma Results (Detail) - Fairborn Acquisition [Member] - USD ($) $ / shares in Units, $ in Thousands</t>
  </si>
  <si>
    <t>Net Income</t>
  </si>
  <si>
    <t>Earnings per share – basis</t>
  </si>
  <si>
    <t>Earnings per share - diluted</t>
  </si>
  <si>
    <t>Schedule of Property, Plant and Equipment (Detail) - USD ($) $ in Thousands</t>
  </si>
  <si>
    <t>Property, Plant and Equipment, Gross</t>
  </si>
  <si>
    <t>Accumulated Depreciation</t>
  </si>
  <si>
    <t>Land And Quarries [Member]</t>
  </si>
  <si>
    <t>Plants [Member]</t>
  </si>
  <si>
    <t>Buildings Machinery And Equipment [Member]</t>
  </si>
  <si>
    <t>Construction in Progress [Member]</t>
  </si>
  <si>
    <t>Schedule of Accrued Expenses (Detail) - USD ($) $ in Thousands</t>
  </si>
  <si>
    <t>Accounts Payable And Accrued Liabilities Current [Abstract]</t>
  </si>
  <si>
    <t>Payroll and Incentive Compensation</t>
  </si>
  <si>
    <t>Benefits</t>
  </si>
  <si>
    <t>Interest</t>
  </si>
  <si>
    <t>Property Taxes</t>
  </si>
  <si>
    <t>Power and Fuel</t>
  </si>
  <si>
    <t>Legal</t>
  </si>
  <si>
    <t>Sales and Use Tax</t>
  </si>
  <si>
    <t>Acquisition Related Expenses</t>
  </si>
  <si>
    <t>Other</t>
  </si>
  <si>
    <t>Accrued expenses, total</t>
  </si>
  <si>
    <t>Long-Term Debt (Detail) - USD ($) $ in Thousands</t>
  </si>
  <si>
    <t>Bank Credit Facility</t>
  </si>
  <si>
    <t>Total Debt</t>
  </si>
  <si>
    <t>Less: Current Portion of Long-term Debt</t>
  </si>
  <si>
    <t>Less: Debt Origination Costs</t>
  </si>
  <si>
    <t>4.500% Senior Unsecured Notes Due 2026 [Member]</t>
  </si>
  <si>
    <t>Private Placement Senior Unsecured Notes [Member]</t>
  </si>
  <si>
    <t>Long-Term Debt (Parenthetical) (Detail) - 4.500% Senior Unsecured Notes Due 2026 [Member]</t>
  </si>
  <si>
    <t>Aug. 02, 2016</t>
  </si>
  <si>
    <t>Debt instrument, interest rate</t>
  </si>
  <si>
    <t>Debt instrument, maturity year</t>
  </si>
  <si>
    <t>Indebtedness - Additional Information (Detail)</t>
  </si>
  <si>
    <t>Aug. 02, 2016USD ($)</t>
  </si>
  <si>
    <t>Oct. 31, 2014</t>
  </si>
  <si>
    <t>Oct. 02, 2007USD ($)Loan</t>
  </si>
  <si>
    <t>Nov. 15, 2005USD ($)Loan</t>
  </si>
  <si>
    <t>Interest coverage ratio</t>
  </si>
  <si>
    <t>250.00%</t>
  </si>
  <si>
    <t>Unused line of credit commitment fee based on leverage ratio</t>
  </si>
  <si>
    <t>0.10%</t>
  </si>
  <si>
    <t>Borrowings outstanding under Credit Facility</t>
  </si>
  <si>
    <t>Bank Credit Facility, borrowings available</t>
  </si>
  <si>
    <t>Letter of Credit Facility</t>
  </si>
  <si>
    <t>Letters of credit outstanding, amount</t>
  </si>
  <si>
    <t>Maximum [Member]</t>
  </si>
  <si>
    <t>Consolidated funded indebtedness ratio</t>
  </si>
  <si>
    <t>350.00%</t>
  </si>
  <si>
    <t>0.35%</t>
  </si>
  <si>
    <t>London Interbank Offered Rate (LIBOR) [Member] | Minimum [Member]</t>
  </si>
  <si>
    <t>Variable margin</t>
  </si>
  <si>
    <t>1.00%</t>
  </si>
  <si>
    <t>London Interbank Offered Rate (LIBOR) [Member] | Maximum [Member]</t>
  </si>
  <si>
    <t>2.25%</t>
  </si>
  <si>
    <t>Federal Funds Effective Swap Rate [Member] | Minimum [Member]</t>
  </si>
  <si>
    <t>0.00%</t>
  </si>
  <si>
    <t>Federal Funds Effective Swap Rate [Member] | Maximum [Member]</t>
  </si>
  <si>
    <t>1.25%</t>
  </si>
  <si>
    <t>Revolving Credit Facility [Member]</t>
  </si>
  <si>
    <t>Weighted-average interest rate</t>
  </si>
  <si>
    <t>1.90%</t>
  </si>
  <si>
    <t>1.60%</t>
  </si>
  <si>
    <t>1.50%</t>
  </si>
  <si>
    <t>Interest rate of debt instrument</t>
  </si>
  <si>
    <t>2.40%</t>
  </si>
  <si>
    <t>1.80%</t>
  </si>
  <si>
    <t>Credit Facility, principal balance</t>
  </si>
  <si>
    <t>Credit Facility, termination date</t>
  </si>
  <si>
    <t>Aug. 2,
		2021</t>
  </si>
  <si>
    <t>Credit Facility, interest rate description</t>
  </si>
  <si>
    <t>At our option, outstanding principal amounts on the Credit Facility bear interest at a variable rate equal to (i) LIBOR, plus an agreed margin (ranging from 100 to 225 basis points), which is to be established quarterly based upon the Company’s ratio of consolidated EBITDA, defined as earnings before interest, taxes, depreciation and amortization, to the Company’s consolidated indebtedness (the “Leverage Ratio”), or (ii) an alternative base rate which is the higher of (a) the prime rate or (b) the federal funds rate plus 1/2% per annum plus an agreed margin (ranging from 0 to 125 basis points). Interest payments are payable, in the case of loans bearing interest at a rate based on the federal funds rate, quarterly, or in the case of loans bearing interest at a rate based on LIBOR, at the end of the LIBOR advance periods, which can be a period of up to nine months at the option of the Company. The Company is also required to pay a commitment fee on unused available borrowings under the Credit Facility ranging from 10 to 35 basis points depending upon the Leverage Ratio.</t>
  </si>
  <si>
    <t>Line of Credit | Federal Funds Effective Swap Rate [Member] | Maximum [Member]</t>
  </si>
  <si>
    <t>0.50%</t>
  </si>
  <si>
    <t>Letter of Credit [Member]</t>
  </si>
  <si>
    <t>Bank Credit Facility, one-time fee</t>
  </si>
  <si>
    <t>0.125%</t>
  </si>
  <si>
    <t>6.00%</t>
  </si>
  <si>
    <t>5.90%</t>
  </si>
  <si>
    <t>5.80%</t>
  </si>
  <si>
    <t>Senior Notes, permitted minimum aggregate principal amount prepayment without penalty</t>
  </si>
  <si>
    <t>10.00%</t>
  </si>
  <si>
    <t>Percentage of face value to be paid if notes are prepaid</t>
  </si>
  <si>
    <t>100.00%</t>
  </si>
  <si>
    <t>Senior Notes, calculation of make-whole amount, description</t>
  </si>
  <si>
    <t>Discounting the remaining scheduled payments of interest and principal of the Senior Notes being prepaid at a discount rate equal to the sum of 50 basis</t>
  </si>
  <si>
    <t>Discount on Senior Notes principal and interest</t>
  </si>
  <si>
    <t>Swingline Loan [Member] | Revolving Credit Facility [Member]</t>
  </si>
  <si>
    <t>Debt instrument, principal amount</t>
  </si>
  <si>
    <t>Debt instrument, maturity period</t>
  </si>
  <si>
    <t>2026-08</t>
  </si>
  <si>
    <t>4.500% Senior Unsecured Notes Due 2026 [Member] | Prior to August 1, 2019 [Member]</t>
  </si>
  <si>
    <t>Redemption price, percentage</t>
  </si>
  <si>
    <t>104.50%</t>
  </si>
  <si>
    <t>4.500% Senior Unsecured Notes Due 2026 [Member] | On or After August 1, 2019 and Prior to August 1, 2021 [Member]</t>
  </si>
  <si>
    <t>4.500% Senior Unsecured Notes Due 2026 [Member] | Maximum [Member] | Prior to August 1, 2019 [Member]</t>
  </si>
  <si>
    <t>Percentage of principal amount redeemable</t>
  </si>
  <si>
    <t>40.00%</t>
  </si>
  <si>
    <t>Senior Notes, sale</t>
  </si>
  <si>
    <t>Number of tranches | Loan</t>
  </si>
  <si>
    <t>2005 Note Purchase Agreement [Member] | Series 2005A Tranche C [Member]</t>
  </si>
  <si>
    <t>5.48%</t>
  </si>
  <si>
    <t>Senior Notes, payment terms</t>
  </si>
  <si>
    <t>Interest for this tranche of Series 2005A Senior Unsecured Notes is payable semi-annually on May 15 and November 15 of each year until all principal is paid.</t>
  </si>
  <si>
    <t>Interest for each tranche of Series 2007A Senior Unsecured Notes is payable semi-annually on April 2 and October 2 of each year until all principal is paid for the respective tranche.</t>
  </si>
  <si>
    <t>Purchase agreement additional requirements</t>
  </si>
  <si>
    <t>The 2007A Note Purchase Agreement requires us to maintain an interest coverage ratio (Consolidated EBITDA to Consolidated Interest Expense (calculated as Consolidated EBITDA, defined above, to consolidated interest expense)) of at least 2.50 to 1.0.  In addition, the 2007 Note Purchase Agreement requires the Company to ensure that at all times either (i) Consolidated Total Assets equal at least 80% of the consolidated total assets of the Company and its Subsidiaries, determined in accordance with GAAP, and (ii) consolidated total revenues of the Company and its Restricted Subsidiaries for the period of four consecutive fiscal quarters most recently ended equals at least 80% of the consolidated total revenues of the Company and its Subsidiaries during such period.</t>
  </si>
  <si>
    <t>2007 Note Purchase Agreement [Member] | Minimum [Member]</t>
  </si>
  <si>
    <t>Percentage of consolidated assets require to maintain</t>
  </si>
  <si>
    <t>80.00%</t>
  </si>
  <si>
    <t>Percentage of consolidated revenues require to maintain</t>
  </si>
  <si>
    <t>Private Placement Note Purchase Agreement [Member] | Maximum [Member]</t>
  </si>
  <si>
    <t>Schedule of Maturities of Long-Term Debt (Detail) - USD ($) $ in Thousands</t>
  </si>
  <si>
    <t>Thereafter</t>
  </si>
  <si>
    <t>Schedule of Senior Unsecured Notes Redemption Prices (Detail) - 4.500% Senior Unsecured Notes Due 2026 [Member]</t>
  </si>
  <si>
    <t>2021 [Member]</t>
  </si>
  <si>
    <t>Debt Instrument Redemption [Line Items]</t>
  </si>
  <si>
    <t>102.25%</t>
  </si>
  <si>
    <t>2022 [Member]</t>
  </si>
  <si>
    <t>101.50%</t>
  </si>
  <si>
    <t>2023 [Member]</t>
  </si>
  <si>
    <t>100.75%</t>
  </si>
  <si>
    <t>2024 and Thereafter [Member]</t>
  </si>
  <si>
    <t>Amount Outstanding of Tranches - Two Thousand Five Note Purchase Agreement (Detail) - 2005 Note Purchase Agreement [Member] - Series 2005A Tranche C [Member] $ in Millions</t>
  </si>
  <si>
    <t>Principal</t>
  </si>
  <si>
    <t>Maturity Date</t>
  </si>
  <si>
    <t>Nov. 15,
		2017</t>
  </si>
  <si>
    <t>Interest Rate</t>
  </si>
  <si>
    <t>Amount Outstanding of Tranches - Two Thousand Seven Note Purchase Agreement (Detail) - 2007 Note Purchase Agreement [Member] $ in Millions</t>
  </si>
  <si>
    <t>Series 2007A Tranche C [Member]</t>
  </si>
  <si>
    <t>Oct. 2,
		2017</t>
  </si>
  <si>
    <t>6.36%</t>
  </si>
  <si>
    <t>Series 2007A Tranche D [Member]</t>
  </si>
  <si>
    <t>Oct. 2,
		2019</t>
  </si>
  <si>
    <t>6.48%</t>
  </si>
  <si>
    <t>Fair Value of Senior Notes (Detail) $ in Thousands</t>
  </si>
  <si>
    <t>Series 2005A Tranche C [Member]</t>
  </si>
  <si>
    <t>Fair Value Of Financial Instruments [Line Items]</t>
  </si>
  <si>
    <t>Fair Value of Senior Notes (Parenthetical) (Detail) - 4.500% Senior Unsecured Notes Due 2026 [Member]</t>
  </si>
  <si>
    <t>Business Segments - Additional Information (Detail)</t>
  </si>
  <si>
    <t>Mar. 31, 2017LocationFacilityTerminalPlantSegmentJointVentures</t>
  </si>
  <si>
    <t>Segment Reporting Information [Line Items]</t>
  </si>
  <si>
    <t>Number of operating business segments | Segment</t>
  </si>
  <si>
    <t>Cement plant locations | Location</t>
  </si>
  <si>
    <t>Slag grinding facility | Facility</t>
  </si>
  <si>
    <t>Cement distribution terminals | Terminal</t>
  </si>
  <si>
    <t>Gypsum wallboard plants | Plant</t>
  </si>
  <si>
    <t>Readymix concrete batch plant | Plant</t>
  </si>
  <si>
    <t>Aggregates processing plant | Plant</t>
  </si>
  <si>
    <t>Number of frac sand processing facilities | Facility</t>
  </si>
  <si>
    <t>Number of frac sand drying facilities | Facility</t>
  </si>
  <si>
    <t>Number of frac sand trans-load locations | Location</t>
  </si>
  <si>
    <t>Proportionate consolidation of share of Joint Venture's revenues and operating earnings</t>
  </si>
  <si>
    <t>Cement [Member]</t>
  </si>
  <si>
    <t>Number of Joint Venture | JointVentures</t>
  </si>
  <si>
    <t>Financial Information Related to Operations by Segment (Detail) $ in Thousands</t>
  </si>
  <si>
    <t>Dec. 31, 2016USD ($)</t>
  </si>
  <si>
    <t>Sep. 30, 2016USD ($)</t>
  </si>
  <si>
    <t>Jun. 30, 2016USD ($)</t>
  </si>
  <si>
    <t>Jun. 30, 2015USD ($)</t>
  </si>
  <si>
    <t>Mar. 31, 2017USD ($)T</t>
  </si>
  <si>
    <t>Mar. 31, 2016USD ($)T</t>
  </si>
  <si>
    <t>Mar. 31, 2015USD ($)T</t>
  </si>
  <si>
    <t>Less: Joint Venture Revenues</t>
  </si>
  <si>
    <t>Operating Earnings</t>
  </si>
  <si>
    <t>Acquisition, Litigation and Other Expense</t>
  </si>
  <si>
    <t>Earnings Before Interest and Income Taxes</t>
  </si>
  <si>
    <t>Capital Expenditures</t>
  </si>
  <si>
    <t>Identifiable Assets</t>
  </si>
  <si>
    <t>Operating Segments [Member]</t>
  </si>
  <si>
    <t>Intersegment Eliminations [Member]</t>
  </si>
  <si>
    <t>Other, net [Member]</t>
  </si>
  <si>
    <t>Cement [Member] | Operating Segments [Member]</t>
  </si>
  <si>
    <t>Cement Sales Volume | T</t>
  </si>
  <si>
    <t>Cement [Member] | Operating Segments [Member] | Wholly-Owned [Member]</t>
  </si>
  <si>
    <t>Cement [Member] | Operating Segments [Member] | Joint Venture [Member]</t>
  </si>
  <si>
    <t>Cement [Member] | Intersegment Eliminations [Member]</t>
  </si>
  <si>
    <t>Gypsum Wallboard [Member] | Operating Segments [Member]</t>
  </si>
  <si>
    <t>Paperboard [Member] | Operating Segments [Member]</t>
  </si>
  <si>
    <t>Paperboard [Member] | Intersegment Eliminations [Member]</t>
  </si>
  <si>
    <t>Oil and Gas Proppants [Member] | Operating Segments [Member]</t>
  </si>
  <si>
    <t>Concrete and Aggregates [Member] | Operating Segments [Member]</t>
  </si>
  <si>
    <t>Concrete and Aggregates [Member] | Intersegment Eliminations [Member]</t>
  </si>
  <si>
    <t>Corporate and Other [Member]</t>
  </si>
  <si>
    <t>Segment Breakdown of Goodwill (Detail) - USD ($) $ in Thousands</t>
  </si>
  <si>
    <t>Summarized Financial Information for Joint Venture Unconsolidated (Detail) - Joint Venture [Member] - USD ($) $ in Thousands</t>
  </si>
  <si>
    <t>Related Party Transaction [Line Items]</t>
  </si>
  <si>
    <t>Gross Margin</t>
  </si>
  <si>
    <t>Earnings Before Income Taxes</t>
  </si>
  <si>
    <t>Current Assets</t>
  </si>
  <si>
    <t>Non-Current Assets</t>
  </si>
  <si>
    <t>Current Liabilities</t>
  </si>
  <si>
    <t>Schedule of Components of Provision for Income Taxes (Detail) - USD ($) $ in Thousands</t>
  </si>
  <si>
    <t>Current Provision (Benefit) - Federal</t>
  </si>
  <si>
    <t>Current Provision (Benefit) - State</t>
  </si>
  <si>
    <t>Current Provision (Benefit) - Total</t>
  </si>
  <si>
    <t>Deferred Provision (Benefit) - Federal</t>
  </si>
  <si>
    <t>Deferred Provision (Benefit) - State</t>
  </si>
  <si>
    <t>Deferred Provision (Benefit) - Total</t>
  </si>
  <si>
    <t>Provision for Income Taxes</t>
  </si>
  <si>
    <t>Schedule of Effective Tax Rates Vary from Federal Statutory Rates (Detail) - USD ($) $ in Thousands</t>
  </si>
  <si>
    <t>Income Taxes at Statutory Rate</t>
  </si>
  <si>
    <t>Increases (Decreases) in Tax Resulting from - State Income Taxes, net</t>
  </si>
  <si>
    <t>Increases (Decreases) in Tax Resulting from - Statutory Depletion in Excess of Cost</t>
  </si>
  <si>
    <t>Increases (Decreases) in Tax Resulting from - Domestic Production Activities Deduction</t>
  </si>
  <si>
    <t>Increases (Decreases) in Tax Resulting from - Meals and Entertainment Disallowance</t>
  </si>
  <si>
    <t>Increases (Decreases) in Tax Resulting from - IRS Settlement</t>
  </si>
  <si>
    <t>Increases (Decreases) in Tax Resulting from - Other</t>
  </si>
  <si>
    <t>Effective Tax Rate</t>
  </si>
  <si>
    <t>33.00%</t>
  </si>
  <si>
    <t>30.00%</t>
  </si>
  <si>
    <t>26.00%</t>
  </si>
  <si>
    <t>Schedule of Components of Deferred Income Taxes (Detail) - USD ($) $ in Thousands</t>
  </si>
  <si>
    <t>Items Giving Rise to Deferred Tax Liabilities - Excess Tax Depreciation and Amortization</t>
  </si>
  <si>
    <t>Items Giving Rise to Deferred Tax Liabilities - Depletion</t>
  </si>
  <si>
    <t>Items Giving Rise to Deferred Tax Liabilities - Repair Parts</t>
  </si>
  <si>
    <t>Items Giving Rise to Deferred Tax Liabilities - State Income Taxes, net</t>
  </si>
  <si>
    <t>Items Giving Rise to Deferred Tax Liabilities - Other</t>
  </si>
  <si>
    <t>Items Giving Rise to Deferred Tax Liabilities - Total Deferred Tax Liabilities</t>
  </si>
  <si>
    <t>Items Giving Rise to Deferred Tax Assets - Accrual Changes</t>
  </si>
  <si>
    <t>Items Giving Rise to Deferred Tax Assets - Bad Debts</t>
  </si>
  <si>
    <t>Items Giving Rise to Deferred Tax Assets - Uniform Capitalization</t>
  </si>
  <si>
    <t>Items Giving Rise to Deferred Tax Assets - Deferred Revenue</t>
  </si>
  <si>
    <t>Items Giving Rise to Deferred Tax Assets - Long-term Incentive Compensation Plan</t>
  </si>
  <si>
    <t>Items Giving Rise to Deferred Tax Assets - Pension and Other</t>
  </si>
  <si>
    <t>Items Giving Rise to Deferred Tax Assets - Total Deferred Tax Assets</t>
  </si>
  <si>
    <t>Reconciliation of Consolidated Liability for Gross Unrecognized Tax Benefits (Detail) $ in Thousands</t>
  </si>
  <si>
    <t>Balance at Beginning of Year</t>
  </si>
  <si>
    <t>Decrease related to prior tax positions</t>
  </si>
  <si>
    <t>Balance at End of Year</t>
  </si>
  <si>
    <t>Summary of Amounts of Interest and Penalties Recognized in Relation to Uncertain Tax Position (Detail) $ in Thousands</t>
  </si>
  <si>
    <t>Accrued interest recognized</t>
  </si>
  <si>
    <t>Accrued penalties recognized</t>
  </si>
  <si>
    <t>Income Taxes - Additional Information (Detail) - USD ($) $ in Millions</t>
  </si>
  <si>
    <t>Accrued interest on uncertain tax position</t>
  </si>
  <si>
    <t>Accrued penalties on uncertain tax position</t>
  </si>
  <si>
    <t>Percentage of penalties and related interest assessed to date</t>
  </si>
  <si>
    <t>Impact from settlement agreement</t>
  </si>
  <si>
    <t>Interest related to tax penalties</t>
  </si>
  <si>
    <t>Commitments and Contingencies - Additional Information (Detail) - USD ($)</t>
  </si>
  <si>
    <t>Jul. 28, 2016</t>
  </si>
  <si>
    <t>Jun. 16, 2016</t>
  </si>
  <si>
    <t>Jan. 31, 2017</t>
  </si>
  <si>
    <t>Mar. 31, 2014</t>
  </si>
  <si>
    <t>Commitments And Contingencies [Line Items]</t>
  </si>
  <si>
    <t>Contingently liable for performance, current</t>
  </si>
  <si>
    <t>Outstanding guarantees</t>
  </si>
  <si>
    <t>Percentage of expected natural gas usage</t>
  </si>
  <si>
    <t>25.00%</t>
  </si>
  <si>
    <t>Operating leases Rental expense</t>
  </si>
  <si>
    <t>NCC [Member]</t>
  </si>
  <si>
    <t>Payment of penalty to reduce nitrous oxide emissions</t>
  </si>
  <si>
    <t>Installation of emission control equipment and vehicle replacement period</t>
  </si>
  <si>
    <t>2 years</t>
  </si>
  <si>
    <t>Anticipated cost of investment for new emission control equipment and vehicles</t>
  </si>
  <si>
    <t>EPA notice of violation description</t>
  </si>
  <si>
    <t>In January 2017, NCC entered into a Consent Decree in which NCC agreed to install at its Fernley, Nevada plant certain emission control equipment (selective non-catalytic reduction) to reduce nitrous oxide emissions and to pay a penalty of $0.6 million.  NCC also agreed to replace two existing vehicles with two new vehicles with more efficient Tier 4 engines.  Under the terms of the Consent Decree, NCC will complete the installation of the emission control equipment and vehicle replacement in approximately 2 years.  It is anticipated that the investment in the new emission control equipment and vehicles will cost approximately $3.0 million. In the Consent Decree NCC denies all allegations set forth in the NOVs and the Complaint which is to be filed simultaneously with the entry of the Consent Decree, and the Consent Decree resolves all such claims by the government.  The Consent Decree was signed by the EPA and DOJ and was lodged in US District Court for the District of Nevada in May 2017.</t>
  </si>
  <si>
    <t>USG Corporation and United States Gypsum [Member]</t>
  </si>
  <si>
    <t>Litigation settlement amount</t>
  </si>
  <si>
    <t>Temple Inland Inc. [Member]</t>
  </si>
  <si>
    <t>Lafarge North America [Member] | Direct Purchaser Class [Member]</t>
  </si>
  <si>
    <t>Lafarge North America [Member] | Indirect Purchaser Class [Member]</t>
  </si>
  <si>
    <t>Schedule of Minimum Annual Rental Commitments (Detail) $ in Thousands</t>
  </si>
  <si>
    <t>Stock Option Plans - Additional Information (Detail) - USD ($) $ in Millions</t>
  </si>
  <si>
    <t>1 Months Ended</t>
  </si>
  <si>
    <t>May 31, 2016</t>
  </si>
  <si>
    <t>Aug. 31, 2015</t>
  </si>
  <si>
    <t>Aug. 31, 2016</t>
  </si>
  <si>
    <t>Aug. 07, 2013</t>
  </si>
  <si>
    <t>Share Based Compensation Arrangement By Share Based Payment Award [Line Items]</t>
  </si>
  <si>
    <t>Number of shares available for future grant</t>
  </si>
  <si>
    <t>Stock option expense</t>
  </si>
  <si>
    <t>Aggregate intrinsic value for outstanding options</t>
  </si>
  <si>
    <t>Aggregate intrinsic value of exercisable options</t>
  </si>
  <si>
    <t>Total intrinsic value of options exercised</t>
  </si>
  <si>
    <t>Restricted stock or unit expense</t>
  </si>
  <si>
    <t>Maximum number of shares available for grant</t>
  </si>
  <si>
    <t>Stock Awards [Member]</t>
  </si>
  <si>
    <t>Performance Vesting Stock Options [Member] | Long Term Compensation Plan [Member]</t>
  </si>
  <si>
    <t>Percentage of average return on invested capital</t>
  </si>
  <si>
    <t>17.70%</t>
  </si>
  <si>
    <t>Reduced percentage of shares earned in stock options plan</t>
  </si>
  <si>
    <t>66.70%</t>
  </si>
  <si>
    <t>Share-based compensation vesting period</t>
  </si>
  <si>
    <t>Share-based compensation award expiration term</t>
  </si>
  <si>
    <t>10 years</t>
  </si>
  <si>
    <t>Stock based compensation plan, description</t>
  </si>
  <si>
    <t>The performance criterion for the Fiscal 2017 Employee Performance Stock Option Grant is based upon the achievement of certain levels of return on equity (as defined in the option agreements), ranging from 11.0% to 18.0%, for the fiscal year ending March 31, 2017.  All stock options will be earned if the return on equity is 18.0% or greater, and the percentage of shares earned will be reduced proportionately to approximately 66.7% if the return on equity is 11.0%.  If the Company does not achieve a return on equity of at least 11.0%, all stock options granted will be forfeited.</t>
  </si>
  <si>
    <t>Shares earned</t>
  </si>
  <si>
    <t>Performance Vesting Stock Options [Member] | Long Term Compensation Plan [Member] | Minimum [Member]</t>
  </si>
  <si>
    <t>11.00%</t>
  </si>
  <si>
    <t>Share-based compensation expiration date</t>
  </si>
  <si>
    <t>Mar. 31,
		2018</t>
  </si>
  <si>
    <t>Performance Vesting Stock Options [Member] | Long Term Compensation Plan [Member] | Maximum [Member]</t>
  </si>
  <si>
    <t>18.00%</t>
  </si>
  <si>
    <t>Mar. 31,
		2020</t>
  </si>
  <si>
    <t>Time Vesting Stock Options [Member] | Long Term Compensation Plan [Member]</t>
  </si>
  <si>
    <t>Stock Options [Member]</t>
  </si>
  <si>
    <t>Unrecognized compensation cost, stock options</t>
  </si>
  <si>
    <t>Weighted-average period of recognition of unrecognized compensation cost</t>
  </si>
  <si>
    <t>2 years 7 months 6 days</t>
  </si>
  <si>
    <t>Stock Options [Member] | Long Term Compensation Plan [Member] | Board of Directors [Member]</t>
  </si>
  <si>
    <t>Number of options, granted</t>
  </si>
  <si>
    <t>Performance Vesting Restricted Stock [Member]</t>
  </si>
  <si>
    <t>The performance criterion for the Fiscal 2017 Employee Restricted Stock Performance Award is based upon the achievement of certain levels of return on equity (as defined in the agreement), ranging from 11.0% to 18.0%, for the fiscal year ended March 31, 2017.  All restricted shares will be earned if the return on equity is 18.0% or greater, and the percentage of shares earned will be reduced proportionately to approximately 66.7% if the return on equity is 11.0%.  If the Company does not achieve a return on equity of at least 11.0%, all awards will be forfeited.</t>
  </si>
  <si>
    <t>Reduced percentage of restricted shares</t>
  </si>
  <si>
    <t>Performance Vesting Restricted Stock [Member] | Minimum [Member]</t>
  </si>
  <si>
    <t>Share-based compensation vesting date</t>
  </si>
  <si>
    <t>Performance Vesting Restricted Stock [Member] | Maximum [Member]</t>
  </si>
  <si>
    <t>Time Vesting Restricted Stock [Member]</t>
  </si>
  <si>
    <t>Restricted Stock [Member]</t>
  </si>
  <si>
    <t>2 years 9 months 18 days</t>
  </si>
  <si>
    <t>Remaining restrictions of unearned compensation cost</t>
  </si>
  <si>
    <t>Unrecognized compensation cost</t>
  </si>
  <si>
    <t>Weighted-Average Assumptions Used to Value Option Awards (Detail) - Long Term Compensation Plan [Member] - Stock Options [Member]</t>
  </si>
  <si>
    <t>Dividend Yield</t>
  </si>
  <si>
    <t>1.30%</t>
  </si>
  <si>
    <t>2.00%</t>
  </si>
  <si>
    <t>Expected Volatility</t>
  </si>
  <si>
    <t>36.50%</t>
  </si>
  <si>
    <t>Risk Free Interest Rate</t>
  </si>
  <si>
    <t>1.40%</t>
  </si>
  <si>
    <t>1.85%</t>
  </si>
  <si>
    <t>Expected Life</t>
  </si>
  <si>
    <t>6 years</t>
  </si>
  <si>
    <t>Stock Option Activity (Detail) - $ / shares</t>
  </si>
  <si>
    <t>Number of Shares, Outstanding Options at Beginning of Year</t>
  </si>
  <si>
    <t>Number of Shares, Granted</t>
  </si>
  <si>
    <t>Number of Shares, Exercised</t>
  </si>
  <si>
    <t>Number of Shares, Cancelled</t>
  </si>
  <si>
    <t>Number of Shares, Outstanding Options at End of Year</t>
  </si>
  <si>
    <t>Number of Shares, Options Exercisable at End of Year</t>
  </si>
  <si>
    <t>Weighted Average Fair Value of Options Granted during the Year</t>
  </si>
  <si>
    <t>Weighted-Average Exercise Price, Outstanding Options at Beginning of Year</t>
  </si>
  <si>
    <t>Weighted-Average Exercise Price, Granted</t>
  </si>
  <si>
    <t>Weighted-Average Exercise Price, Exercised</t>
  </si>
  <si>
    <t>Weighted-Average Exercise Price, Cancelled</t>
  </si>
  <si>
    <t>Weighted-Average Exercise Price, Outstanding Options at End of Year</t>
  </si>
  <si>
    <t>Stock Options Outstanding (Detail)</t>
  </si>
  <si>
    <t>Mar. 31, 2017$ / sharesshares</t>
  </si>
  <si>
    <t>Share Based Compensation Shares Authorized Under Stock Option Plans Exercise Price Range [Line Items]</t>
  </si>
  <si>
    <t>Options Outstanding, Number of Shares Outstanding | shares</t>
  </si>
  <si>
    <t>Options Outstanding, Weighted-Average Remaining Contractual Life</t>
  </si>
  <si>
    <t>6 years 10 months 21 days</t>
  </si>
  <si>
    <t>Options Outstanding, Weighted-Average Exercise Price</t>
  </si>
  <si>
    <t>Options Exercisable, Number of Shares Outstanding | shares</t>
  </si>
  <si>
    <t>Options Exercisable, Weighted-Average Exercise Price</t>
  </si>
  <si>
    <t>$23.17 - $30.74 [Member]</t>
  </si>
  <si>
    <t>Range of Exercise Prices, Lower Range</t>
  </si>
  <si>
    <t>Range of Exercise Prices, Upper Range</t>
  </si>
  <si>
    <t>3 years 22 days</t>
  </si>
  <si>
    <t>$33.43 - $37.34 [Member]</t>
  </si>
  <si>
    <t>5 years 2 months 16 days</t>
  </si>
  <si>
    <t>$53.22 - $77.67 [Member]</t>
  </si>
  <si>
    <t>7 years 7 months 6 days</t>
  </si>
  <si>
    <t>$79.73 - $106.00 [Member]</t>
  </si>
  <si>
    <t>7 years 10 months 10 days</t>
  </si>
  <si>
    <t>Interest Expense, Net (Detail) - USD ($) $ in Thousands</t>
  </si>
  <si>
    <t>Interest Income (Expense), Net [Abstract]</t>
  </si>
  <si>
    <t>Interest Income</t>
  </si>
  <si>
    <t>Interest Expense</t>
  </si>
  <si>
    <t>Interest Expense (Income) – IRS</t>
  </si>
  <si>
    <t>Other Expenses</t>
  </si>
  <si>
    <t>Interest Expense, net</t>
  </si>
  <si>
    <t>Net Interest Expense - Additional Information (Detail) - USD ($) $ in Millions</t>
  </si>
  <si>
    <t>Interest Expense [Abstract]</t>
  </si>
  <si>
    <t>Schedule of Reconciliation of Obligations and Fair Values of Plan Assets (Detail) - USD ($) $ in Thousands</t>
  </si>
  <si>
    <t>Benefit Obligation at April 1,</t>
  </si>
  <si>
    <t>Service Cost - Benefits Earned During the Period</t>
  </si>
  <si>
    <t>Interest Cost on Projected Benefit Obligation</t>
  </si>
  <si>
    <t>Amendments</t>
  </si>
  <si>
    <t>Actuarial (Gain) Loss</t>
  </si>
  <si>
    <t>Benefits Paid</t>
  </si>
  <si>
    <t>Benefit Obligation at March 31,</t>
  </si>
  <si>
    <t>Fair Value of Plan Assets at April 1,</t>
  </si>
  <si>
    <t>Actual Return on Plan Assets</t>
  </si>
  <si>
    <t>Employer Contributions</t>
  </si>
  <si>
    <t>Fair Value of Plans at March 31,</t>
  </si>
  <si>
    <t>Unfunded Status at March 31,</t>
  </si>
  <si>
    <t>Accrued Benefit Liability</t>
  </si>
  <si>
    <t>Accumulated Other Comprehensive Losses - Net Actuarial Loss</t>
  </si>
  <si>
    <t>Accumulated Other Comprehensive Losses - Prior Service Cost</t>
  </si>
  <si>
    <t>Tax impact</t>
  </si>
  <si>
    <t>Accumulated Other Comprehensive Losses, net of tax</t>
  </si>
  <si>
    <t>Schedule of Accumulated Benefit Obligation in Excess of Plan Assets (Detail) - USD ($) $ in Thousands</t>
  </si>
  <si>
    <t>Projected Benefit Obligation</t>
  </si>
  <si>
    <t>Accumulated Benefit Obligation</t>
  </si>
  <si>
    <t>Fair Value of Plan Assets</t>
  </si>
  <si>
    <t>Components of Net Periodic Cost (Detail) - USD ($) $ in Thousands</t>
  </si>
  <si>
    <t>Interest Cost of Projected Benefit Obligation</t>
  </si>
  <si>
    <t>Expected Return on Plan Assets</t>
  </si>
  <si>
    <t>Recognized Net Actuarial Loss</t>
  </si>
  <si>
    <t>Amortization of Prior-Service Cost</t>
  </si>
  <si>
    <t>Net Periodic Pension Cost</t>
  </si>
  <si>
    <t>Pension and Profit Sharing Plans - Additional information (Detail) $ in Thousands</t>
  </si>
  <si>
    <t>Mar. 31, 2018USD ($)</t>
  </si>
  <si>
    <t>Mar. 31, 2017USD ($)EmployeeCompensationPlan</t>
  </si>
  <si>
    <t>Defined Benefit Plan Disclosure [Line Items]</t>
  </si>
  <si>
    <t>Amendment of pension plan service cost</t>
  </si>
  <si>
    <t>Amendment in pension plan</t>
  </si>
  <si>
    <t>We amended one of our pension plans during March 2015, which increased our prior service cost by approximately $0.8 million.  This amount is included in other comprehensive income and will be recognized in our statement of earnings as pension expense over the next three fiscal years.</t>
  </si>
  <si>
    <t>Costs relating to employer discretionary contributions</t>
  </si>
  <si>
    <t>Current actuarial estimates contributions</t>
  </si>
  <si>
    <t>Number of employees covered under multi-employer pension plans | Employee</t>
  </si>
  <si>
    <t>Number of multi-employer plans | CompensationPlan</t>
  </si>
  <si>
    <t>Collective bargaining agreement for employer covered under multi-employer plans, Expiration ending date</t>
  </si>
  <si>
    <t>Expenses related to Multi employer plans</t>
  </si>
  <si>
    <t>Scenario Forecast [Member]</t>
  </si>
  <si>
    <t>Salaried Employees [Member]</t>
  </si>
  <si>
    <t>Employees fully vesting in employer's contributions made beginning in 2007, requirement years</t>
  </si>
  <si>
    <t>Hourly Employees [Member]</t>
  </si>
  <si>
    <t>Minimum [Member]</t>
  </si>
  <si>
    <t>Current actuarial estimates contributions for fiscal year 2017</t>
  </si>
  <si>
    <t>Schedule of Expected Benefit Payments (Detail) $ in Thousands</t>
  </si>
  <si>
    <t>2023-2027</t>
  </si>
  <si>
    <t>Schedule of Assumptions Used in Net Periodic Benefit Cost and Benefit Obligations (Detail)</t>
  </si>
  <si>
    <t>Net Periodic Benefit Costs - Discount Rate</t>
  </si>
  <si>
    <t>3.83%</t>
  </si>
  <si>
    <t>3.70%</t>
  </si>
  <si>
    <t>4.41%</t>
  </si>
  <si>
    <t>Net Periodic Benefit Costs - Expected Return on Plan Assets</t>
  </si>
  <si>
    <t>7.50%</t>
  </si>
  <si>
    <t>8.00%</t>
  </si>
  <si>
    <t>Net Periodic Benefit Costs - Rate of Compensation Increase</t>
  </si>
  <si>
    <t>Benefit Obligations - Discount Rate</t>
  </si>
  <si>
    <t>4.03%</t>
  </si>
  <si>
    <t>Benefit Obligations - Rate of Compensation Increase</t>
  </si>
  <si>
    <t>Schedule of Pension Plans Weighted-Average Asset Allocation and Range of Target Allocation (Detail)</t>
  </si>
  <si>
    <t>Percentage of Plan Assets at March 31</t>
  </si>
  <si>
    <t>Equity Securities [Member]</t>
  </si>
  <si>
    <t>Range of Target Allocation - Minimum</t>
  </si>
  <si>
    <t>Range of Target Allocation - Maximum</t>
  </si>
  <si>
    <t>60.00%</t>
  </si>
  <si>
    <t>70.00%</t>
  </si>
  <si>
    <t>66.00%</t>
  </si>
  <si>
    <t>Debt Securities [Member]</t>
  </si>
  <si>
    <t>35.00%</t>
  </si>
  <si>
    <t>27.00%</t>
  </si>
  <si>
    <t>Other [Member]</t>
  </si>
  <si>
    <t>5.00%</t>
  </si>
  <si>
    <t>3.00%</t>
  </si>
  <si>
    <t>Schedule of Fair Values of Defined Benefit Plans (Detail) - USD ($) $ in Thousands</t>
  </si>
  <si>
    <t>Fair values of defined benefit plans</t>
  </si>
  <si>
    <t>Fixed Income Securities [Member]</t>
  </si>
  <si>
    <t>Real Estate Funds [Member]</t>
  </si>
  <si>
    <t>Cash Equivalents [Member]</t>
  </si>
  <si>
    <t>Commodity Linked Funds [Member]</t>
  </si>
  <si>
    <t>Schedule of Fair Values of Defined Benefit Plans Determined Using Fair Value Hierarchy of Inputs (Detail) - USD ($) $ in Thousands</t>
  </si>
  <si>
    <t>Fair Value, Inputs, Level 1</t>
  </si>
  <si>
    <t>Fair Value, Inputs, Level 1 | Cash Equivalents [Member]</t>
  </si>
  <si>
    <t>Fair Value, Inputs, Level 2</t>
  </si>
  <si>
    <t>Fair Value, Inputs, Level 2 | Equity Securities [Member]</t>
  </si>
  <si>
    <t>Fair Value, Inputs, Level 2 | Fixed Income Securities [Member]</t>
  </si>
  <si>
    <t>Fair Value, Inputs, Level 2 | Real Estate Funds [Member]</t>
  </si>
  <si>
    <t>Fair Value, Inputs, Level 2 | Commodity Linked Funds [Member]</t>
  </si>
  <si>
    <t>Condensed Consolidating Statement of Earnings and Comprehensive Earnings (Detail) - USD ($) $ in Thousands</t>
  </si>
  <si>
    <t>Corporate General and Administrative Expenses</t>
  </si>
  <si>
    <t>Other Income (Loss)</t>
  </si>
  <si>
    <t>Net Actuarial Change in Benefit Plans, net of tax</t>
  </si>
  <si>
    <t>Eliminations [Member]</t>
  </si>
  <si>
    <t>Equity in Earnings of Subsidiaries</t>
  </si>
  <si>
    <t>Parent [Member]</t>
  </si>
  <si>
    <t>Guarantor Subsidiaries [Member]</t>
  </si>
  <si>
    <t>Condensed Consolidating Balance Sheet (Detail) - USD ($) $ in Thousands</t>
  </si>
  <si>
    <t>Prepaid and Other Current Assets</t>
  </si>
  <si>
    <t>Investments in Subsidiaries and Receivables from Affiliates</t>
  </si>
  <si>
    <t>Payables to Affiliates</t>
  </si>
  <si>
    <t>Condensed Consolidating Statement of Cash Flows (Detail) - USD ($) $ in Thousands</t>
  </si>
  <si>
    <t>Net Cash Provided by (Used in) Operating Activities</t>
  </si>
  <si>
    <t>Investment in Subsidiaries</t>
  </si>
  <si>
    <t>Intra-entity Activity, net</t>
  </si>
  <si>
    <t>Quarterly Results (unaudited) (Detail) - USD ($) $ / shares in Units, $ in Thousands</t>
  </si>
  <si>
    <t>Diluted Earnings Per Share</t>
  </si>
  <si>
    <t>Quarterly Results (unaudited) - Additional Information (Detail) - USD ($) $ in Thousands</t>
  </si>
  <si>
    <t>Effect Of Fourth Quarter Events [Line Items]</t>
  </si>
  <si>
    <t>Non cash charges and inventory write-offs</t>
  </si>
  <si>
    <t>Increase in bad debt reserve</t>
  </si>
  <si>
    <t>Transaction related expenses</t>
  </si>
  <si>
    <t>Annual maintenance cost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91864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8537741</v>
      </c>
    </row>
    <row r="18" spans="1:4">
      <c r="A18" s="4" t="s">
        <v>30</v>
      </c>
      <c r="D18" s="6" t="n">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4</v>
      </c>
      <c r="B1" s="2" t="s">
        <v>1</v>
      </c>
    </row>
    <row r="2" spans="1:2">
      <c r="B2" s="2" t="s">
        <v>2</v>
      </c>
    </row>
    <row r="3" spans="1:2">
      <c r="A3" s="3" t="s">
        <v>174</v>
      </c>
    </row>
    <row r="4" spans="1:2">
      <c r="A4" s="4" t="s">
        <v>4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1211220</v>
      </c>
      <c r="C4" s="7" t="n">
        <v>1143492</v>
      </c>
      <c r="D4" s="7" t="n">
        <v>1066368</v>
      </c>
    </row>
    <row r="5" spans="1:4">
      <c r="A5" s="4" t="s">
        <v>36</v>
      </c>
      <c r="B5" s="5" t="n">
        <v>899175</v>
      </c>
      <c r="C5" s="5" t="n">
        <v>911875</v>
      </c>
      <c r="D5" s="5" t="n">
        <v>812235</v>
      </c>
    </row>
    <row r="6" spans="1:4">
      <c r="A6" s="4" t="s">
        <v>37</v>
      </c>
      <c r="B6" s="5" t="n">
        <v>312045</v>
      </c>
      <c r="C6" s="5" t="n">
        <v>231617</v>
      </c>
      <c r="D6" s="5" t="n">
        <v>254133</v>
      </c>
    </row>
    <row r="7" spans="1:4">
      <c r="A7" s="4" t="s">
        <v>38</v>
      </c>
      <c r="B7" s="5" t="n">
        <v>42386</v>
      </c>
      <c r="C7" s="5" t="n">
        <v>39083</v>
      </c>
      <c r="D7" s="5" t="n">
        <v>44967</v>
      </c>
    </row>
    <row r="8" spans="1:4">
      <c r="A8" s="4" t="s">
        <v>39</v>
      </c>
      <c r="B8" s="5" t="n">
        <v>-33940</v>
      </c>
      <c r="C8" s="5" t="n">
        <v>-37193</v>
      </c>
      <c r="D8" s="5" t="n">
        <v>-30751</v>
      </c>
    </row>
    <row r="9" spans="1:4">
      <c r="A9" s="4" t="s">
        <v>40</v>
      </c>
      <c r="B9" s="5" t="n">
        <v>2139</v>
      </c>
      <c r="C9" s="5" t="n">
        <v>2328</v>
      </c>
      <c r="D9" s="5" t="n">
        <v>3201</v>
      </c>
    </row>
    <row r="10" spans="1:4">
      <c r="A10" s="4" t="s">
        <v>41</v>
      </c>
      <c r="B10" s="5" t="n">
        <v>-5480</v>
      </c>
      <c r="D10" s="5" t="n">
        <v>-6880</v>
      </c>
    </row>
    <row r="11" spans="1:4">
      <c r="A11" s="4" t="s">
        <v>42</v>
      </c>
      <c r="B11" s="5" t="n">
        <v>-22631</v>
      </c>
      <c r="C11" s="5" t="n">
        <v>-16583</v>
      </c>
      <c r="D11" s="5" t="n">
        <v>-11743</v>
      </c>
    </row>
    <row r="12" spans="1:4">
      <c r="A12" s="4" t="s">
        <v>43</v>
      </c>
      <c r="B12" s="5" t="n">
        <v>294519</v>
      </c>
      <c r="C12" s="5" t="n">
        <v>219252</v>
      </c>
      <c r="D12" s="5" t="n">
        <v>252927</v>
      </c>
    </row>
    <row r="13" spans="1:4">
      <c r="A13" s="4" t="s">
        <v>44</v>
      </c>
      <c r="B13" s="5" t="n">
        <v>-96300</v>
      </c>
      <c r="C13" s="5" t="n">
        <v>-66660</v>
      </c>
      <c r="D13" s="5" t="n">
        <v>-66074</v>
      </c>
    </row>
    <row r="14" spans="1:4">
      <c r="A14" s="4" t="s">
        <v>45</v>
      </c>
      <c r="B14" s="7" t="n">
        <v>198219</v>
      </c>
      <c r="C14" s="7" t="n">
        <v>152592</v>
      </c>
      <c r="D14" s="7" t="n">
        <v>186853</v>
      </c>
    </row>
    <row r="15" spans="1:4">
      <c r="A15" s="3" t="s">
        <v>46</v>
      </c>
    </row>
    <row r="16" spans="1:4">
      <c r="A16" s="4" t="s">
        <v>47</v>
      </c>
      <c r="B16" s="8" t="n">
        <v>4.14</v>
      </c>
      <c r="C16" s="8" t="n">
        <v>3.08</v>
      </c>
      <c r="D16" s="8" t="n">
        <v>3.77</v>
      </c>
    </row>
    <row r="17" spans="1:4">
      <c r="A17" s="4" t="s">
        <v>48</v>
      </c>
      <c r="B17" s="8" t="n">
        <v>4.1</v>
      </c>
      <c r="C17" s="8" t="n">
        <v>3.05</v>
      </c>
      <c r="D17" s="8" t="n">
        <v>3.71</v>
      </c>
    </row>
    <row r="18" spans="1:4">
      <c r="A18" s="3" t="s">
        <v>49</v>
      </c>
    </row>
    <row r="19" spans="1:4">
      <c r="A19" s="4" t="s">
        <v>47</v>
      </c>
      <c r="B19" s="5" t="n">
        <v>47931518</v>
      </c>
      <c r="C19" s="5" t="n">
        <v>49471157</v>
      </c>
      <c r="D19" s="5" t="n">
        <v>49604249</v>
      </c>
    </row>
    <row r="20" spans="1:4">
      <c r="A20" s="4" t="s">
        <v>48</v>
      </c>
      <c r="B20" s="5" t="n">
        <v>48361286</v>
      </c>
      <c r="C20" s="5" t="n">
        <v>50070829</v>
      </c>
      <c r="D20" s="5" t="n">
        <v>50372243</v>
      </c>
    </row>
    <row r="21" spans="1:4">
      <c r="A21" s="4" t="s">
        <v>50</v>
      </c>
      <c r="B21" s="8" t="n">
        <v>0.4</v>
      </c>
      <c r="C21" s="8" t="n">
        <v>0.4</v>
      </c>
      <c r="D21" s="8" t="n">
        <v>0.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3"/>
    <col customWidth="1" max="2" min="2" width="80"/>
  </cols>
  <sheetData>
    <row r="1" spans="1:2">
      <c r="A1" s="1" t="s">
        <v>194</v>
      </c>
      <c r="B1" s="2" t="s">
        <v>1</v>
      </c>
    </row>
    <row r="2" spans="1:2">
      <c r="B2" s="2" t="s">
        <v>2</v>
      </c>
    </row>
    <row r="3" spans="1:2">
      <c r="A3" s="3" t="s">
        <v>153</v>
      </c>
    </row>
    <row r="4" spans="1:2">
      <c r="A4" s="4" t="s">
        <v>195</v>
      </c>
      <c r="B4" s="4" t="s">
        <v>196</v>
      </c>
    </row>
    <row r="5" spans="1:2">
      <c r="A5" s="4" t="s">
        <v>197</v>
      </c>
      <c r="B5" s="4" t="s">
        <v>198</v>
      </c>
    </row>
    <row r="6" spans="1:2">
      <c r="A6" s="4" t="s">
        <v>62</v>
      </c>
      <c r="B6" s="4" t="s">
        <v>199</v>
      </c>
    </row>
    <row r="7" spans="1:2">
      <c r="A7" s="4" t="s">
        <v>116</v>
      </c>
      <c r="B7" s="4" t="s">
        <v>200</v>
      </c>
    </row>
    <row r="8" spans="1:2">
      <c r="A8" s="4" t="s">
        <v>64</v>
      </c>
      <c r="B8" s="4" t="s">
        <v>201</v>
      </c>
    </row>
    <row r="9" spans="1:2">
      <c r="A9" s="4" t="s">
        <v>159</v>
      </c>
      <c r="B9" s="4" t="s">
        <v>202</v>
      </c>
    </row>
    <row r="10" spans="1:2">
      <c r="A10" s="4" t="s">
        <v>203</v>
      </c>
      <c r="B10" s="4" t="s">
        <v>204</v>
      </c>
    </row>
    <row r="11" spans="1:2">
      <c r="A11" s="4" t="s">
        <v>205</v>
      </c>
      <c r="B11" s="4" t="s">
        <v>206</v>
      </c>
    </row>
    <row r="12" spans="1:2">
      <c r="A12" s="4" t="s">
        <v>74</v>
      </c>
      <c r="B12" s="4" t="s">
        <v>207</v>
      </c>
    </row>
    <row r="13" spans="1:2">
      <c r="A13" s="4" t="s">
        <v>44</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217</v>
      </c>
      <c r="B18" s="4" t="s">
        <v>218</v>
      </c>
    </row>
    <row r="19" spans="1:2">
      <c r="A19" s="4" t="s">
        <v>219</v>
      </c>
      <c r="B19" s="4" t="s">
        <v>220</v>
      </c>
    </row>
    <row r="20" spans="1:2">
      <c r="A20" s="4" t="s">
        <v>221</v>
      </c>
      <c r="B20" s="4" t="s">
        <v>222</v>
      </c>
    </row>
    <row r="21" spans="1:2">
      <c r="A21" s="4" t="s">
        <v>223</v>
      </c>
      <c r="B21" s="4" t="s">
        <v>224</v>
      </c>
    </row>
    <row r="22" spans="1:2">
      <c r="A22" s="4" t="s">
        <v>41</v>
      </c>
      <c r="B22"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26</v>
      </c>
      <c r="B1" s="2" t="s">
        <v>1</v>
      </c>
    </row>
    <row r="2" spans="1:2">
      <c r="B2" s="2" t="s">
        <v>2</v>
      </c>
    </row>
    <row r="3" spans="1:2">
      <c r="A3" s="3" t="s">
        <v>153</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56</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v>
      </c>
    </row>
    <row r="3" spans="1:2">
      <c r="A3" s="3" t="s">
        <v>160</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163</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row r="6" spans="1:2">
      <c r="A6" s="4" t="s">
        <v>258</v>
      </c>
      <c r="B6" s="4" t="s">
        <v>259</v>
      </c>
    </row>
    <row r="7" spans="1:2">
      <c r="A7" s="4" t="s">
        <v>260</v>
      </c>
    </row>
    <row r="8" spans="1:2">
      <c r="A8" s="3" t="s">
        <v>253</v>
      </c>
    </row>
    <row r="9" spans="1:2">
      <c r="A9" s="4" t="s">
        <v>261</v>
      </c>
      <c r="B9" s="4" t="s">
        <v>262</v>
      </c>
    </row>
    <row r="10" spans="1:2">
      <c r="A10" s="4" t="s">
        <v>263</v>
      </c>
    </row>
    <row r="11" spans="1:2">
      <c r="A11" s="3" t="s">
        <v>253</v>
      </c>
    </row>
    <row r="12" spans="1:2">
      <c r="A12" s="4" t="s">
        <v>261</v>
      </c>
      <c r="B12"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5</v>
      </c>
      <c r="B1" s="2" t="s">
        <v>1</v>
      </c>
    </row>
    <row r="2" spans="1:2">
      <c r="B2" s="2" t="s">
        <v>2</v>
      </c>
    </row>
    <row r="3" spans="1:2">
      <c r="A3" s="3" t="s">
        <v>169</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v>
      </c>
      <c r="B1" s="2" t="s">
        <v>1</v>
      </c>
    </row>
    <row r="2" spans="1:4">
      <c r="B2" s="2" t="s">
        <v>2</v>
      </c>
      <c r="C2" s="2" t="s">
        <v>32</v>
      </c>
      <c r="D2" s="2" t="s">
        <v>33</v>
      </c>
    </row>
    <row r="3" spans="1:4">
      <c r="A3" s="3" t="s">
        <v>52</v>
      </c>
    </row>
    <row r="4" spans="1:4">
      <c r="A4" s="4" t="s">
        <v>45</v>
      </c>
      <c r="B4" s="7" t="n">
        <v>198219</v>
      </c>
      <c r="C4" s="7" t="n">
        <v>152592</v>
      </c>
      <c r="D4" s="7" t="n">
        <v>186853</v>
      </c>
    </row>
    <row r="5" spans="1:4">
      <c r="A5" s="3" t="s">
        <v>53</v>
      </c>
    </row>
    <row r="6" spans="1:4">
      <c r="A6" s="4" t="s">
        <v>54</v>
      </c>
      <c r="B6" s="5" t="n">
        <v>-2765</v>
      </c>
      <c r="C6" s="5" t="n">
        <v>613</v>
      </c>
      <c r="D6" s="5" t="n">
        <v>6173</v>
      </c>
    </row>
    <row r="7" spans="1:4">
      <c r="A7" s="4" t="s">
        <v>55</v>
      </c>
      <c r="B7" s="5" t="n">
        <v>1248</v>
      </c>
      <c r="C7" s="5" t="n">
        <v>1271</v>
      </c>
      <c r="D7" s="5" t="n">
        <v>411</v>
      </c>
    </row>
    <row r="8" spans="1:4">
      <c r="A8" s="4" t="s">
        <v>56</v>
      </c>
      <c r="B8" s="7" t="n">
        <v>202232</v>
      </c>
      <c r="C8" s="7" t="n">
        <v>153250</v>
      </c>
      <c r="D8" s="7" t="n">
        <v>19343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68</v>
      </c>
      <c r="B1" s="2" t="s">
        <v>1</v>
      </c>
    </row>
    <row r="2" spans="1:2">
      <c r="B2" s="2" t="s">
        <v>2</v>
      </c>
    </row>
    <row r="3" spans="1:2">
      <c r="A3" s="3" t="s">
        <v>172</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74</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177</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9</v>
      </c>
      <c r="B1" s="2" t="s">
        <v>1</v>
      </c>
    </row>
    <row r="2" spans="1:2">
      <c r="B2" s="2" t="s">
        <v>2</v>
      </c>
    </row>
    <row r="3" spans="1:2">
      <c r="A3" s="3" t="s">
        <v>180</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6</v>
      </c>
      <c r="B1" s="2" t="s">
        <v>1</v>
      </c>
    </row>
    <row r="2" spans="1:2">
      <c r="B2" s="2" t="s">
        <v>2</v>
      </c>
    </row>
    <row r="3" spans="1:2">
      <c r="A3" s="3" t="s">
        <v>183</v>
      </c>
    </row>
    <row r="4" spans="1:2">
      <c r="A4" s="4" t="s">
        <v>42</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86</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189</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192</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37"/>
    <col customWidth="1" max="6" min="6" width="21"/>
    <col customWidth="1" max="7" min="7" width="37"/>
    <col customWidth="1" max="8" min="8" width="20"/>
    <col customWidth="1" max="9" min="9" width="21"/>
  </cols>
  <sheetData>
    <row r="1" spans="1:9">
      <c r="A1" s="1" t="s">
        <v>325</v>
      </c>
      <c r="B1" s="2" t="s">
        <v>326</v>
      </c>
      <c r="D1" s="2" t="s">
        <v>1</v>
      </c>
    </row>
    <row r="2" spans="1:9">
      <c r="B2" s="2" t="s">
        <v>327</v>
      </c>
      <c r="C2" s="2" t="s">
        <v>328</v>
      </c>
      <c r="D2" s="2" t="s">
        <v>329</v>
      </c>
      <c r="E2" s="2" t="s">
        <v>330</v>
      </c>
      <c r="F2" s="2" t="s">
        <v>331</v>
      </c>
      <c r="G2" s="2" t="s">
        <v>332</v>
      </c>
      <c r="H2" s="2" t="s">
        <v>333</v>
      </c>
      <c r="I2" s="2" t="s">
        <v>334</v>
      </c>
    </row>
    <row r="3" spans="1:9">
      <c r="A3" s="3" t="s">
        <v>335</v>
      </c>
    </row>
    <row r="4" spans="1:9">
      <c r="A4" s="4" t="s">
        <v>336</v>
      </c>
      <c r="D4" s="4" t="s">
        <v>337</v>
      </c>
    </row>
    <row r="5" spans="1:9">
      <c r="A5" s="4" t="s">
        <v>338</v>
      </c>
      <c r="B5" s="7" t="n">
        <v>10200000</v>
      </c>
      <c r="D5" s="7" t="n">
        <v>10700000</v>
      </c>
      <c r="E5" s="7" t="n">
        <v>10200000</v>
      </c>
    </row>
    <row r="6" spans="1:9">
      <c r="A6" s="4" t="s">
        <v>339</v>
      </c>
      <c r="D6" s="5" t="n">
        <v>4200000</v>
      </c>
    </row>
    <row r="7" spans="1:9">
      <c r="A7" s="4" t="s">
        <v>340</v>
      </c>
      <c r="D7" s="7" t="n">
        <v>3400000</v>
      </c>
    </row>
    <row r="8" spans="1:9">
      <c r="A8" s="4" t="s">
        <v>341</v>
      </c>
      <c r="D8" s="4" t="s">
        <v>342</v>
      </c>
    </row>
    <row r="9" spans="1:9">
      <c r="A9" s="4" t="s">
        <v>343</v>
      </c>
      <c r="D9" s="4" t="s">
        <v>344</v>
      </c>
    </row>
    <row r="10" spans="1:9">
      <c r="A10" s="4" t="s">
        <v>345</v>
      </c>
      <c r="D10" s="4" t="s">
        <v>346</v>
      </c>
    </row>
    <row r="11" spans="1:9">
      <c r="A11" s="4" t="s">
        <v>347</v>
      </c>
      <c r="D11" s="7" t="n">
        <v>8492000</v>
      </c>
      <c r="E11" s="5" t="n">
        <v>9382000</v>
      </c>
    </row>
    <row r="12" spans="1:9">
      <c r="A12" s="4" t="s">
        <v>348</v>
      </c>
      <c r="D12" s="7" t="n">
        <v>86000000</v>
      </c>
      <c r="E12" s="5" t="n">
        <v>84200000</v>
      </c>
      <c r="F12" s="7" t="n">
        <v>69700000</v>
      </c>
    </row>
    <row r="13" spans="1:9">
      <c r="A13" s="4" t="s">
        <v>349</v>
      </c>
      <c r="D13" s="4" t="s">
        <v>350</v>
      </c>
    </row>
    <row r="14" spans="1:9">
      <c r="A14" s="4" t="s">
        <v>351</v>
      </c>
      <c r="D14" s="4" t="s">
        <v>352</v>
      </c>
    </row>
    <row r="15" spans="1:9">
      <c r="A15" s="4" t="s">
        <v>109</v>
      </c>
      <c r="B15" s="5" t="n">
        <v>6600000</v>
      </c>
      <c r="C15" s="7" t="n">
        <v>28400000</v>
      </c>
      <c r="E15" s="5" t="n">
        <v>34999000</v>
      </c>
    </row>
    <row r="16" spans="1:9">
      <c r="A16" s="4" t="s">
        <v>353</v>
      </c>
      <c r="D16" s="7" t="n">
        <v>0</v>
      </c>
    </row>
    <row r="17" spans="1:9">
      <c r="A17" s="4" t="s">
        <v>354</v>
      </c>
      <c r="B17" s="5" t="n">
        <v>10700000</v>
      </c>
      <c r="D17" s="5" t="n">
        <v>2000000</v>
      </c>
      <c r="E17" s="5" t="n">
        <v>10658000</v>
      </c>
    </row>
    <row r="18" spans="1:9">
      <c r="A18" s="4" t="s">
        <v>355</v>
      </c>
      <c r="D18" s="5" t="n">
        <v>4800000</v>
      </c>
      <c r="E18" s="7" t="n">
        <v>12911000</v>
      </c>
      <c r="F18" s="5" t="n">
        <v>5700000</v>
      </c>
    </row>
    <row r="19" spans="1:9">
      <c r="A19" s="4" t="s">
        <v>356</v>
      </c>
      <c r="D19" s="5" t="n">
        <v>3200000</v>
      </c>
    </row>
    <row r="20" spans="1:9">
      <c r="A20" s="4" t="s">
        <v>357</v>
      </c>
      <c r="D20" s="5" t="n">
        <v>3200000</v>
      </c>
    </row>
    <row r="21" spans="1:9">
      <c r="A21" s="4" t="s">
        <v>358</v>
      </c>
      <c r="D21" s="5" t="n">
        <v>2300000</v>
      </c>
    </row>
    <row r="22" spans="1:9">
      <c r="A22" s="4" t="s">
        <v>359</v>
      </c>
      <c r="D22" s="5" t="n">
        <v>1800000</v>
      </c>
    </row>
    <row r="23" spans="1:9">
      <c r="A23" s="4" t="s">
        <v>360</v>
      </c>
      <c r="D23" s="7" t="n">
        <v>1700000</v>
      </c>
    </row>
    <row r="24" spans="1:9">
      <c r="A24" s="4" t="s">
        <v>361</v>
      </c>
      <c r="H24" s="5" t="n">
        <v>6782700</v>
      </c>
    </row>
    <row r="25" spans="1:9">
      <c r="A25" s="4" t="s">
        <v>362</v>
      </c>
      <c r="H25" s="5" t="n">
        <v>7500000</v>
      </c>
    </row>
    <row r="26" spans="1:9">
      <c r="A26" s="4" t="s">
        <v>363</v>
      </c>
      <c r="D26" s="5" t="n">
        <v>788800</v>
      </c>
      <c r="E26" s="5" t="n">
        <v>1894000</v>
      </c>
      <c r="G26" s="5" t="n">
        <v>0</v>
      </c>
    </row>
    <row r="27" spans="1:9">
      <c r="A27" s="4" t="s">
        <v>364</v>
      </c>
      <c r="D27" s="8" t="n">
        <v>76.08</v>
      </c>
      <c r="E27" s="8" t="n">
        <v>65.23999999999999</v>
      </c>
    </row>
    <row r="28" spans="1:9">
      <c r="A28" s="4" t="s">
        <v>365</v>
      </c>
      <c r="D28" s="5" t="n">
        <v>4817200</v>
      </c>
    </row>
    <row r="29" spans="1:9">
      <c r="A29" s="4" t="s">
        <v>366</v>
      </c>
      <c r="D29" s="7" t="n">
        <v>138000000</v>
      </c>
      <c r="E29" s="7" t="n">
        <v>139500000</v>
      </c>
      <c r="G29" s="7" t="n">
        <v>124000000</v>
      </c>
    </row>
    <row r="30" spans="1:9">
      <c r="A30" s="4" t="s">
        <v>367</v>
      </c>
      <c r="B30" s="5" t="n">
        <v>11409000</v>
      </c>
      <c r="D30" s="5" t="n">
        <v>7396000</v>
      </c>
      <c r="E30" s="5" t="n">
        <v>11409000</v>
      </c>
    </row>
    <row r="31" spans="1:9">
      <c r="A31" s="4" t="s">
        <v>368</v>
      </c>
      <c r="D31" s="5" t="n">
        <v>4500000</v>
      </c>
    </row>
    <row r="32" spans="1:9">
      <c r="A32" s="4" t="s">
        <v>369</v>
      </c>
      <c r="D32" s="5" t="n">
        <v>19000000</v>
      </c>
      <c r="E32" s="5" t="n">
        <v>16900000</v>
      </c>
      <c r="F32" s="7" t="n">
        <v>15100000</v>
      </c>
    </row>
    <row r="33" spans="1:9">
      <c r="A33" s="4" t="s">
        <v>370</v>
      </c>
      <c r="D33" s="5" t="n">
        <v>76100000</v>
      </c>
      <c r="E33" s="5" t="n">
        <v>63900000</v>
      </c>
      <c r="G33" s="5" t="n">
        <v>78300000</v>
      </c>
    </row>
    <row r="34" spans="1:9">
      <c r="A34" s="4" t="s">
        <v>371</v>
      </c>
      <c r="D34" s="7" t="n">
        <v>101500000</v>
      </c>
      <c r="E34" s="7" t="n">
        <v>95100000</v>
      </c>
      <c r="G34" s="7" t="n">
        <v>86700000</v>
      </c>
    </row>
    <row r="35" spans="1:9">
      <c r="A35" s="4" t="s">
        <v>372</v>
      </c>
      <c r="D35" s="5" t="n">
        <v>513262</v>
      </c>
      <c r="E35" s="5" t="n">
        <v>688420</v>
      </c>
      <c r="G35" s="5" t="n">
        <v>285267</v>
      </c>
    </row>
    <row r="36" spans="1:9">
      <c r="A36" s="4" t="s">
        <v>373</v>
      </c>
      <c r="D36" s="8" t="n">
        <v>80.59</v>
      </c>
      <c r="E36" s="8" t="n">
        <v>80.51000000000001</v>
      </c>
      <c r="G36" s="8" t="n">
        <v>82.72</v>
      </c>
    </row>
    <row r="37" spans="1:9">
      <c r="A37" s="4" t="s">
        <v>374</v>
      </c>
    </row>
    <row r="38" spans="1:9">
      <c r="A38" s="3" t="s">
        <v>335</v>
      </c>
    </row>
    <row r="39" spans="1:9">
      <c r="A39" s="4" t="s">
        <v>375</v>
      </c>
      <c r="D39" s="7" t="n">
        <v>700000</v>
      </c>
    </row>
    <row r="40" spans="1:9">
      <c r="A40" s="4" t="s">
        <v>376</v>
      </c>
    </row>
    <row r="41" spans="1:9">
      <c r="A41" s="3" t="s">
        <v>335</v>
      </c>
    </row>
    <row r="42" spans="1:9">
      <c r="A42" s="4" t="s">
        <v>377</v>
      </c>
      <c r="D42" s="7" t="n">
        <v>2000000</v>
      </c>
      <c r="G42" s="7" t="n">
        <v>12700000</v>
      </c>
      <c r="I42" s="7" t="n">
        <v>15000000</v>
      </c>
    </row>
    <row r="43" spans="1:9">
      <c r="A43" s="4" t="s">
        <v>378</v>
      </c>
      <c r="D43" s="4" t="s">
        <v>379</v>
      </c>
    </row>
    <row r="44" spans="1:9">
      <c r="A44" s="4" t="s">
        <v>380</v>
      </c>
    </row>
    <row r="45" spans="1:9">
      <c r="A45" s="3" t="s">
        <v>335</v>
      </c>
    </row>
    <row r="46" spans="1:9">
      <c r="A46" s="4" t="s">
        <v>377</v>
      </c>
      <c r="B46" s="5" t="n">
        <v>2000000</v>
      </c>
      <c r="E46" s="7" t="n">
        <v>2000000</v>
      </c>
    </row>
    <row r="47" spans="1:9">
      <c r="A47" s="4" t="s">
        <v>381</v>
      </c>
    </row>
    <row r="48" spans="1:9">
      <c r="A48" s="3" t="s">
        <v>335</v>
      </c>
    </row>
    <row r="49" spans="1:9">
      <c r="A49" s="4" t="s">
        <v>109</v>
      </c>
      <c r="E49" s="5" t="n">
        <v>34999000</v>
      </c>
    </row>
    <row r="50" spans="1:9">
      <c r="A50" s="4" t="s">
        <v>382</v>
      </c>
      <c r="B50" s="5" t="n">
        <v>10633000</v>
      </c>
      <c r="D50" s="7" t="n">
        <v>15957000</v>
      </c>
      <c r="E50" s="5" t="n">
        <v>10633000</v>
      </c>
    </row>
    <row r="51" spans="1:9">
      <c r="A51" s="4" t="s">
        <v>355</v>
      </c>
      <c r="E51" s="5" t="n">
        <v>11634000</v>
      </c>
    </row>
    <row r="52" spans="1:9">
      <c r="A52" s="4" t="s">
        <v>383</v>
      </c>
    </row>
    <row r="53" spans="1:9">
      <c r="A53" s="3" t="s">
        <v>335</v>
      </c>
    </row>
    <row r="54" spans="1:9">
      <c r="A54" s="4" t="s">
        <v>354</v>
      </c>
      <c r="D54" s="7" t="n">
        <v>2000000</v>
      </c>
      <c r="E54" s="5" t="n">
        <v>10700000</v>
      </c>
    </row>
    <row r="55" spans="1:9">
      <c r="A55" s="4" t="s">
        <v>384</v>
      </c>
      <c r="B55" s="5" t="n">
        <v>10700000</v>
      </c>
      <c r="E55" s="5" t="n">
        <v>10700000</v>
      </c>
    </row>
    <row r="56" spans="1:9">
      <c r="A56" s="4" t="s">
        <v>385</v>
      </c>
      <c r="D56" s="5" t="n">
        <v>2</v>
      </c>
    </row>
    <row r="57" spans="1:9">
      <c r="A57" s="4" t="s">
        <v>386</v>
      </c>
      <c r="D57" s="7" t="n">
        <v>12900000</v>
      </c>
    </row>
    <row r="58" spans="1:9">
      <c r="A58" s="4" t="s">
        <v>387</v>
      </c>
    </row>
    <row r="59" spans="1:9">
      <c r="A59" s="3" t="s">
        <v>335</v>
      </c>
    </row>
    <row r="60" spans="1:9">
      <c r="A60" s="4" t="s">
        <v>382</v>
      </c>
      <c r="B60" s="5" t="n">
        <v>5600000</v>
      </c>
      <c r="D60" s="5" t="n">
        <v>2900000</v>
      </c>
      <c r="E60" s="5" t="n">
        <v>5600000</v>
      </c>
    </row>
    <row r="61" spans="1:9">
      <c r="A61" s="4" t="s">
        <v>388</v>
      </c>
      <c r="D61" s="5" t="n">
        <v>1300000</v>
      </c>
    </row>
    <row r="62" spans="1:9">
      <c r="A62" s="4" t="s">
        <v>389</v>
      </c>
    </row>
    <row r="63" spans="1:9">
      <c r="A63" s="3" t="s">
        <v>335</v>
      </c>
    </row>
    <row r="64" spans="1:9">
      <c r="A64" s="4" t="s">
        <v>347</v>
      </c>
      <c r="D64" s="5" t="n">
        <v>7700000</v>
      </c>
      <c r="E64" s="5" t="n">
        <v>9400000</v>
      </c>
    </row>
    <row r="65" spans="1:9">
      <c r="A65" s="4" t="s">
        <v>390</v>
      </c>
    </row>
    <row r="66" spans="1:9">
      <c r="A66" s="3" t="s">
        <v>335</v>
      </c>
    </row>
    <row r="67" spans="1:9">
      <c r="A67" s="4" t="s">
        <v>347</v>
      </c>
      <c r="D67" s="5" t="n">
        <v>800000</v>
      </c>
    </row>
    <row r="68" spans="1:9">
      <c r="A68" s="4" t="s">
        <v>391</v>
      </c>
    </row>
    <row r="69" spans="1:9">
      <c r="A69" s="3" t="s">
        <v>335</v>
      </c>
    </row>
    <row r="70" spans="1:9">
      <c r="A70" s="4" t="s">
        <v>338</v>
      </c>
      <c r="B70" s="7" t="n">
        <v>300000</v>
      </c>
      <c r="D70" s="7" t="n">
        <v>300000</v>
      </c>
      <c r="E70" s="7" t="n">
        <v>300000</v>
      </c>
    </row>
  </sheetData>
  <mergeCells count="3">
    <mergeCell ref="A1:A2"/>
    <mergeCell ref="B1:C1"/>
    <mergeCell ref="D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92</v>
      </c>
      <c r="B1" s="2" t="s">
        <v>2</v>
      </c>
      <c r="C1" s="2" t="s">
        <v>32</v>
      </c>
    </row>
    <row r="2" spans="1:3">
      <c r="A2" s="3" t="s">
        <v>393</v>
      </c>
    </row>
    <row r="3" spans="1:3">
      <c r="A3" s="4" t="s">
        <v>64</v>
      </c>
      <c r="B3" s="7" t="n">
        <v>252846</v>
      </c>
      <c r="C3" s="7" t="n">
        <v>243595</v>
      </c>
    </row>
    <row r="4" spans="1:3">
      <c r="A4" s="4" t="s">
        <v>394</v>
      </c>
    </row>
    <row r="5" spans="1:3">
      <c r="A5" s="3" t="s">
        <v>393</v>
      </c>
    </row>
    <row r="6" spans="1:3">
      <c r="A6" s="4" t="s">
        <v>64</v>
      </c>
      <c r="B6" s="5" t="n">
        <v>122736</v>
      </c>
      <c r="C6" s="5" t="n">
        <v>119060</v>
      </c>
    </row>
    <row r="7" spans="1:3">
      <c r="A7" s="4" t="s">
        <v>395</v>
      </c>
    </row>
    <row r="8" spans="1:3">
      <c r="A8" s="3" t="s">
        <v>393</v>
      </c>
    </row>
    <row r="9" spans="1:3">
      <c r="A9" s="4" t="s">
        <v>64</v>
      </c>
      <c r="B9" s="5" t="n">
        <v>24428</v>
      </c>
      <c r="C9" s="5" t="n">
        <v>21834</v>
      </c>
    </row>
    <row r="10" spans="1:3">
      <c r="A10" s="4" t="s">
        <v>396</v>
      </c>
    </row>
    <row r="11" spans="1:3">
      <c r="A11" s="3" t="s">
        <v>393</v>
      </c>
    </row>
    <row r="12" spans="1:3">
      <c r="A12" s="4" t="s">
        <v>64</v>
      </c>
      <c r="B12" s="5" t="n">
        <v>7951</v>
      </c>
      <c r="C12" s="5" t="n">
        <v>5839</v>
      </c>
    </row>
    <row r="13" spans="1:3">
      <c r="A13" s="4" t="s">
        <v>397</v>
      </c>
    </row>
    <row r="14" spans="1:3">
      <c r="A14" s="3" t="s">
        <v>393</v>
      </c>
    </row>
    <row r="15" spans="1:3">
      <c r="A15" s="4" t="s">
        <v>64</v>
      </c>
      <c r="B15" s="5" t="n">
        <v>8635</v>
      </c>
      <c r="C15" s="5" t="n">
        <v>7575</v>
      </c>
    </row>
    <row r="16" spans="1:3">
      <c r="A16" s="4" t="s">
        <v>398</v>
      </c>
    </row>
    <row r="17" spans="1:3">
      <c r="A17" s="3" t="s">
        <v>393</v>
      </c>
    </row>
    <row r="18" spans="1:3">
      <c r="A18" s="4" t="s">
        <v>64</v>
      </c>
      <c r="B18" s="5" t="n">
        <v>2907</v>
      </c>
      <c r="C18" s="5" t="n">
        <v>5501</v>
      </c>
    </row>
    <row r="19" spans="1:3">
      <c r="A19" s="4" t="s">
        <v>399</v>
      </c>
    </row>
    <row r="20" spans="1:3">
      <c r="A20" s="3" t="s">
        <v>393</v>
      </c>
    </row>
    <row r="21" spans="1:3">
      <c r="A21" s="4" t="s">
        <v>64</v>
      </c>
      <c r="B21" s="5" t="n">
        <v>7686</v>
      </c>
      <c r="C21" s="5" t="n">
        <v>10660</v>
      </c>
    </row>
    <row r="22" spans="1:3">
      <c r="A22" s="4" t="s">
        <v>400</v>
      </c>
    </row>
    <row r="23" spans="1:3">
      <c r="A23" s="3" t="s">
        <v>393</v>
      </c>
    </row>
    <row r="24" spans="1:3">
      <c r="A24" s="4" t="s">
        <v>64</v>
      </c>
      <c r="B24" s="5" t="n">
        <v>73732</v>
      </c>
      <c r="C24" s="5" t="n">
        <v>68155</v>
      </c>
    </row>
    <row r="25" spans="1:3">
      <c r="A25" s="4" t="s">
        <v>401</v>
      </c>
    </row>
    <row r="26" spans="1:3">
      <c r="A26" s="3" t="s">
        <v>393</v>
      </c>
    </row>
    <row r="27" spans="1:3">
      <c r="A27" s="4" t="s">
        <v>64</v>
      </c>
      <c r="B27" s="7" t="n">
        <v>4771</v>
      </c>
      <c r="C27" s="7" t="n">
        <v>49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v>
      </c>
      <c r="B1" s="2" t="s">
        <v>1</v>
      </c>
    </row>
    <row r="2" spans="1:4">
      <c r="B2" s="2" t="s">
        <v>2</v>
      </c>
      <c r="C2" s="2" t="s">
        <v>32</v>
      </c>
      <c r="D2" s="2" t="s">
        <v>33</v>
      </c>
    </row>
    <row r="3" spans="1:4">
      <c r="A3" s="3" t="s">
        <v>52</v>
      </c>
    </row>
    <row r="4" spans="1:4">
      <c r="A4" s="4" t="s">
        <v>58</v>
      </c>
      <c r="B4" s="7" t="n">
        <v>1554</v>
      </c>
      <c r="C4" s="7" t="n">
        <v>-488</v>
      </c>
      <c r="D4" s="7" t="n">
        <v>-3746</v>
      </c>
    </row>
    <row r="5" spans="1:4">
      <c r="A5" s="4" t="s">
        <v>59</v>
      </c>
      <c r="B5" s="7" t="n">
        <v>752</v>
      </c>
      <c r="C5" s="7" t="n">
        <v>760</v>
      </c>
      <c r="D5" s="7" t="n">
        <v>2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16"/>
  </cols>
  <sheetData>
    <row r="1" spans="1:2">
      <c r="A1" s="1" t="s">
        <v>402</v>
      </c>
      <c r="B1" s="2" t="s">
        <v>1</v>
      </c>
    </row>
    <row r="2" spans="1:2">
      <c r="B2" s="2" t="s">
        <v>2</v>
      </c>
    </row>
    <row r="3" spans="1:2">
      <c r="A3" s="4" t="s">
        <v>403</v>
      </c>
    </row>
    <row r="4" spans="1:2">
      <c r="A4" s="3" t="s">
        <v>404</v>
      </c>
    </row>
    <row r="5" spans="1:2">
      <c r="A5" s="4" t="s">
        <v>405</v>
      </c>
      <c r="B5" s="4" t="s">
        <v>406</v>
      </c>
    </row>
    <row r="6" spans="1:2">
      <c r="A6" s="4" t="s">
        <v>407</v>
      </c>
    </row>
    <row r="7" spans="1:2">
      <c r="A7" s="3" t="s">
        <v>404</v>
      </c>
    </row>
    <row r="8" spans="1:2">
      <c r="A8" s="4" t="s">
        <v>405</v>
      </c>
      <c r="B8" s="4" t="s">
        <v>408</v>
      </c>
    </row>
    <row r="9" spans="1:2">
      <c r="A9" s="4" t="s">
        <v>409</v>
      </c>
    </row>
    <row r="10" spans="1:2">
      <c r="A10" s="3" t="s">
        <v>404</v>
      </c>
    </row>
    <row r="11" spans="1:2">
      <c r="A11" s="4" t="s">
        <v>405</v>
      </c>
      <c r="B11" s="4" t="s">
        <v>406</v>
      </c>
    </row>
    <row r="12" spans="1:2">
      <c r="A12" s="4" t="s">
        <v>410</v>
      </c>
    </row>
    <row r="13" spans="1:2">
      <c r="A13" s="3" t="s">
        <v>404</v>
      </c>
    </row>
    <row r="14" spans="1:2">
      <c r="A14" s="4" t="s">
        <v>405</v>
      </c>
      <c r="B14" s="4" t="s">
        <v>411</v>
      </c>
    </row>
    <row r="15" spans="1:2">
      <c r="A15" s="4" t="s">
        <v>412</v>
      </c>
    </row>
    <row r="16" spans="1:2">
      <c r="A16" s="3" t="s">
        <v>404</v>
      </c>
    </row>
    <row r="17" spans="1:2">
      <c r="A17" s="4" t="s">
        <v>405</v>
      </c>
      <c r="B17" s="4" t="s">
        <v>413</v>
      </c>
    </row>
    <row r="18" spans="1:2">
      <c r="A18" s="4" t="s">
        <v>414</v>
      </c>
    </row>
    <row r="19" spans="1:2">
      <c r="A19" s="3" t="s">
        <v>404</v>
      </c>
    </row>
    <row r="20" spans="1:2">
      <c r="A20" s="4" t="s">
        <v>405</v>
      </c>
      <c r="B20"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16</v>
      </c>
      <c r="B1" s="2" t="s">
        <v>326</v>
      </c>
      <c r="D1" s="2" t="s">
        <v>1</v>
      </c>
    </row>
    <row r="2" spans="1:6">
      <c r="B2" s="2" t="s">
        <v>32</v>
      </c>
      <c r="C2" s="2" t="s">
        <v>417</v>
      </c>
      <c r="D2" s="2" t="s">
        <v>2</v>
      </c>
      <c r="E2" s="2" t="s">
        <v>32</v>
      </c>
      <c r="F2" s="2" t="s">
        <v>418</v>
      </c>
    </row>
    <row r="3" spans="1:6">
      <c r="A3" s="3" t="s">
        <v>419</v>
      </c>
    </row>
    <row r="4" spans="1:6">
      <c r="A4" s="4" t="s">
        <v>355</v>
      </c>
      <c r="D4" s="7" t="n">
        <v>4800</v>
      </c>
      <c r="E4" s="7" t="n">
        <v>12911</v>
      </c>
      <c r="F4" s="7" t="n">
        <v>5700</v>
      </c>
    </row>
    <row r="5" spans="1:6">
      <c r="A5" s="4" t="s">
        <v>420</v>
      </c>
      <c r="B5" s="7" t="n">
        <v>6600</v>
      </c>
      <c r="C5" s="7" t="n">
        <v>28400</v>
      </c>
      <c r="E5" s="5" t="n">
        <v>34999</v>
      </c>
    </row>
    <row r="6" spans="1:6">
      <c r="A6" s="4" t="s">
        <v>421</v>
      </c>
      <c r="B6" s="5" t="n">
        <v>-61258</v>
      </c>
      <c r="D6" s="5" t="n">
        <v>-66065</v>
      </c>
      <c r="E6" s="5" t="n">
        <v>-61258</v>
      </c>
    </row>
    <row r="7" spans="1:6">
      <c r="A7" s="4" t="s">
        <v>422</v>
      </c>
      <c r="B7" s="5" t="n">
        <v>133885</v>
      </c>
      <c r="D7" s="5" t="n">
        <v>198370</v>
      </c>
      <c r="E7" s="5" t="n">
        <v>133885</v>
      </c>
    </row>
    <row r="8" spans="1:6">
      <c r="A8" s="4" t="s">
        <v>423</v>
      </c>
      <c r="B8" s="5" t="n">
        <v>133885</v>
      </c>
      <c r="D8" s="5" t="n">
        <v>198370</v>
      </c>
      <c r="E8" s="5" t="n">
        <v>133885</v>
      </c>
    </row>
    <row r="9" spans="1:6">
      <c r="A9" s="4" t="s">
        <v>424</v>
      </c>
      <c r="B9" s="5" t="n">
        <v>227085</v>
      </c>
      <c r="D9" s="5" t="n">
        <v>301570</v>
      </c>
      <c r="E9" s="5" t="n">
        <v>227085</v>
      </c>
    </row>
    <row r="10" spans="1:6">
      <c r="A10" s="4" t="s">
        <v>425</v>
      </c>
      <c r="E10" s="5" t="n">
        <v>34999</v>
      </c>
    </row>
    <row r="11" spans="1:6">
      <c r="A11" s="4" t="s">
        <v>426</v>
      </c>
      <c r="B11" s="5" t="n">
        <v>165827</v>
      </c>
      <c r="D11" s="5" t="n">
        <v>235505</v>
      </c>
      <c r="E11" s="5" t="n">
        <v>165827</v>
      </c>
    </row>
    <row r="12" spans="1:6">
      <c r="A12" s="4" t="s">
        <v>381</v>
      </c>
    </row>
    <row r="13" spans="1:6">
      <c r="A13" s="3" t="s">
        <v>419</v>
      </c>
    </row>
    <row r="14" spans="1:6">
      <c r="A14" s="4" t="s">
        <v>427</v>
      </c>
      <c r="B14" s="5" t="n">
        <v>63260</v>
      </c>
      <c r="D14" s="5" t="n">
        <v>72260</v>
      </c>
      <c r="E14" s="5" t="n">
        <v>63260</v>
      </c>
    </row>
    <row r="15" spans="1:6">
      <c r="A15" s="4" t="s">
        <v>355</v>
      </c>
      <c r="E15" s="5" t="n">
        <v>11634</v>
      </c>
    </row>
    <row r="16" spans="1:6">
      <c r="A16" s="4" t="s">
        <v>420</v>
      </c>
      <c r="E16" s="5" t="n">
        <v>34999</v>
      </c>
    </row>
    <row r="17" spans="1:6">
      <c r="A17" s="4" t="s">
        <v>421</v>
      </c>
      <c r="B17" s="5" t="n">
        <v>-52627</v>
      </c>
      <c r="D17" s="5" t="n">
        <v>-56303</v>
      </c>
      <c r="E17" s="5" t="n">
        <v>-52627</v>
      </c>
    </row>
    <row r="18" spans="1:6">
      <c r="A18" s="4" t="s">
        <v>382</v>
      </c>
      <c r="B18" s="5" t="n">
        <v>10633</v>
      </c>
      <c r="D18" s="7" t="n">
        <v>15957</v>
      </c>
      <c r="E18" s="7" t="n">
        <v>10633</v>
      </c>
    </row>
    <row r="19" spans="1:6">
      <c r="A19" s="4" t="s">
        <v>428</v>
      </c>
      <c r="D19" s="4" t="s">
        <v>429</v>
      </c>
      <c r="E19" s="4" t="s">
        <v>429</v>
      </c>
    </row>
    <row r="20" spans="1:6">
      <c r="A20" s="4" t="s">
        <v>430</v>
      </c>
    </row>
    <row r="21" spans="1:6">
      <c r="A21" s="3" t="s">
        <v>419</v>
      </c>
    </row>
    <row r="22" spans="1:6">
      <c r="A22" s="4" t="s">
        <v>427</v>
      </c>
      <c r="B22" s="5" t="n">
        <v>2500</v>
      </c>
      <c r="D22" s="7" t="n">
        <v>2500</v>
      </c>
      <c r="E22" s="7" t="n">
        <v>2500</v>
      </c>
    </row>
    <row r="23" spans="1:6">
      <c r="A23" s="4" t="s">
        <v>355</v>
      </c>
      <c r="E23" s="5" t="n">
        <v>625</v>
      </c>
    </row>
    <row r="24" spans="1:6">
      <c r="A24" s="4" t="s">
        <v>421</v>
      </c>
      <c r="B24" s="5" t="n">
        <v>-2083</v>
      </c>
      <c r="D24" s="7" t="n">
        <v>-2500</v>
      </c>
      <c r="E24" s="5" t="n">
        <v>-2083</v>
      </c>
    </row>
    <row r="25" spans="1:6">
      <c r="A25" s="4" t="s">
        <v>382</v>
      </c>
      <c r="B25" s="5" t="n">
        <v>417</v>
      </c>
      <c r="E25" s="7" t="n">
        <v>417</v>
      </c>
    </row>
    <row r="26" spans="1:6">
      <c r="A26" s="4" t="s">
        <v>428</v>
      </c>
      <c r="D26" s="4" t="s">
        <v>431</v>
      </c>
      <c r="E26" s="4" t="s">
        <v>431</v>
      </c>
    </row>
    <row r="27" spans="1:6">
      <c r="A27" s="4" t="s">
        <v>432</v>
      </c>
    </row>
    <row r="28" spans="1:6">
      <c r="A28" s="3" t="s">
        <v>419</v>
      </c>
    </row>
    <row r="29" spans="1:6">
      <c r="A29" s="4" t="s">
        <v>427</v>
      </c>
      <c r="B29" s="5" t="n">
        <v>27440</v>
      </c>
      <c r="D29" s="7" t="n">
        <v>28440</v>
      </c>
      <c r="E29" s="7" t="n">
        <v>27440</v>
      </c>
    </row>
    <row r="30" spans="1:6">
      <c r="A30" s="4" t="s">
        <v>355</v>
      </c>
      <c r="E30" s="5" t="n">
        <v>652</v>
      </c>
    </row>
    <row r="31" spans="1:6">
      <c r="A31" s="4" t="s">
        <v>421</v>
      </c>
      <c r="B31" s="5" t="n">
        <v>-6548</v>
      </c>
      <c r="D31" s="5" t="n">
        <v>-7262</v>
      </c>
      <c r="E31" s="5" t="n">
        <v>-6548</v>
      </c>
    </row>
    <row r="32" spans="1:6">
      <c r="A32" s="4" t="s">
        <v>382</v>
      </c>
      <c r="B32" s="7" t="n">
        <v>20892</v>
      </c>
      <c r="D32" s="7" t="n">
        <v>21178</v>
      </c>
      <c r="E32" s="7" t="n">
        <v>20892</v>
      </c>
    </row>
    <row r="33" spans="1:6">
      <c r="A33" s="4" t="s">
        <v>428</v>
      </c>
      <c r="D33" s="4" t="s">
        <v>411</v>
      </c>
      <c r="E33" s="4" t="s">
        <v>411</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2</v>
      </c>
      <c r="D2" s="2" t="s">
        <v>33</v>
      </c>
    </row>
    <row r="3" spans="1:4">
      <c r="A3" s="3" t="s">
        <v>153</v>
      </c>
    </row>
    <row r="4" spans="1:4">
      <c r="A4" s="4" t="s">
        <v>434</v>
      </c>
      <c r="B4" s="7" t="n">
        <v>57004</v>
      </c>
      <c r="C4" s="7" t="n">
        <v>56110</v>
      </c>
      <c r="D4" s="7" t="n">
        <v>49326</v>
      </c>
    </row>
    <row r="5" spans="1:4">
      <c r="A5" s="4" t="s">
        <v>435</v>
      </c>
      <c r="B5" s="5" t="n">
        <v>33940</v>
      </c>
      <c r="C5" s="5" t="n">
        <v>37193</v>
      </c>
      <c r="D5" s="5" t="n">
        <v>30751</v>
      </c>
    </row>
    <row r="6" spans="1:4">
      <c r="A6" s="4" t="s">
        <v>436</v>
      </c>
      <c r="B6" s="7" t="n">
        <v>90944</v>
      </c>
      <c r="C6" s="7" t="n">
        <v>93303</v>
      </c>
      <c r="D6" s="7" t="n">
        <v>8007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37</v>
      </c>
      <c r="B1" s="2" t="s">
        <v>1</v>
      </c>
    </row>
    <row r="2" spans="1:4">
      <c r="B2" s="2" t="s">
        <v>2</v>
      </c>
      <c r="C2" s="2" t="s">
        <v>32</v>
      </c>
      <c r="D2" s="2" t="s">
        <v>33</v>
      </c>
    </row>
    <row r="3" spans="1:4">
      <c r="A3" s="3" t="s">
        <v>438</v>
      </c>
    </row>
    <row r="4" spans="1:4">
      <c r="A4" s="4" t="s">
        <v>439</v>
      </c>
      <c r="B4" s="5" t="n">
        <v>47931518</v>
      </c>
      <c r="C4" s="5" t="n">
        <v>49471157</v>
      </c>
      <c r="D4" s="5" t="n">
        <v>49604249</v>
      </c>
    </row>
    <row r="5" spans="1:4">
      <c r="A5" s="4" t="s">
        <v>440</v>
      </c>
      <c r="B5" s="5" t="n">
        <v>1000556</v>
      </c>
      <c r="C5" s="5" t="n">
        <v>1146807</v>
      </c>
      <c r="D5" s="5" t="n">
        <v>1350556</v>
      </c>
    </row>
    <row r="6" spans="1:4">
      <c r="A6" s="4" t="s">
        <v>441</v>
      </c>
      <c r="B6" s="5" t="n">
        <v>-726223</v>
      </c>
      <c r="C6" s="5" t="n">
        <v>-768886</v>
      </c>
      <c r="D6" s="5" t="n">
        <v>-868636</v>
      </c>
    </row>
    <row r="7" spans="1:4">
      <c r="A7" s="4" t="s">
        <v>442</v>
      </c>
      <c r="B7" s="5" t="n">
        <v>155435</v>
      </c>
      <c r="C7" s="5" t="n">
        <v>221751</v>
      </c>
      <c r="D7" s="5" t="n">
        <v>286074</v>
      </c>
    </row>
    <row r="8" spans="1:4">
      <c r="A8" s="4" t="s">
        <v>443</v>
      </c>
      <c r="B8" s="5" t="n">
        <v>48361286</v>
      </c>
      <c r="C8" s="5" t="n">
        <v>50070829</v>
      </c>
      <c r="D8" s="5" t="n">
        <v>5037224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2"/>
    <col customWidth="1" max="5" min="5" width="21"/>
    <col customWidth="1" max="6" min="6" width="21"/>
    <col customWidth="1" max="7" min="7" width="21"/>
    <col customWidth="1" max="8" min="8" width="21"/>
  </cols>
  <sheetData>
    <row r="1" spans="1:8">
      <c r="A1" s="1" t="s">
        <v>444</v>
      </c>
      <c r="B1" s="2" t="s">
        <v>445</v>
      </c>
      <c r="C1" s="2" t="s">
        <v>446</v>
      </c>
      <c r="D1" s="2" t="s">
        <v>447</v>
      </c>
      <c r="E1" s="2" t="s">
        <v>448</v>
      </c>
      <c r="F1" s="2" t="s">
        <v>449</v>
      </c>
      <c r="G1" s="2" t="s">
        <v>327</v>
      </c>
      <c r="H1" s="2" t="s">
        <v>450</v>
      </c>
    </row>
    <row r="2" spans="1:8">
      <c r="A2" s="3" t="s">
        <v>451</v>
      </c>
    </row>
    <row r="3" spans="1:8">
      <c r="A3" s="4" t="s">
        <v>452</v>
      </c>
      <c r="F3" s="7" t="n">
        <v>356570</v>
      </c>
      <c r="G3" s="7" t="n">
        <v>273028</v>
      </c>
      <c r="H3" s="7" t="n">
        <v>302301</v>
      </c>
    </row>
    <row r="4" spans="1:8">
      <c r="A4" s="4" t="s">
        <v>453</v>
      </c>
      <c r="F4" s="5" t="n">
        <v>10000</v>
      </c>
    </row>
    <row r="5" spans="1:8">
      <c r="A5" s="4" t="s">
        <v>454</v>
      </c>
      <c r="F5" s="7" t="n">
        <v>198370</v>
      </c>
      <c r="G5" s="5" t="n">
        <v>133885</v>
      </c>
    </row>
    <row r="6" spans="1:8">
      <c r="A6" s="4" t="s">
        <v>455</v>
      </c>
    </row>
    <row r="7" spans="1:8">
      <c r="A7" s="3" t="s">
        <v>451</v>
      </c>
    </row>
    <row r="8" spans="1:8">
      <c r="A8" s="4" t="s">
        <v>456</v>
      </c>
      <c r="F8" s="4" t="s">
        <v>457</v>
      </c>
    </row>
    <row r="9" spans="1:8">
      <c r="A9" s="4" t="s">
        <v>458</v>
      </c>
      <c r="B9" s="7" t="n">
        <v>400500</v>
      </c>
    </row>
    <row r="10" spans="1:8">
      <c r="A10" s="4" t="s">
        <v>459</v>
      </c>
      <c r="F10" s="7" t="n">
        <v>1900</v>
      </c>
    </row>
    <row r="11" spans="1:8">
      <c r="A11" s="4" t="s">
        <v>452</v>
      </c>
      <c r="F11" s="5" t="n">
        <v>-2394</v>
      </c>
    </row>
    <row r="12" spans="1:8">
      <c r="A12" s="4" t="s">
        <v>460</v>
      </c>
      <c r="G12" s="7" t="n">
        <v>5500</v>
      </c>
    </row>
    <row r="13" spans="1:8">
      <c r="A13" s="4" t="s">
        <v>64</v>
      </c>
      <c r="B13" s="5" t="n">
        <v>11106</v>
      </c>
    </row>
    <row r="14" spans="1:8">
      <c r="A14" s="4" t="s">
        <v>461</v>
      </c>
      <c r="B14" s="5" t="n">
        <v>314897</v>
      </c>
    </row>
    <row r="15" spans="1:8">
      <c r="A15" s="4" t="s">
        <v>453</v>
      </c>
      <c r="B15" s="5" t="n">
        <v>10000</v>
      </c>
    </row>
    <row r="16" spans="1:8">
      <c r="A16" s="4" t="s">
        <v>454</v>
      </c>
      <c r="B16" s="5" t="n">
        <v>64485</v>
      </c>
    </row>
    <row r="17" spans="1:8">
      <c r="A17" s="4" t="s">
        <v>462</v>
      </c>
      <c r="B17" s="7" t="n">
        <v>4000</v>
      </c>
    </row>
    <row r="18" spans="1:8">
      <c r="A18" s="4" t="s">
        <v>463</v>
      </c>
    </row>
    <row r="19" spans="1:8">
      <c r="A19" s="3" t="s">
        <v>451</v>
      </c>
    </row>
    <row r="20" spans="1:8">
      <c r="A20" s="4" t="s">
        <v>452</v>
      </c>
      <c r="F20" s="7" t="n">
        <v>1500</v>
      </c>
    </row>
    <row r="21" spans="1:8">
      <c r="A21" s="4" t="s">
        <v>464</v>
      </c>
    </row>
    <row r="22" spans="1:8">
      <c r="A22" s="3" t="s">
        <v>451</v>
      </c>
    </row>
    <row r="23" spans="1:8">
      <c r="A23" s="4" t="s">
        <v>456</v>
      </c>
      <c r="F23" s="4" t="s">
        <v>465</v>
      </c>
    </row>
    <row r="24" spans="1:8">
      <c r="A24" s="4" t="s">
        <v>458</v>
      </c>
      <c r="D24" s="7" t="n">
        <v>29900</v>
      </c>
    </row>
    <row r="25" spans="1:8">
      <c r="A25" s="4" t="s">
        <v>466</v>
      </c>
      <c r="D25" s="5" t="n">
        <v>600000</v>
      </c>
    </row>
    <row r="26" spans="1:8">
      <c r="A26" s="4" t="s">
        <v>467</v>
      </c>
      <c r="D26" s="7" t="n">
        <v>2500</v>
      </c>
    </row>
    <row r="27" spans="1:8">
      <c r="A27" s="4" t="s">
        <v>468</v>
      </c>
      <c r="C27" s="7" t="n">
        <v>1000</v>
      </c>
      <c r="E27" s="7" t="n">
        <v>1500</v>
      </c>
    </row>
    <row r="28" spans="1:8">
      <c r="A28" s="4" t="s">
        <v>469</v>
      </c>
      <c r="D28" s="5" t="n">
        <v>1900</v>
      </c>
    </row>
    <row r="29" spans="1:8">
      <c r="A29" s="4" t="s">
        <v>64</v>
      </c>
      <c r="D29" s="5" t="n">
        <v>2300</v>
      </c>
    </row>
    <row r="30" spans="1:8">
      <c r="A30" s="4" t="s">
        <v>461</v>
      </c>
      <c r="D30" s="5" t="n">
        <v>24600</v>
      </c>
    </row>
    <row r="31" spans="1:8">
      <c r="A31" s="4" t="s">
        <v>453</v>
      </c>
      <c r="D31" s="5" t="n">
        <v>1200</v>
      </c>
    </row>
    <row r="32" spans="1:8">
      <c r="A32" s="4" t="s">
        <v>454</v>
      </c>
      <c r="D32" s="5" t="n">
        <v>1400</v>
      </c>
    </row>
    <row r="33" spans="1:8">
      <c r="A33" s="4" t="s">
        <v>462</v>
      </c>
      <c r="D33" s="7" t="n">
        <v>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70</v>
      </c>
      <c r="B1" s="2" t="s">
        <v>2</v>
      </c>
      <c r="C1" s="2" t="s">
        <v>471</v>
      </c>
      <c r="D1" s="2" t="s">
        <v>32</v>
      </c>
    </row>
    <row r="2" spans="1:4">
      <c r="A2" s="3" t="s">
        <v>451</v>
      </c>
    </row>
    <row r="3" spans="1:4">
      <c r="A3" s="4" t="s">
        <v>453</v>
      </c>
      <c r="B3" s="7" t="n">
        <v>10000</v>
      </c>
    </row>
    <row r="4" spans="1:4">
      <c r="A4" s="4" t="s">
        <v>454</v>
      </c>
      <c r="B4" s="7" t="n">
        <v>198370</v>
      </c>
      <c r="D4" s="7" t="n">
        <v>133885</v>
      </c>
    </row>
    <row r="5" spans="1:4">
      <c r="A5" s="4" t="s">
        <v>455</v>
      </c>
    </row>
    <row r="6" spans="1:4">
      <c r="A6" s="3" t="s">
        <v>451</v>
      </c>
    </row>
    <row r="7" spans="1:4">
      <c r="A7" s="4" t="s">
        <v>64</v>
      </c>
      <c r="C7" s="7" t="n">
        <v>11106</v>
      </c>
    </row>
    <row r="8" spans="1:4">
      <c r="A8" s="4" t="s">
        <v>472</v>
      </c>
      <c r="C8" s="5" t="n">
        <v>314897</v>
      </c>
    </row>
    <row r="9" spans="1:4">
      <c r="A9" s="4" t="s">
        <v>453</v>
      </c>
      <c r="C9" s="5" t="n">
        <v>10000</v>
      </c>
    </row>
    <row r="10" spans="1:4">
      <c r="A10" s="4" t="s">
        <v>74</v>
      </c>
      <c r="C10" s="5" t="n">
        <v>4000</v>
      </c>
    </row>
    <row r="11" spans="1:4">
      <c r="A11" s="4" t="s">
        <v>473</v>
      </c>
      <c r="C11" s="5" t="n">
        <v>-4000</v>
      </c>
    </row>
    <row r="12" spans="1:4">
      <c r="A12" s="4" t="s">
        <v>474</v>
      </c>
      <c r="C12" s="5" t="n">
        <v>336003</v>
      </c>
    </row>
    <row r="13" spans="1:4">
      <c r="A13" s="4" t="s">
        <v>454</v>
      </c>
      <c r="C13" s="5" t="n">
        <v>64485</v>
      </c>
    </row>
    <row r="14" spans="1:4">
      <c r="A14" s="4" t="s">
        <v>475</v>
      </c>
      <c r="C14" s="7" t="n">
        <v>4004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v>
      </c>
    </row>
    <row r="2" spans="1:2">
      <c r="B2" s="2" t="s">
        <v>449</v>
      </c>
    </row>
    <row r="3" spans="1:2">
      <c r="A3" s="3" t="s">
        <v>477</v>
      </c>
    </row>
    <row r="4" spans="1:2">
      <c r="A4" s="4" t="s">
        <v>478</v>
      </c>
      <c r="B4" s="7" t="n">
        <v>10000</v>
      </c>
    </row>
    <row r="5" spans="1:2">
      <c r="A5" s="4" t="s">
        <v>479</v>
      </c>
    </row>
    <row r="6" spans="1:2">
      <c r="A6" s="3" t="s">
        <v>477</v>
      </c>
    </row>
    <row r="7" spans="1:2">
      <c r="A7" s="4" t="s">
        <v>480</v>
      </c>
      <c r="B7" s="4" t="s">
        <v>429</v>
      </c>
    </row>
    <row r="8" spans="1:2">
      <c r="A8" s="4" t="s">
        <v>478</v>
      </c>
      <c r="B8" s="7" t="n">
        <v>9000</v>
      </c>
    </row>
    <row r="9" spans="1:2">
      <c r="A9" s="4" t="s">
        <v>432</v>
      </c>
    </row>
    <row r="10" spans="1:2">
      <c r="A10" s="3" t="s">
        <v>477</v>
      </c>
    </row>
    <row r="11" spans="1:2">
      <c r="A11" s="4" t="s">
        <v>480</v>
      </c>
      <c r="B11" s="4" t="s">
        <v>411</v>
      </c>
    </row>
    <row r="12" spans="1:2">
      <c r="A12" s="4" t="s">
        <v>478</v>
      </c>
      <c r="B12" s="7" t="n">
        <v>1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1</v>
      </c>
      <c r="B1" s="2" t="s">
        <v>326</v>
      </c>
      <c r="J1" s="2" t="s">
        <v>1</v>
      </c>
    </row>
    <row r="2" spans="1:12">
      <c r="B2" s="2" t="s">
        <v>2</v>
      </c>
      <c r="C2" s="2" t="s">
        <v>482</v>
      </c>
      <c r="D2" s="2" t="s">
        <v>4</v>
      </c>
      <c r="E2" s="2" t="s">
        <v>483</v>
      </c>
      <c r="F2" s="2" t="s">
        <v>32</v>
      </c>
      <c r="G2" s="2" t="s">
        <v>418</v>
      </c>
      <c r="H2" s="2" t="s">
        <v>417</v>
      </c>
      <c r="I2" s="2" t="s">
        <v>484</v>
      </c>
      <c r="J2" s="2" t="s">
        <v>2</v>
      </c>
      <c r="K2" s="2" t="s">
        <v>32</v>
      </c>
      <c r="L2" s="2" t="s">
        <v>33</v>
      </c>
    </row>
    <row r="3" spans="1:12">
      <c r="A3" s="3" t="s">
        <v>485</v>
      </c>
    </row>
    <row r="4" spans="1:12">
      <c r="A4" s="4" t="s">
        <v>35</v>
      </c>
      <c r="B4" s="7" t="n">
        <v>278663</v>
      </c>
      <c r="C4" s="7" t="n">
        <v>302395</v>
      </c>
      <c r="D4" s="7" t="n">
        <v>332658</v>
      </c>
      <c r="E4" s="7" t="n">
        <v>297504</v>
      </c>
      <c r="F4" s="7" t="n">
        <v>252132</v>
      </c>
      <c r="G4" s="7" t="n">
        <v>277409</v>
      </c>
      <c r="H4" s="7" t="n">
        <v>328988</v>
      </c>
      <c r="I4" s="7" t="n">
        <v>284963</v>
      </c>
      <c r="J4" s="7" t="n">
        <v>1211220</v>
      </c>
      <c r="K4" s="7" t="n">
        <v>1143492</v>
      </c>
      <c r="L4" s="7" t="n">
        <v>1066368</v>
      </c>
    </row>
    <row r="5" spans="1:12">
      <c r="A5" s="4" t="s">
        <v>452</v>
      </c>
      <c r="J5" s="5" t="n">
        <v>356570</v>
      </c>
      <c r="K5" s="7" t="n">
        <v>273028</v>
      </c>
      <c r="L5" s="7" t="n">
        <v>302301</v>
      </c>
    </row>
    <row r="6" spans="1:12">
      <c r="A6" s="4" t="s">
        <v>455</v>
      </c>
    </row>
    <row r="7" spans="1:12">
      <c r="A7" s="3" t="s">
        <v>485</v>
      </c>
    </row>
    <row r="8" spans="1:12">
      <c r="A8" s="4" t="s">
        <v>35</v>
      </c>
      <c r="J8" s="5" t="n">
        <v>7022</v>
      </c>
    </row>
    <row r="9" spans="1:12">
      <c r="A9" s="4" t="s">
        <v>452</v>
      </c>
      <c r="J9" s="7" t="n">
        <v>-2394</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2</v>
      </c>
    </row>
    <row r="3" spans="1:3">
      <c r="A3" s="3" t="s">
        <v>451</v>
      </c>
    </row>
    <row r="4" spans="1:3">
      <c r="A4" s="4" t="s">
        <v>35</v>
      </c>
      <c r="B4" s="7" t="n">
        <v>1280511</v>
      </c>
      <c r="C4" s="7" t="n">
        <v>1218254</v>
      </c>
    </row>
    <row r="5" spans="1:3">
      <c r="A5" s="4" t="s">
        <v>487</v>
      </c>
      <c r="B5" s="7" t="n">
        <v>205343</v>
      </c>
      <c r="C5" s="7" t="n">
        <v>156465</v>
      </c>
    </row>
    <row r="6" spans="1:3">
      <c r="A6" s="4" t="s">
        <v>488</v>
      </c>
      <c r="B6" s="8" t="n">
        <v>4.28</v>
      </c>
      <c r="C6" s="8" t="n">
        <v>3.16</v>
      </c>
    </row>
    <row r="7" spans="1:3">
      <c r="A7" s="4" t="s">
        <v>489</v>
      </c>
      <c r="B7" s="8" t="n">
        <v>4.25</v>
      </c>
      <c r="C7" s="8" t="n">
        <v>3.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90</v>
      </c>
      <c r="B1" s="2" t="s">
        <v>2</v>
      </c>
      <c r="C1" s="2" t="s">
        <v>32</v>
      </c>
    </row>
    <row r="2" spans="1:3">
      <c r="A2" s="3" t="s">
        <v>404</v>
      </c>
    </row>
    <row r="3" spans="1:3">
      <c r="A3" s="4" t="s">
        <v>491</v>
      </c>
      <c r="B3" s="7" t="n">
        <v>2439438</v>
      </c>
      <c r="C3" s="7" t="n">
        <v>2072776</v>
      </c>
    </row>
    <row r="4" spans="1:3">
      <c r="A4" s="4" t="s">
        <v>492</v>
      </c>
      <c r="B4" s="5" t="n">
        <v>-892601</v>
      </c>
      <c r="C4" s="5" t="n">
        <v>-817465</v>
      </c>
    </row>
    <row r="5" spans="1:3">
      <c r="A5" s="4" t="s">
        <v>70</v>
      </c>
      <c r="B5" s="5" t="n">
        <v>1546837</v>
      </c>
      <c r="C5" s="5" t="n">
        <v>1255311</v>
      </c>
    </row>
    <row r="6" spans="1:3">
      <c r="A6" s="4" t="s">
        <v>493</v>
      </c>
    </row>
    <row r="7" spans="1:3">
      <c r="A7" s="3" t="s">
        <v>404</v>
      </c>
    </row>
    <row r="8" spans="1:3">
      <c r="A8" s="4" t="s">
        <v>491</v>
      </c>
      <c r="B8" s="5" t="n">
        <v>402698</v>
      </c>
      <c r="C8" s="5" t="n">
        <v>384688</v>
      </c>
    </row>
    <row r="9" spans="1:3">
      <c r="A9" s="4" t="s">
        <v>494</v>
      </c>
    </row>
    <row r="10" spans="1:3">
      <c r="A10" s="3" t="s">
        <v>404</v>
      </c>
    </row>
    <row r="11" spans="1:3">
      <c r="A11" s="4" t="s">
        <v>491</v>
      </c>
      <c r="B11" s="5" t="n">
        <v>1820908</v>
      </c>
      <c r="C11" s="5" t="n">
        <v>1498387</v>
      </c>
    </row>
    <row r="12" spans="1:3">
      <c r="A12" s="4" t="s">
        <v>495</v>
      </c>
    </row>
    <row r="13" spans="1:3">
      <c r="A13" s="3" t="s">
        <v>404</v>
      </c>
    </row>
    <row r="14" spans="1:3">
      <c r="A14" s="4" t="s">
        <v>491</v>
      </c>
      <c r="B14" s="5" t="n">
        <v>175526</v>
      </c>
      <c r="C14" s="5" t="n">
        <v>165086</v>
      </c>
    </row>
    <row r="15" spans="1:3">
      <c r="A15" s="4" t="s">
        <v>496</v>
      </c>
    </row>
    <row r="16" spans="1:3">
      <c r="A16" s="3" t="s">
        <v>404</v>
      </c>
    </row>
    <row r="17" spans="1:3">
      <c r="A17" s="4" t="s">
        <v>491</v>
      </c>
      <c r="B17" s="7" t="n">
        <v>40306</v>
      </c>
      <c r="C17" s="7" t="n">
        <v>246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2</v>
      </c>
    </row>
    <row r="2" spans="1:3">
      <c r="A2" s="3" t="s">
        <v>61</v>
      </c>
    </row>
    <row r="3" spans="1:3">
      <c r="A3" s="4" t="s">
        <v>62</v>
      </c>
      <c r="B3" s="7" t="n">
        <v>6561</v>
      </c>
      <c r="C3" s="7" t="n">
        <v>5391</v>
      </c>
    </row>
    <row r="4" spans="1:3">
      <c r="A4" s="4" t="s">
        <v>63</v>
      </c>
      <c r="B4" s="5" t="n">
        <v>136313</v>
      </c>
      <c r="C4" s="5" t="n">
        <v>120221</v>
      </c>
    </row>
    <row r="5" spans="1:3">
      <c r="A5" s="4" t="s">
        <v>64</v>
      </c>
      <c r="B5" s="5" t="n">
        <v>252846</v>
      </c>
      <c r="C5" s="5" t="n">
        <v>243595</v>
      </c>
    </row>
    <row r="6" spans="1:3">
      <c r="A6" s="4" t="s">
        <v>65</v>
      </c>
      <c r="C6" s="5" t="n">
        <v>5623</v>
      </c>
    </row>
    <row r="7" spans="1:3">
      <c r="A7" s="4" t="s">
        <v>66</v>
      </c>
      <c r="B7" s="5" t="n">
        <v>4904</v>
      </c>
      <c r="C7" s="5" t="n">
        <v>5173</v>
      </c>
    </row>
    <row r="8" spans="1:3">
      <c r="A8" s="4" t="s">
        <v>67</v>
      </c>
      <c r="B8" s="5" t="n">
        <v>400624</v>
      </c>
      <c r="C8" s="5" t="n">
        <v>380003</v>
      </c>
    </row>
    <row r="9" spans="1:3">
      <c r="A9" s="4" t="s">
        <v>68</v>
      </c>
      <c r="B9" s="5" t="n">
        <v>2439438</v>
      </c>
      <c r="C9" s="5" t="n">
        <v>2072776</v>
      </c>
    </row>
    <row r="10" spans="1:3">
      <c r="A10" s="4" t="s">
        <v>69</v>
      </c>
      <c r="B10" s="5" t="n">
        <v>-892601</v>
      </c>
      <c r="C10" s="5" t="n">
        <v>-817465</v>
      </c>
    </row>
    <row r="11" spans="1:3">
      <c r="A11" s="4" t="s">
        <v>70</v>
      </c>
      <c r="B11" s="5" t="n">
        <v>1546837</v>
      </c>
      <c r="C11" s="5" t="n">
        <v>1255311</v>
      </c>
    </row>
    <row r="12" spans="1:3">
      <c r="A12" s="4" t="s">
        <v>71</v>
      </c>
      <c r="B12" s="5" t="n">
        <v>815</v>
      </c>
      <c r="C12" s="5" t="n">
        <v>2672</v>
      </c>
    </row>
    <row r="13" spans="1:3">
      <c r="A13" s="4" t="s">
        <v>72</v>
      </c>
      <c r="B13" s="5" t="n">
        <v>48620</v>
      </c>
      <c r="C13" s="5" t="n">
        <v>49465</v>
      </c>
    </row>
    <row r="14" spans="1:3">
      <c r="A14" s="4" t="s">
        <v>73</v>
      </c>
      <c r="B14" s="5" t="n">
        <v>235505</v>
      </c>
      <c r="C14" s="5" t="n">
        <v>165827</v>
      </c>
    </row>
    <row r="15" spans="1:3">
      <c r="A15" s="4" t="s">
        <v>74</v>
      </c>
      <c r="B15" s="5" t="n">
        <v>14723</v>
      </c>
      <c r="C15" s="5" t="n">
        <v>30357</v>
      </c>
    </row>
    <row r="16" spans="1:3">
      <c r="A16" s="4" t="s">
        <v>75</v>
      </c>
      <c r="B16" s="5" t="n">
        <v>2247124</v>
      </c>
      <c r="C16" s="5" t="n">
        <v>1883635</v>
      </c>
    </row>
    <row r="17" spans="1:3">
      <c r="A17" s="3" t="s">
        <v>76</v>
      </c>
    </row>
    <row r="18" spans="1:3">
      <c r="A18" s="4" t="s">
        <v>77</v>
      </c>
      <c r="B18" s="5" t="n">
        <v>92193</v>
      </c>
      <c r="C18" s="5" t="n">
        <v>66614</v>
      </c>
    </row>
    <row r="19" spans="1:3">
      <c r="A19" s="4" t="s">
        <v>78</v>
      </c>
      <c r="B19" s="5" t="n">
        <v>55379</v>
      </c>
      <c r="C19" s="5" t="n">
        <v>45975</v>
      </c>
    </row>
    <row r="20" spans="1:3">
      <c r="A20" s="4" t="s">
        <v>79</v>
      </c>
      <c r="B20" s="5" t="n">
        <v>733</v>
      </c>
    </row>
    <row r="21" spans="1:3">
      <c r="A21" s="4" t="s">
        <v>80</v>
      </c>
      <c r="B21" s="5" t="n">
        <v>81214</v>
      </c>
      <c r="C21" s="5" t="n">
        <v>8000</v>
      </c>
    </row>
    <row r="22" spans="1:3">
      <c r="A22" s="4" t="s">
        <v>81</v>
      </c>
      <c r="B22" s="5" t="n">
        <v>229519</v>
      </c>
      <c r="C22" s="5" t="n">
        <v>120589</v>
      </c>
    </row>
    <row r="23" spans="1:3">
      <c r="A23" s="4" t="s">
        <v>82</v>
      </c>
      <c r="B23" s="5" t="n">
        <v>605253</v>
      </c>
      <c r="C23" s="5" t="n">
        <v>499714</v>
      </c>
    </row>
    <row r="24" spans="1:3">
      <c r="A24" s="4" t="s">
        <v>83</v>
      </c>
      <c r="B24" s="5" t="n">
        <v>42878</v>
      </c>
      <c r="C24" s="5" t="n">
        <v>61122</v>
      </c>
    </row>
    <row r="25" spans="1:3">
      <c r="A25" s="4" t="s">
        <v>84</v>
      </c>
      <c r="B25" s="5" t="n">
        <v>166024</v>
      </c>
      <c r="C25" s="5" t="n">
        <v>161679</v>
      </c>
    </row>
    <row r="26" spans="1:3">
      <c r="A26" s="4" t="s">
        <v>85</v>
      </c>
      <c r="B26" s="5" t="n">
        <v>1043674</v>
      </c>
      <c r="C26" s="5" t="n">
        <v>843104</v>
      </c>
    </row>
    <row r="27" spans="1:3">
      <c r="A27" s="3" t="s">
        <v>86</v>
      </c>
    </row>
    <row r="28" spans="1:3">
      <c r="A28" s="4" t="s">
        <v>87</v>
      </c>
      <c r="B28" s="4" t="s">
        <v>88</v>
      </c>
      <c r="C28" s="4" t="s">
        <v>88</v>
      </c>
    </row>
    <row r="29" spans="1:3">
      <c r="A29" s="4" t="s">
        <v>89</v>
      </c>
      <c r="B29" s="5" t="n">
        <v>485</v>
      </c>
      <c r="C29" s="5" t="n">
        <v>485</v>
      </c>
    </row>
    <row r="30" spans="1:3">
      <c r="A30" s="4" t="s">
        <v>90</v>
      </c>
      <c r="B30" s="5" t="n">
        <v>149014</v>
      </c>
      <c r="C30" s="5" t="n">
        <v>168969</v>
      </c>
    </row>
    <row r="31" spans="1:3">
      <c r="A31" s="4" t="s">
        <v>91</v>
      </c>
      <c r="B31" s="5" t="n">
        <v>-7396</v>
      </c>
      <c r="C31" s="5" t="n">
        <v>-11409</v>
      </c>
    </row>
    <row r="32" spans="1:3">
      <c r="A32" s="4" t="s">
        <v>92</v>
      </c>
      <c r="B32" s="5" t="n">
        <v>1061347</v>
      </c>
      <c r="C32" s="5" t="n">
        <v>882486</v>
      </c>
    </row>
    <row r="33" spans="1:3">
      <c r="A33" s="4" t="s">
        <v>93</v>
      </c>
      <c r="B33" s="5" t="n">
        <v>1203450</v>
      </c>
      <c r="C33" s="5" t="n">
        <v>1040531</v>
      </c>
    </row>
    <row r="34" spans="1:3">
      <c r="A34" s="4" t="s">
        <v>94</v>
      </c>
      <c r="B34" s="7" t="n">
        <v>2247124</v>
      </c>
      <c r="C34" s="7" t="n">
        <v>18836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97</v>
      </c>
      <c r="B1" s="2" t="s">
        <v>2</v>
      </c>
      <c r="C1" s="2" t="s">
        <v>32</v>
      </c>
    </row>
    <row r="2" spans="1:3">
      <c r="A2" s="3" t="s">
        <v>498</v>
      </c>
    </row>
    <row r="3" spans="1:3">
      <c r="A3" s="4" t="s">
        <v>499</v>
      </c>
      <c r="B3" s="7" t="n">
        <v>22850</v>
      </c>
      <c r="C3" s="7" t="n">
        <v>19956</v>
      </c>
    </row>
    <row r="4" spans="1:3">
      <c r="A4" s="4" t="s">
        <v>500</v>
      </c>
      <c r="B4" s="5" t="n">
        <v>11503</v>
      </c>
      <c r="C4" s="5" t="n">
        <v>10663</v>
      </c>
    </row>
    <row r="5" spans="1:3">
      <c r="A5" s="4" t="s">
        <v>501</v>
      </c>
      <c r="B5" s="5" t="n">
        <v>5992</v>
      </c>
      <c r="C5" s="5" t="n">
        <v>3373</v>
      </c>
    </row>
    <row r="6" spans="1:3">
      <c r="A6" s="4" t="s">
        <v>502</v>
      </c>
      <c r="B6" s="5" t="n">
        <v>4759</v>
      </c>
      <c r="C6" s="5" t="n">
        <v>4186</v>
      </c>
    </row>
    <row r="7" spans="1:3">
      <c r="A7" s="4" t="s">
        <v>503</v>
      </c>
      <c r="B7" s="5" t="n">
        <v>1536</v>
      </c>
      <c r="C7" s="5" t="n">
        <v>1390</v>
      </c>
    </row>
    <row r="8" spans="1:3">
      <c r="A8" s="4" t="s">
        <v>504</v>
      </c>
      <c r="B8" s="5" t="n">
        <v>2459</v>
      </c>
      <c r="C8" s="5" t="n">
        <v>1486</v>
      </c>
    </row>
    <row r="9" spans="1:3">
      <c r="A9" s="4" t="s">
        <v>505</v>
      </c>
      <c r="B9" s="5" t="n">
        <v>944</v>
      </c>
      <c r="C9" s="5" t="n">
        <v>549</v>
      </c>
    </row>
    <row r="10" spans="1:3">
      <c r="A10" s="4" t="s">
        <v>506</v>
      </c>
      <c r="B10" s="5" t="n">
        <v>350</v>
      </c>
    </row>
    <row r="11" spans="1:3">
      <c r="A11" s="4" t="s">
        <v>507</v>
      </c>
      <c r="B11" s="5" t="n">
        <v>4986</v>
      </c>
      <c r="C11" s="5" t="n">
        <v>4372</v>
      </c>
    </row>
    <row r="12" spans="1:3">
      <c r="A12" s="4" t="s">
        <v>508</v>
      </c>
      <c r="B12" s="7" t="n">
        <v>55379</v>
      </c>
      <c r="C12" s="7" t="n">
        <v>459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09</v>
      </c>
      <c r="B1" s="2" t="s">
        <v>2</v>
      </c>
      <c r="C1" s="2" t="s">
        <v>32</v>
      </c>
    </row>
    <row r="2" spans="1:3">
      <c r="A2" s="3" t="s">
        <v>253</v>
      </c>
    </row>
    <row r="3" spans="1:3">
      <c r="A3" s="4" t="s">
        <v>510</v>
      </c>
      <c r="B3" s="7" t="n">
        <v>225000</v>
      </c>
      <c r="C3" s="7" t="n">
        <v>382000</v>
      </c>
    </row>
    <row r="4" spans="1:3">
      <c r="A4" s="4" t="s">
        <v>511</v>
      </c>
      <c r="B4" s="5" t="n">
        <v>692714</v>
      </c>
      <c r="C4" s="5" t="n">
        <v>507714</v>
      </c>
    </row>
    <row r="5" spans="1:3">
      <c r="A5" s="4" t="s">
        <v>512</v>
      </c>
      <c r="B5" s="5" t="n">
        <v>-81214</v>
      </c>
      <c r="C5" s="5" t="n">
        <v>-8000</v>
      </c>
    </row>
    <row r="6" spans="1:3">
      <c r="A6" s="4" t="s">
        <v>513</v>
      </c>
      <c r="B6" s="5" t="n">
        <v>-6247</v>
      </c>
    </row>
    <row r="7" spans="1:3">
      <c r="A7" s="4" t="s">
        <v>82</v>
      </c>
      <c r="B7" s="5" t="n">
        <v>605253</v>
      </c>
      <c r="C7" s="5" t="n">
        <v>499714</v>
      </c>
    </row>
    <row r="8" spans="1:3">
      <c r="A8" s="4" t="s">
        <v>514</v>
      </c>
    </row>
    <row r="9" spans="1:3">
      <c r="A9" s="3" t="s">
        <v>253</v>
      </c>
    </row>
    <row r="10" spans="1:3">
      <c r="A10" s="4" t="s">
        <v>511</v>
      </c>
      <c r="B10" s="5" t="n">
        <v>350000</v>
      </c>
    </row>
    <row r="11" spans="1:3">
      <c r="A11" s="4" t="s">
        <v>515</v>
      </c>
    </row>
    <row r="12" spans="1:3">
      <c r="A12" s="3" t="s">
        <v>253</v>
      </c>
    </row>
    <row r="13" spans="1:3">
      <c r="A13" s="4" t="s">
        <v>511</v>
      </c>
      <c r="B13" s="7" t="n">
        <v>117714</v>
      </c>
      <c r="C13" s="7" t="n">
        <v>1257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517</v>
      </c>
    </row>
    <row r="3" spans="1:3">
      <c r="A3" s="3" t="s">
        <v>253</v>
      </c>
    </row>
    <row r="4" spans="1:3">
      <c r="A4" s="4" t="s">
        <v>518</v>
      </c>
      <c r="B4" s="4" t="s">
        <v>344</v>
      </c>
      <c r="C4" s="4" t="s">
        <v>344</v>
      </c>
    </row>
    <row r="5" spans="1:3">
      <c r="A5" s="4" t="s">
        <v>519</v>
      </c>
      <c r="B5" s="5" t="n">
        <v>20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80"/>
    <col customWidth="1" max="5" min="5" width="21"/>
    <col customWidth="1" max="6" min="6" width="14"/>
    <col customWidth="1" max="7" min="7" width="25"/>
    <col customWidth="1" max="8" min="8" width="25"/>
  </cols>
  <sheetData>
    <row r="1" spans="1:8">
      <c r="A1" s="1" t="s">
        <v>520</v>
      </c>
      <c r="B1" s="2" t="s">
        <v>521</v>
      </c>
      <c r="C1" s="2" t="s">
        <v>522</v>
      </c>
      <c r="D1" s="2" t="s">
        <v>449</v>
      </c>
      <c r="E1" s="2" t="s">
        <v>327</v>
      </c>
      <c r="F1" s="2" t="s">
        <v>33</v>
      </c>
      <c r="G1" s="2" t="s">
        <v>523</v>
      </c>
      <c r="H1" s="2" t="s">
        <v>524</v>
      </c>
    </row>
    <row r="2" spans="1:8">
      <c r="A2" s="3" t="s">
        <v>253</v>
      </c>
    </row>
    <row r="3" spans="1:8">
      <c r="A3" s="4" t="s">
        <v>525</v>
      </c>
      <c r="C3" s="4" t="s">
        <v>526</v>
      </c>
    </row>
    <row r="4" spans="1:8">
      <c r="A4" s="4" t="s">
        <v>527</v>
      </c>
      <c r="C4" s="4" t="s">
        <v>528</v>
      </c>
    </row>
    <row r="5" spans="1:8">
      <c r="A5" s="4" t="s">
        <v>529</v>
      </c>
      <c r="D5" s="7" t="n">
        <v>225000000</v>
      </c>
      <c r="E5" s="7" t="n">
        <v>382000000</v>
      </c>
    </row>
    <row r="6" spans="1:8">
      <c r="A6" s="4" t="s">
        <v>530</v>
      </c>
      <c r="D6" s="5" t="n">
        <v>266200000</v>
      </c>
    </row>
    <row r="7" spans="1:8">
      <c r="A7" s="4" t="s">
        <v>531</v>
      </c>
      <c r="D7" s="5" t="n">
        <v>40000000</v>
      </c>
    </row>
    <row r="8" spans="1:8">
      <c r="A8" s="4" t="s">
        <v>532</v>
      </c>
      <c r="D8" s="7" t="n">
        <v>8800000</v>
      </c>
    </row>
    <row r="9" spans="1:8">
      <c r="A9" s="4" t="s">
        <v>533</v>
      </c>
    </row>
    <row r="10" spans="1:8">
      <c r="A10" s="3" t="s">
        <v>253</v>
      </c>
    </row>
    <row r="11" spans="1:8">
      <c r="A11" s="4" t="s">
        <v>534</v>
      </c>
      <c r="C11" s="4" t="s">
        <v>535</v>
      </c>
    </row>
    <row r="12" spans="1:8">
      <c r="A12" s="4" t="s">
        <v>527</v>
      </c>
      <c r="C12" s="4" t="s">
        <v>536</v>
      </c>
    </row>
    <row r="13" spans="1:8">
      <c r="A13" s="4" t="s">
        <v>537</v>
      </c>
    </row>
    <row r="14" spans="1:8">
      <c r="A14" s="3" t="s">
        <v>253</v>
      </c>
    </row>
    <row r="15" spans="1:8">
      <c r="A15" s="4" t="s">
        <v>538</v>
      </c>
      <c r="C15" s="4" t="s">
        <v>539</v>
      </c>
    </row>
    <row r="16" spans="1:8">
      <c r="A16" s="4" t="s">
        <v>540</v>
      </c>
    </row>
    <row r="17" spans="1:8">
      <c r="A17" s="3" t="s">
        <v>253</v>
      </c>
    </row>
    <row r="18" spans="1:8">
      <c r="A18" s="4" t="s">
        <v>538</v>
      </c>
      <c r="C18" s="4" t="s">
        <v>541</v>
      </c>
    </row>
    <row r="19" spans="1:8">
      <c r="A19" s="4" t="s">
        <v>542</v>
      </c>
    </row>
    <row r="20" spans="1:8">
      <c r="A20" s="3" t="s">
        <v>253</v>
      </c>
    </row>
    <row r="21" spans="1:8">
      <c r="A21" s="4" t="s">
        <v>538</v>
      </c>
      <c r="C21" s="4" t="s">
        <v>543</v>
      </c>
    </row>
    <row r="22" spans="1:8">
      <c r="A22" s="4" t="s">
        <v>544</v>
      </c>
    </row>
    <row r="23" spans="1:8">
      <c r="A23" s="3" t="s">
        <v>253</v>
      </c>
    </row>
    <row r="24" spans="1:8">
      <c r="A24" s="4" t="s">
        <v>538</v>
      </c>
      <c r="C24" s="4" t="s">
        <v>545</v>
      </c>
    </row>
    <row r="25" spans="1:8">
      <c r="A25" s="4" t="s">
        <v>546</v>
      </c>
    </row>
    <row r="26" spans="1:8">
      <c r="A26" s="3" t="s">
        <v>253</v>
      </c>
    </row>
    <row r="27" spans="1:8">
      <c r="A27" s="4" t="s">
        <v>547</v>
      </c>
      <c r="D27" s="4" t="s">
        <v>548</v>
      </c>
      <c r="E27" s="4" t="s">
        <v>549</v>
      </c>
      <c r="F27" s="4" t="s">
        <v>550</v>
      </c>
    </row>
    <row r="28" spans="1:8">
      <c r="A28" s="4" t="s">
        <v>551</v>
      </c>
      <c r="D28" s="4" t="s">
        <v>552</v>
      </c>
      <c r="E28" s="4" t="s">
        <v>553</v>
      </c>
    </row>
    <row r="29" spans="1:8">
      <c r="A29" s="4" t="s">
        <v>554</v>
      </c>
      <c r="D29" s="7" t="n">
        <v>500000000</v>
      </c>
    </row>
    <row r="30" spans="1:8">
      <c r="A30" s="4" t="s">
        <v>555</v>
      </c>
      <c r="D30" s="4" t="s">
        <v>556</v>
      </c>
    </row>
    <row r="31" spans="1:8">
      <c r="A31" s="4" t="s">
        <v>557</v>
      </c>
      <c r="D31" s="4" t="s">
        <v>558</v>
      </c>
    </row>
    <row r="32" spans="1:8">
      <c r="A32" s="4" t="s">
        <v>559</v>
      </c>
    </row>
    <row r="33" spans="1:8">
      <c r="A33" s="3" t="s">
        <v>253</v>
      </c>
    </row>
    <row r="34" spans="1:8">
      <c r="A34" s="4" t="s">
        <v>538</v>
      </c>
      <c r="C34" s="4" t="s">
        <v>560</v>
      </c>
    </row>
    <row r="35" spans="1:8">
      <c r="A35" s="4" t="s">
        <v>561</v>
      </c>
    </row>
    <row r="36" spans="1:8">
      <c r="A36" s="3" t="s">
        <v>253</v>
      </c>
    </row>
    <row r="37" spans="1:8">
      <c r="A37" s="4" t="s">
        <v>562</v>
      </c>
      <c r="D37" s="4" t="s">
        <v>563</v>
      </c>
    </row>
    <row r="38" spans="1:8">
      <c r="A38" s="4" t="s">
        <v>515</v>
      </c>
    </row>
    <row r="39" spans="1:8">
      <c r="A39" s="3" t="s">
        <v>253</v>
      </c>
    </row>
    <row r="40" spans="1:8">
      <c r="A40" s="4" t="s">
        <v>547</v>
      </c>
      <c r="D40" s="4" t="s">
        <v>564</v>
      </c>
      <c r="E40" s="4" t="s">
        <v>565</v>
      </c>
      <c r="F40" s="4" t="s">
        <v>566</v>
      </c>
    </row>
    <row r="41" spans="1:8">
      <c r="A41" s="4" t="s">
        <v>551</v>
      </c>
      <c r="D41" s="4" t="s">
        <v>564</v>
      </c>
      <c r="E41" s="4" t="s">
        <v>565</v>
      </c>
    </row>
    <row r="42" spans="1:8">
      <c r="A42" s="4" t="s">
        <v>567</v>
      </c>
      <c r="D42" s="4" t="s">
        <v>568</v>
      </c>
    </row>
    <row r="43" spans="1:8">
      <c r="A43" s="4" t="s">
        <v>569</v>
      </c>
      <c r="D43" s="4" t="s">
        <v>570</v>
      </c>
    </row>
    <row r="44" spans="1:8">
      <c r="A44" s="4" t="s">
        <v>571</v>
      </c>
      <c r="D44" s="4" t="s">
        <v>572</v>
      </c>
    </row>
    <row r="45" spans="1:8">
      <c r="A45" s="4" t="s">
        <v>573</v>
      </c>
      <c r="D45" s="4" t="s">
        <v>560</v>
      </c>
    </row>
    <row r="46" spans="1:8">
      <c r="A46" s="4" t="s">
        <v>574</v>
      </c>
    </row>
    <row r="47" spans="1:8">
      <c r="A47" s="3" t="s">
        <v>253</v>
      </c>
    </row>
    <row r="48" spans="1:8">
      <c r="A48" s="4" t="s">
        <v>554</v>
      </c>
      <c r="D48" s="7" t="n">
        <v>25000000</v>
      </c>
    </row>
    <row r="49" spans="1:8">
      <c r="A49" s="4" t="s">
        <v>514</v>
      </c>
    </row>
    <row r="50" spans="1:8">
      <c r="A50" s="3" t="s">
        <v>253</v>
      </c>
    </row>
    <row r="51" spans="1:8">
      <c r="A51" s="4" t="s">
        <v>575</v>
      </c>
      <c r="B51" s="7" t="n">
        <v>350000000</v>
      </c>
    </row>
    <row r="52" spans="1:8">
      <c r="A52" s="4" t="s">
        <v>518</v>
      </c>
      <c r="B52" s="4" t="s">
        <v>344</v>
      </c>
      <c r="D52" s="4" t="s">
        <v>344</v>
      </c>
    </row>
    <row r="53" spans="1:8">
      <c r="A53" s="4" t="s">
        <v>576</v>
      </c>
      <c r="B53" s="4" t="s">
        <v>577</v>
      </c>
    </row>
    <row r="54" spans="1:8">
      <c r="A54" s="4" t="s">
        <v>578</v>
      </c>
    </row>
    <row r="55" spans="1:8">
      <c r="A55" s="3" t="s">
        <v>253</v>
      </c>
    </row>
    <row r="56" spans="1:8">
      <c r="A56" s="4" t="s">
        <v>579</v>
      </c>
      <c r="B56" s="4" t="s">
        <v>580</v>
      </c>
    </row>
    <row r="57" spans="1:8">
      <c r="A57" s="4" t="s">
        <v>581</v>
      </c>
    </row>
    <row r="58" spans="1:8">
      <c r="A58" s="3" t="s">
        <v>253</v>
      </c>
    </row>
    <row r="59" spans="1:8">
      <c r="A59" s="4" t="s">
        <v>579</v>
      </c>
      <c r="B59" s="4" t="s">
        <v>570</v>
      </c>
    </row>
    <row r="60" spans="1:8">
      <c r="A60" s="4" t="s">
        <v>582</v>
      </c>
    </row>
    <row r="61" spans="1:8">
      <c r="A61" s="3" t="s">
        <v>253</v>
      </c>
    </row>
    <row r="62" spans="1:8">
      <c r="A62" s="4" t="s">
        <v>583</v>
      </c>
      <c r="B62" s="4" t="s">
        <v>584</v>
      </c>
    </row>
    <row r="63" spans="1:8">
      <c r="A63" s="4" t="s">
        <v>260</v>
      </c>
    </row>
    <row r="64" spans="1:8">
      <c r="A64" s="3" t="s">
        <v>253</v>
      </c>
    </row>
    <row r="65" spans="1:8">
      <c r="A65" s="4" t="s">
        <v>585</v>
      </c>
      <c r="H65" s="7" t="n">
        <v>200000000</v>
      </c>
    </row>
    <row r="66" spans="1:8">
      <c r="A66" s="4" t="s">
        <v>586</v>
      </c>
      <c r="H66" s="5" t="n">
        <v>3</v>
      </c>
    </row>
    <row r="67" spans="1:8">
      <c r="A67" s="4" t="s">
        <v>587</v>
      </c>
    </row>
    <row r="68" spans="1:8">
      <c r="A68" s="3" t="s">
        <v>253</v>
      </c>
    </row>
    <row r="69" spans="1:8">
      <c r="A69" s="4" t="s">
        <v>575</v>
      </c>
      <c r="D69" s="7" t="n">
        <v>57200000</v>
      </c>
    </row>
    <row r="70" spans="1:8">
      <c r="A70" s="4" t="s">
        <v>518</v>
      </c>
      <c r="D70" s="4" t="s">
        <v>588</v>
      </c>
    </row>
    <row r="71" spans="1:8">
      <c r="A71" s="4" t="s">
        <v>589</v>
      </c>
      <c r="D71" s="4" t="s">
        <v>590</v>
      </c>
    </row>
    <row r="72" spans="1:8">
      <c r="A72" s="4" t="s">
        <v>263</v>
      </c>
    </row>
    <row r="73" spans="1:8">
      <c r="A73" s="3" t="s">
        <v>253</v>
      </c>
    </row>
    <row r="74" spans="1:8">
      <c r="A74" s="4" t="s">
        <v>525</v>
      </c>
      <c r="D74" s="4" t="s">
        <v>526</v>
      </c>
    </row>
    <row r="75" spans="1:8">
      <c r="A75" s="4" t="s">
        <v>585</v>
      </c>
      <c r="G75" s="7" t="n">
        <v>200000000</v>
      </c>
    </row>
    <row r="76" spans="1:8">
      <c r="A76" s="4" t="s">
        <v>586</v>
      </c>
      <c r="G76" s="5" t="n">
        <v>4</v>
      </c>
    </row>
    <row r="77" spans="1:8">
      <c r="A77" s="4" t="s">
        <v>589</v>
      </c>
      <c r="D77" s="4" t="s">
        <v>591</v>
      </c>
    </row>
    <row r="78" spans="1:8">
      <c r="A78" s="4" t="s">
        <v>592</v>
      </c>
      <c r="D78" s="4" t="s">
        <v>593</v>
      </c>
    </row>
    <row r="79" spans="1:8">
      <c r="A79" s="4" t="s">
        <v>594</v>
      </c>
    </row>
    <row r="80" spans="1:8">
      <c r="A80" s="3" t="s">
        <v>253</v>
      </c>
    </row>
    <row r="81" spans="1:8">
      <c r="A81" s="4" t="s">
        <v>595</v>
      </c>
      <c r="D81" s="4" t="s">
        <v>596</v>
      </c>
    </row>
    <row r="82" spans="1:8">
      <c r="A82" s="4" t="s">
        <v>597</v>
      </c>
      <c r="D82" s="4" t="s">
        <v>596</v>
      </c>
    </row>
    <row r="83" spans="1:8">
      <c r="A83" s="4" t="s">
        <v>598</v>
      </c>
    </row>
    <row r="84" spans="1:8">
      <c r="A84" s="3" t="s">
        <v>253</v>
      </c>
    </row>
    <row r="85" spans="1:8">
      <c r="A85" s="4" t="s">
        <v>534</v>
      </c>
      <c r="D85" s="4" t="s">
        <v>5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99</v>
      </c>
      <c r="B1" s="2" t="s">
        <v>2</v>
      </c>
      <c r="C1" s="2" t="s">
        <v>32</v>
      </c>
    </row>
    <row r="2" spans="1:3">
      <c r="A2" s="3" t="s">
        <v>166</v>
      </c>
    </row>
    <row r="3" spans="1:3">
      <c r="A3" s="5" t="n">
        <v>2018</v>
      </c>
      <c r="B3" s="7" t="n">
        <v>81214</v>
      </c>
    </row>
    <row r="4" spans="1:3">
      <c r="A4" s="5" t="n">
        <v>2020</v>
      </c>
      <c r="B4" s="5" t="n">
        <v>36500</v>
      </c>
    </row>
    <row r="5" spans="1:3">
      <c r="A5" s="5" t="n">
        <v>2022</v>
      </c>
      <c r="B5" s="5" t="n">
        <v>225000</v>
      </c>
    </row>
    <row r="6" spans="1:3">
      <c r="A6" s="4" t="s">
        <v>600</v>
      </c>
      <c r="B6" s="5" t="n">
        <v>350000</v>
      </c>
    </row>
    <row r="7" spans="1:3">
      <c r="A7" s="4" t="s">
        <v>511</v>
      </c>
      <c r="B7" s="7" t="n">
        <v>692714</v>
      </c>
      <c r="C7" s="7" t="n">
        <v>5077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601</v>
      </c>
      <c r="B1" s="2" t="s">
        <v>1</v>
      </c>
    </row>
    <row r="2" spans="1:2">
      <c r="B2" s="2" t="s">
        <v>2</v>
      </c>
    </row>
    <row r="3" spans="1:2">
      <c r="A3" s="4" t="s">
        <v>602</v>
      </c>
    </row>
    <row r="4" spans="1:2">
      <c r="A4" s="3" t="s">
        <v>603</v>
      </c>
    </row>
    <row r="5" spans="1:2">
      <c r="A5" s="4" t="s">
        <v>579</v>
      </c>
      <c r="B5" s="4" t="s">
        <v>604</v>
      </c>
    </row>
    <row r="6" spans="1:2">
      <c r="A6" s="4" t="s">
        <v>605</v>
      </c>
    </row>
    <row r="7" spans="1:2">
      <c r="A7" s="3" t="s">
        <v>603</v>
      </c>
    </row>
    <row r="8" spans="1:2">
      <c r="A8" s="4" t="s">
        <v>579</v>
      </c>
      <c r="B8" s="4" t="s">
        <v>606</v>
      </c>
    </row>
    <row r="9" spans="1:2">
      <c r="A9" s="4" t="s">
        <v>607</v>
      </c>
    </row>
    <row r="10" spans="1:2">
      <c r="A10" s="3" t="s">
        <v>603</v>
      </c>
    </row>
    <row r="11" spans="1:2">
      <c r="A11" s="4" t="s">
        <v>579</v>
      </c>
      <c r="B11" s="4" t="s">
        <v>608</v>
      </c>
    </row>
    <row r="12" spans="1:2">
      <c r="A12" s="4" t="s">
        <v>609</v>
      </c>
    </row>
    <row r="13" spans="1:2">
      <c r="A13" s="3" t="s">
        <v>603</v>
      </c>
    </row>
    <row r="14" spans="1:2">
      <c r="A14" s="4" t="s">
        <v>579</v>
      </c>
      <c r="B14" s="4" t="s">
        <v>57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1</v>
      </c>
    </row>
    <row r="2" spans="1:2">
      <c r="B2" s="2" t="s">
        <v>449</v>
      </c>
    </row>
    <row r="3" spans="1:2">
      <c r="A3" s="3" t="s">
        <v>253</v>
      </c>
    </row>
    <row r="4" spans="1:2">
      <c r="A4" s="4" t="s">
        <v>611</v>
      </c>
      <c r="B4" s="6" t="n">
        <v>57.2</v>
      </c>
    </row>
    <row r="5" spans="1:2">
      <c r="A5" s="4" t="s">
        <v>612</v>
      </c>
      <c r="B5" s="4" t="s">
        <v>613</v>
      </c>
    </row>
    <row r="6" spans="1:2">
      <c r="A6" s="4" t="s">
        <v>614</v>
      </c>
      <c r="B6" s="4" t="s">
        <v>5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1</v>
      </c>
    </row>
    <row r="2" spans="1:2">
      <c r="B2" s="2" t="s">
        <v>449</v>
      </c>
    </row>
    <row r="3" spans="1:2">
      <c r="A3" s="4" t="s">
        <v>616</v>
      </c>
    </row>
    <row r="4" spans="1:2">
      <c r="A4" s="3" t="s">
        <v>253</v>
      </c>
    </row>
    <row r="5" spans="1:2">
      <c r="A5" s="4" t="s">
        <v>611</v>
      </c>
      <c r="B5" s="7" t="n">
        <v>24</v>
      </c>
    </row>
    <row r="6" spans="1:2">
      <c r="A6" s="4" t="s">
        <v>612</v>
      </c>
      <c r="B6" s="4" t="s">
        <v>617</v>
      </c>
    </row>
    <row r="7" spans="1:2">
      <c r="A7" s="4" t="s">
        <v>614</v>
      </c>
      <c r="B7" s="4" t="s">
        <v>618</v>
      </c>
    </row>
    <row r="8" spans="1:2">
      <c r="A8" s="4" t="s">
        <v>619</v>
      </c>
    </row>
    <row r="9" spans="1:2">
      <c r="A9" s="3" t="s">
        <v>253</v>
      </c>
    </row>
    <row r="10" spans="1:2">
      <c r="A10" s="4" t="s">
        <v>611</v>
      </c>
      <c r="B10" s="6" t="n">
        <v>36.5</v>
      </c>
    </row>
    <row r="11" spans="1:2">
      <c r="A11" s="4" t="s">
        <v>612</v>
      </c>
      <c r="B11" s="4" t="s">
        <v>620</v>
      </c>
    </row>
    <row r="12" spans="1:2">
      <c r="A12" s="4" t="s">
        <v>614</v>
      </c>
      <c r="B12" s="4" t="s">
        <v>6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21"/>
  </cols>
  <sheetData>
    <row r="1" spans="1:2">
      <c r="A1" s="1" t="s">
        <v>622</v>
      </c>
      <c r="B1" s="2" t="s">
        <v>449</v>
      </c>
    </row>
    <row r="2" spans="1:2">
      <c r="A2" s="4" t="s">
        <v>623</v>
      </c>
    </row>
    <row r="3" spans="1:2">
      <c r="A3" s="3" t="s">
        <v>624</v>
      </c>
    </row>
    <row r="4" spans="1:2">
      <c r="A4" s="4" t="s">
        <v>266</v>
      </c>
      <c r="B4" s="7" t="n">
        <v>58128</v>
      </c>
    </row>
    <row r="5" spans="1:2">
      <c r="A5" s="4" t="s">
        <v>616</v>
      </c>
    </row>
    <row r="6" spans="1:2">
      <c r="A6" s="3" t="s">
        <v>624</v>
      </c>
    </row>
    <row r="7" spans="1:2">
      <c r="A7" s="4" t="s">
        <v>266</v>
      </c>
      <c r="B7" s="5" t="n">
        <v>24418</v>
      </c>
    </row>
    <row r="8" spans="1:2">
      <c r="A8" s="4" t="s">
        <v>619</v>
      </c>
    </row>
    <row r="9" spans="1:2">
      <c r="A9" s="3" t="s">
        <v>624</v>
      </c>
    </row>
    <row r="10" spans="1:2">
      <c r="A10" s="4" t="s">
        <v>266</v>
      </c>
      <c r="B10" s="5" t="n">
        <v>39119</v>
      </c>
    </row>
    <row r="11" spans="1:2">
      <c r="A11" s="4" t="s">
        <v>514</v>
      </c>
    </row>
    <row r="12" spans="1:2">
      <c r="A12" s="3" t="s">
        <v>624</v>
      </c>
    </row>
    <row r="13" spans="1:2">
      <c r="A13" s="4" t="s">
        <v>266</v>
      </c>
      <c r="B13" s="7" t="n">
        <v>3482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517</v>
      </c>
    </row>
    <row r="3" spans="1:3">
      <c r="A3" s="3" t="s">
        <v>624</v>
      </c>
    </row>
    <row r="4" spans="1:3">
      <c r="A4" s="4" t="s">
        <v>518</v>
      </c>
      <c r="B4" s="4" t="s">
        <v>344</v>
      </c>
      <c r="C4" s="4" t="s">
        <v>344</v>
      </c>
    </row>
    <row r="5" spans="1:3">
      <c r="A5" s="4" t="s">
        <v>519</v>
      </c>
      <c r="B5" s="5" t="n">
        <v>20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5</v>
      </c>
      <c r="B1" s="2" t="s">
        <v>2</v>
      </c>
      <c r="C1" s="2" t="s">
        <v>32</v>
      </c>
    </row>
    <row r="2" spans="1:3">
      <c r="A2" s="3" t="s">
        <v>96</v>
      </c>
    </row>
    <row r="3" spans="1:3">
      <c r="A3" s="4" t="s">
        <v>97</v>
      </c>
      <c r="B3" s="8" t="n">
        <v>0.01</v>
      </c>
      <c r="C3" s="8" t="n">
        <v>0.01</v>
      </c>
    </row>
    <row r="4" spans="1:3">
      <c r="A4" s="4" t="s">
        <v>98</v>
      </c>
      <c r="B4" s="5" t="n">
        <v>5000000</v>
      </c>
      <c r="C4" s="5" t="n">
        <v>5000000</v>
      </c>
    </row>
    <row r="5" spans="1:3">
      <c r="A5" s="4" t="s">
        <v>99</v>
      </c>
      <c r="B5" s="5" t="n">
        <v>0</v>
      </c>
      <c r="C5" s="5" t="n">
        <v>0</v>
      </c>
    </row>
    <row r="6" spans="1:3">
      <c r="A6" s="4" t="s">
        <v>100</v>
      </c>
      <c r="B6" s="8" t="n">
        <v>0.01</v>
      </c>
      <c r="C6" s="8" t="n">
        <v>0.01</v>
      </c>
    </row>
    <row r="7" spans="1:3">
      <c r="A7" s="4" t="s">
        <v>101</v>
      </c>
      <c r="B7" s="5" t="n">
        <v>100000000</v>
      </c>
      <c r="C7" s="5" t="n">
        <v>100000000</v>
      </c>
    </row>
    <row r="8" spans="1:3">
      <c r="A8" s="4" t="s">
        <v>102</v>
      </c>
      <c r="B8" s="5" t="n">
        <v>48453268</v>
      </c>
      <c r="C8" s="5" t="n">
        <v>48526843</v>
      </c>
    </row>
    <row r="9" spans="1:3">
      <c r="A9" s="4" t="s">
        <v>103</v>
      </c>
      <c r="B9" s="5" t="n">
        <v>48453268</v>
      </c>
      <c r="C9" s="5" t="n">
        <v>485268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63"/>
  </cols>
  <sheetData>
    <row r="1" spans="1:2">
      <c r="A1" s="1" t="s">
        <v>626</v>
      </c>
      <c r="B1" s="2" t="s">
        <v>1</v>
      </c>
    </row>
    <row r="2" spans="1:2">
      <c r="B2" s="2" t="s">
        <v>627</v>
      </c>
    </row>
    <row r="3" spans="1:2">
      <c r="A3" s="3" t="s">
        <v>628</v>
      </c>
    </row>
    <row r="4" spans="1:2">
      <c r="A4" s="4" t="s">
        <v>629</v>
      </c>
      <c r="B4" s="5" t="n">
        <v>5</v>
      </c>
    </row>
    <row r="5" spans="1:2">
      <c r="A5" s="4" t="s">
        <v>630</v>
      </c>
      <c r="B5" s="5" t="n">
        <v>7</v>
      </c>
    </row>
    <row r="6" spans="1:2">
      <c r="A6" s="4" t="s">
        <v>631</v>
      </c>
      <c r="B6" s="5" t="n">
        <v>1</v>
      </c>
    </row>
    <row r="7" spans="1:2">
      <c r="A7" s="4" t="s">
        <v>632</v>
      </c>
      <c r="B7" s="5" t="n">
        <v>17</v>
      </c>
    </row>
    <row r="8" spans="1:2">
      <c r="A8" s="4" t="s">
        <v>633</v>
      </c>
      <c r="B8" s="5" t="n">
        <v>5</v>
      </c>
    </row>
    <row r="9" spans="1:2">
      <c r="A9" s="4" t="s">
        <v>634</v>
      </c>
      <c r="B9" s="5" t="n">
        <v>17</v>
      </c>
    </row>
    <row r="10" spans="1:2">
      <c r="A10" s="4" t="s">
        <v>635</v>
      </c>
      <c r="B10" s="5" t="n">
        <v>4</v>
      </c>
    </row>
    <row r="11" spans="1:2">
      <c r="A11" s="4" t="s">
        <v>636</v>
      </c>
      <c r="B11" s="5" t="n">
        <v>2</v>
      </c>
    </row>
    <row r="12" spans="1:2">
      <c r="A12" s="4" t="s">
        <v>637</v>
      </c>
      <c r="B12" s="5" t="n">
        <v>3</v>
      </c>
    </row>
    <row r="13" spans="1:2">
      <c r="A13" s="4" t="s">
        <v>638</v>
      </c>
      <c r="B13" s="5" t="n">
        <v>6</v>
      </c>
    </row>
    <row r="14" spans="1:2">
      <c r="A14" s="4" t="s">
        <v>639</v>
      </c>
      <c r="B14" s="4" t="s">
        <v>337</v>
      </c>
    </row>
    <row r="15" spans="1:2">
      <c r="A15" s="4" t="s">
        <v>640</v>
      </c>
    </row>
    <row r="16" spans="1:2">
      <c r="A16" s="3" t="s">
        <v>628</v>
      </c>
    </row>
    <row r="17" spans="1:2">
      <c r="A17" s="4" t="s">
        <v>641</v>
      </c>
      <c r="B17" s="5"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2"/>
    <col customWidth="1" max="11" min="11" width="22"/>
    <col customWidth="1" max="12" min="12" width="22"/>
  </cols>
  <sheetData>
    <row r="1" spans="1:12">
      <c r="A1" s="1" t="s">
        <v>642</v>
      </c>
      <c r="B1" s="2" t="s">
        <v>326</v>
      </c>
      <c r="J1" s="2" t="s">
        <v>1</v>
      </c>
    </row>
    <row r="2" spans="1:12">
      <c r="B2" s="2" t="s">
        <v>449</v>
      </c>
      <c r="C2" s="2" t="s">
        <v>643</v>
      </c>
      <c r="D2" s="2" t="s">
        <v>644</v>
      </c>
      <c r="E2" s="2" t="s">
        <v>645</v>
      </c>
      <c r="F2" s="2" t="s">
        <v>327</v>
      </c>
      <c r="G2" s="2" t="s">
        <v>331</v>
      </c>
      <c r="H2" s="2" t="s">
        <v>328</v>
      </c>
      <c r="I2" s="2" t="s">
        <v>646</v>
      </c>
      <c r="J2" s="2" t="s">
        <v>647</v>
      </c>
      <c r="K2" s="2" t="s">
        <v>648</v>
      </c>
      <c r="L2" s="2" t="s">
        <v>649</v>
      </c>
    </row>
    <row r="3" spans="1:12">
      <c r="A3" s="3" t="s">
        <v>628</v>
      </c>
    </row>
    <row r="4" spans="1:12">
      <c r="A4" s="4" t="s">
        <v>35</v>
      </c>
      <c r="B4" s="7" t="n">
        <v>278663</v>
      </c>
      <c r="C4" s="7" t="n">
        <v>302395</v>
      </c>
      <c r="D4" s="7" t="n">
        <v>332658</v>
      </c>
      <c r="E4" s="7" t="n">
        <v>297504</v>
      </c>
      <c r="F4" s="7" t="n">
        <v>252132</v>
      </c>
      <c r="G4" s="7" t="n">
        <v>277409</v>
      </c>
      <c r="H4" s="7" t="n">
        <v>328988</v>
      </c>
      <c r="I4" s="7" t="n">
        <v>284963</v>
      </c>
      <c r="J4" s="7" t="n">
        <v>1211220</v>
      </c>
      <c r="K4" s="7" t="n">
        <v>1143492</v>
      </c>
      <c r="L4" s="7" t="n">
        <v>1066368</v>
      </c>
    </row>
    <row r="5" spans="1:12">
      <c r="A5" s="4" t="s">
        <v>650</v>
      </c>
      <c r="J5" s="5" t="n">
        <v>-105916</v>
      </c>
      <c r="K5" s="5" t="n">
        <v>-107458</v>
      </c>
      <c r="L5" s="5" t="n">
        <v>-126220</v>
      </c>
    </row>
    <row r="6" spans="1:12">
      <c r="A6" s="4" t="s">
        <v>651</v>
      </c>
      <c r="J6" s="5" t="n">
        <v>356570</v>
      </c>
      <c r="K6" s="5" t="n">
        <v>273028</v>
      </c>
      <c r="L6" s="5" t="n">
        <v>302301</v>
      </c>
    </row>
    <row r="7" spans="1:12">
      <c r="A7" s="4" t="s">
        <v>39</v>
      </c>
      <c r="J7" s="5" t="n">
        <v>-33940</v>
      </c>
      <c r="K7" s="5" t="n">
        <v>-37193</v>
      </c>
      <c r="L7" s="5" t="n">
        <v>-30751</v>
      </c>
    </row>
    <row r="8" spans="1:12">
      <c r="A8" s="4" t="s">
        <v>652</v>
      </c>
      <c r="J8" s="5" t="n">
        <v>-5480</v>
      </c>
      <c r="L8" s="5" t="n">
        <v>-6880</v>
      </c>
    </row>
    <row r="9" spans="1:12">
      <c r="A9" s="4" t="s">
        <v>653</v>
      </c>
      <c r="J9" s="5" t="n">
        <v>317150</v>
      </c>
      <c r="K9" s="5" t="n">
        <v>235835</v>
      </c>
      <c r="L9" s="5" t="n">
        <v>264670</v>
      </c>
    </row>
    <row r="10" spans="1:12">
      <c r="A10" s="4" t="s">
        <v>42</v>
      </c>
      <c r="J10" s="5" t="n">
        <v>-22631</v>
      </c>
      <c r="K10" s="5" t="n">
        <v>-16583</v>
      </c>
      <c r="L10" s="5" t="n">
        <v>-11743</v>
      </c>
    </row>
    <row r="11" spans="1:12">
      <c r="A11" s="4" t="s">
        <v>43</v>
      </c>
      <c r="B11" s="5" t="n">
        <v>54181</v>
      </c>
      <c r="C11" s="7" t="n">
        <v>83689</v>
      </c>
      <c r="D11" s="7" t="n">
        <v>89373</v>
      </c>
      <c r="E11" s="7" t="n">
        <v>67276</v>
      </c>
      <c r="F11" s="5" t="n">
        <v>52322</v>
      </c>
      <c r="G11" s="7" t="n">
        <v>68205</v>
      </c>
      <c r="H11" s="7" t="n">
        <v>42840</v>
      </c>
      <c r="I11" s="7" t="n">
        <v>55885</v>
      </c>
      <c r="J11" s="5" t="n">
        <v>294519</v>
      </c>
      <c r="K11" s="5" t="n">
        <v>219252</v>
      </c>
      <c r="L11" s="5" t="n">
        <v>252927</v>
      </c>
    </row>
    <row r="12" spans="1:12">
      <c r="A12" s="4" t="s">
        <v>654</v>
      </c>
      <c r="J12" s="5" t="n">
        <v>56938</v>
      </c>
      <c r="K12" s="5" t="n">
        <v>89563</v>
      </c>
      <c r="L12" s="5" t="n">
        <v>111573</v>
      </c>
    </row>
    <row r="13" spans="1:12">
      <c r="A13" s="4" t="s">
        <v>107</v>
      </c>
      <c r="J13" s="5" t="n">
        <v>91791</v>
      </c>
      <c r="K13" s="5" t="n">
        <v>97105</v>
      </c>
      <c r="L13" s="5" t="n">
        <v>76299</v>
      </c>
    </row>
    <row r="14" spans="1:12">
      <c r="A14" s="4" t="s">
        <v>655</v>
      </c>
      <c r="B14" s="5" t="n">
        <v>2247124</v>
      </c>
      <c r="F14" s="5" t="n">
        <v>1883635</v>
      </c>
      <c r="J14" s="5" t="n">
        <v>2247124</v>
      </c>
      <c r="K14" s="5" t="n">
        <v>1883635</v>
      </c>
      <c r="L14" s="5" t="n">
        <v>1880326</v>
      </c>
    </row>
    <row r="15" spans="1:12">
      <c r="A15" s="4" t="s">
        <v>656</v>
      </c>
    </row>
    <row r="16" spans="1:12">
      <c r="A16" s="3" t="s">
        <v>628</v>
      </c>
    </row>
    <row r="17" spans="1:12">
      <c r="A17" s="4" t="s">
        <v>35</v>
      </c>
      <c r="J17" s="5" t="n">
        <v>1396252</v>
      </c>
      <c r="K17" s="5" t="n">
        <v>1324812</v>
      </c>
      <c r="L17" s="5" t="n">
        <v>1258121</v>
      </c>
    </row>
    <row r="18" spans="1:12">
      <c r="A18" s="4" t="s">
        <v>657</v>
      </c>
    </row>
    <row r="19" spans="1:12">
      <c r="A19" s="3" t="s">
        <v>628</v>
      </c>
    </row>
    <row r="20" spans="1:12">
      <c r="A20" s="4" t="s">
        <v>35</v>
      </c>
      <c r="J20" s="5" t="n">
        <v>-79116</v>
      </c>
      <c r="K20" s="5" t="n">
        <v>-73862</v>
      </c>
      <c r="L20" s="5" t="n">
        <v>-65533</v>
      </c>
    </row>
    <row r="21" spans="1:12">
      <c r="A21" s="4" t="s">
        <v>658</v>
      </c>
    </row>
    <row r="22" spans="1:12">
      <c r="A22" s="3" t="s">
        <v>628</v>
      </c>
    </row>
    <row r="23" spans="1:12">
      <c r="A23" s="4" t="s">
        <v>651</v>
      </c>
      <c r="J23" s="5" t="n">
        <v>2139</v>
      </c>
      <c r="K23" s="5" t="n">
        <v>2328</v>
      </c>
      <c r="L23" s="5" t="n">
        <v>3201</v>
      </c>
    </row>
    <row r="24" spans="1:12">
      <c r="A24" s="4" t="s">
        <v>654</v>
      </c>
      <c r="J24" s="5" t="n">
        <v>697</v>
      </c>
      <c r="L24" s="5" t="n">
        <v>135</v>
      </c>
    </row>
    <row r="25" spans="1:12">
      <c r="A25" s="4" t="s">
        <v>655</v>
      </c>
      <c r="B25" s="5" t="n">
        <v>22018</v>
      </c>
      <c r="F25" s="5" t="n">
        <v>27616</v>
      </c>
      <c r="J25" s="5" t="n">
        <v>22018</v>
      </c>
      <c r="K25" s="5" t="n">
        <v>27616</v>
      </c>
      <c r="L25" s="5" t="n">
        <v>23390</v>
      </c>
    </row>
    <row r="26" spans="1:12">
      <c r="A26" s="4" t="s">
        <v>659</v>
      </c>
    </row>
    <row r="27" spans="1:12">
      <c r="A27" s="3" t="s">
        <v>628</v>
      </c>
    </row>
    <row r="28" spans="1:12">
      <c r="A28" s="4" t="s">
        <v>35</v>
      </c>
      <c r="J28" s="7" t="n">
        <v>566321</v>
      </c>
      <c r="K28" s="7" t="n">
        <v>528499</v>
      </c>
      <c r="L28" s="7" t="n">
        <v>488644</v>
      </c>
    </row>
    <row r="29" spans="1:12">
      <c r="A29" s="4" t="s">
        <v>660</v>
      </c>
      <c r="J29" s="5" t="n">
        <v>4871</v>
      </c>
      <c r="K29" s="5" t="n">
        <v>4778</v>
      </c>
      <c r="L29" s="5" t="n">
        <v>4799</v>
      </c>
    </row>
    <row r="30" spans="1:12">
      <c r="A30" s="4" t="s">
        <v>651</v>
      </c>
      <c r="J30" s="7" t="n">
        <v>153525</v>
      </c>
      <c r="K30" s="7" t="n">
        <v>137854</v>
      </c>
      <c r="L30" s="7" t="n">
        <v>117527</v>
      </c>
    </row>
    <row r="31" spans="1:12">
      <c r="A31" s="4" t="s">
        <v>654</v>
      </c>
      <c r="J31" s="5" t="n">
        <v>32790</v>
      </c>
      <c r="K31" s="5" t="n">
        <v>20262</v>
      </c>
      <c r="L31" s="5" t="n">
        <v>27086</v>
      </c>
    </row>
    <row r="32" spans="1:12">
      <c r="A32" s="4" t="s">
        <v>107</v>
      </c>
      <c r="J32" s="5" t="n">
        <v>36727</v>
      </c>
      <c r="K32" s="5" t="n">
        <v>33400</v>
      </c>
      <c r="L32" s="5" t="n">
        <v>31839</v>
      </c>
    </row>
    <row r="33" spans="1:12">
      <c r="A33" s="4" t="s">
        <v>655</v>
      </c>
      <c r="B33" s="5" t="n">
        <v>1234617</v>
      </c>
      <c r="F33" s="5" t="n">
        <v>819994</v>
      </c>
      <c r="J33" s="7" t="n">
        <v>1234617</v>
      </c>
      <c r="K33" s="7" t="n">
        <v>819994</v>
      </c>
      <c r="L33" s="7" t="n">
        <v>777956</v>
      </c>
    </row>
    <row r="34" spans="1:12">
      <c r="A34" s="4" t="s">
        <v>661</v>
      </c>
    </row>
    <row r="35" spans="1:12">
      <c r="A35" s="3" t="s">
        <v>628</v>
      </c>
    </row>
    <row r="36" spans="1:12">
      <c r="A36" s="4" t="s">
        <v>660</v>
      </c>
      <c r="J36" s="5" t="n">
        <v>3934</v>
      </c>
      <c r="K36" s="5" t="n">
        <v>3903</v>
      </c>
      <c r="L36" s="5" t="n">
        <v>3744</v>
      </c>
    </row>
    <row r="37" spans="1:12">
      <c r="A37" s="4" t="s">
        <v>651</v>
      </c>
      <c r="J37" s="7" t="n">
        <v>111139</v>
      </c>
      <c r="K37" s="7" t="n">
        <v>98771</v>
      </c>
      <c r="L37" s="7" t="n">
        <v>72560</v>
      </c>
    </row>
    <row r="38" spans="1:12">
      <c r="A38" s="4" t="s">
        <v>662</v>
      </c>
    </row>
    <row r="39" spans="1:12">
      <c r="A39" s="3" t="s">
        <v>628</v>
      </c>
    </row>
    <row r="40" spans="1:12">
      <c r="A40" s="4" t="s">
        <v>660</v>
      </c>
      <c r="J40" s="5" t="n">
        <v>937</v>
      </c>
      <c r="K40" s="5" t="n">
        <v>875</v>
      </c>
      <c r="L40" s="5" t="n">
        <v>1055</v>
      </c>
    </row>
    <row r="41" spans="1:12">
      <c r="A41" s="4" t="s">
        <v>651</v>
      </c>
      <c r="J41" s="7" t="n">
        <v>42386</v>
      </c>
      <c r="K41" s="7" t="n">
        <v>39083</v>
      </c>
      <c r="L41" s="7" t="n">
        <v>44967</v>
      </c>
    </row>
    <row r="42" spans="1:12">
      <c r="A42" s="4" t="s">
        <v>663</v>
      </c>
    </row>
    <row r="43" spans="1:12">
      <c r="A43" s="3" t="s">
        <v>628</v>
      </c>
    </row>
    <row r="44" spans="1:12">
      <c r="A44" s="4" t="s">
        <v>35</v>
      </c>
      <c r="J44" s="5" t="n">
        <v>-15781</v>
      </c>
      <c r="K44" s="5" t="n">
        <v>-13939</v>
      </c>
      <c r="L44" s="5" t="n">
        <v>-9598</v>
      </c>
    </row>
    <row r="45" spans="1:12">
      <c r="A45" s="4" t="s">
        <v>664</v>
      </c>
    </row>
    <row r="46" spans="1:12">
      <c r="A46" s="3" t="s">
        <v>628</v>
      </c>
    </row>
    <row r="47" spans="1:12">
      <c r="A47" s="4" t="s">
        <v>35</v>
      </c>
      <c r="J47" s="5" t="n">
        <v>473651</v>
      </c>
      <c r="K47" s="5" t="n">
        <v>461457</v>
      </c>
      <c r="L47" s="5" t="n">
        <v>437514</v>
      </c>
    </row>
    <row r="48" spans="1:12">
      <c r="A48" s="4" t="s">
        <v>651</v>
      </c>
      <c r="J48" s="5" t="n">
        <v>159866</v>
      </c>
      <c r="K48" s="5" t="n">
        <v>159352</v>
      </c>
      <c r="L48" s="5" t="n">
        <v>145871</v>
      </c>
    </row>
    <row r="49" spans="1:12">
      <c r="A49" s="4" t="s">
        <v>654</v>
      </c>
      <c r="J49" s="5" t="n">
        <v>11393</v>
      </c>
      <c r="K49" s="5" t="n">
        <v>4832</v>
      </c>
      <c r="L49" s="5" t="n">
        <v>7129</v>
      </c>
    </row>
    <row r="50" spans="1:12">
      <c r="A50" s="4" t="s">
        <v>107</v>
      </c>
      <c r="J50" s="5" t="n">
        <v>18728</v>
      </c>
      <c r="K50" s="5" t="n">
        <v>19988</v>
      </c>
      <c r="L50" s="5" t="n">
        <v>20092</v>
      </c>
    </row>
    <row r="51" spans="1:12">
      <c r="A51" s="4" t="s">
        <v>655</v>
      </c>
      <c r="B51" s="5" t="n">
        <v>379414</v>
      </c>
      <c r="F51" s="5" t="n">
        <v>392523</v>
      </c>
      <c r="J51" s="5" t="n">
        <v>379414</v>
      </c>
      <c r="K51" s="5" t="n">
        <v>392523</v>
      </c>
      <c r="L51" s="5" t="n">
        <v>403279</v>
      </c>
    </row>
    <row r="52" spans="1:12">
      <c r="A52" s="4" t="s">
        <v>665</v>
      </c>
    </row>
    <row r="53" spans="1:12">
      <c r="A53" s="3" t="s">
        <v>628</v>
      </c>
    </row>
    <row r="54" spans="1:12">
      <c r="A54" s="4" t="s">
        <v>35</v>
      </c>
      <c r="J54" s="5" t="n">
        <v>167065</v>
      </c>
      <c r="K54" s="5" t="n">
        <v>149192</v>
      </c>
      <c r="L54" s="5" t="n">
        <v>142690</v>
      </c>
    </row>
    <row r="55" spans="1:12">
      <c r="A55" s="4" t="s">
        <v>651</v>
      </c>
      <c r="J55" s="5" t="n">
        <v>37601</v>
      </c>
      <c r="K55" s="5" t="n">
        <v>32153</v>
      </c>
      <c r="L55" s="5" t="n">
        <v>31512</v>
      </c>
    </row>
    <row r="56" spans="1:12">
      <c r="A56" s="4" t="s">
        <v>654</v>
      </c>
      <c r="J56" s="5" t="n">
        <v>3996</v>
      </c>
      <c r="K56" s="5" t="n">
        <v>5542</v>
      </c>
      <c r="L56" s="5" t="n">
        <v>1888</v>
      </c>
    </row>
    <row r="57" spans="1:12">
      <c r="A57" s="4" t="s">
        <v>107</v>
      </c>
      <c r="J57" s="5" t="n">
        <v>8425</v>
      </c>
      <c r="K57" s="5" t="n">
        <v>8312</v>
      </c>
      <c r="L57" s="5" t="n">
        <v>8251</v>
      </c>
    </row>
    <row r="58" spans="1:12">
      <c r="A58" s="4" t="s">
        <v>655</v>
      </c>
      <c r="B58" s="5" t="n">
        <v>124356</v>
      </c>
      <c r="F58" s="5" t="n">
        <v>127371</v>
      </c>
      <c r="J58" s="5" t="n">
        <v>124356</v>
      </c>
      <c r="K58" s="5" t="n">
        <v>127371</v>
      </c>
      <c r="L58" s="5" t="n">
        <v>123519</v>
      </c>
    </row>
    <row r="59" spans="1:12">
      <c r="A59" s="4" t="s">
        <v>666</v>
      </c>
    </row>
    <row r="60" spans="1:12">
      <c r="A60" s="3" t="s">
        <v>628</v>
      </c>
    </row>
    <row r="61" spans="1:12">
      <c r="A61" s="4" t="s">
        <v>35</v>
      </c>
      <c r="J61" s="5" t="n">
        <v>-62073</v>
      </c>
      <c r="K61" s="5" t="n">
        <v>-59001</v>
      </c>
      <c r="L61" s="5" t="n">
        <v>-55060</v>
      </c>
    </row>
    <row r="62" spans="1:12">
      <c r="A62" s="4" t="s">
        <v>667</v>
      </c>
    </row>
    <row r="63" spans="1:12">
      <c r="A63" s="3" t="s">
        <v>628</v>
      </c>
    </row>
    <row r="64" spans="1:12">
      <c r="A64" s="4" t="s">
        <v>35</v>
      </c>
      <c r="J64" s="5" t="n">
        <v>34623</v>
      </c>
      <c r="K64" s="5" t="n">
        <v>57591</v>
      </c>
      <c r="L64" s="5" t="n">
        <v>81381</v>
      </c>
    </row>
    <row r="65" spans="1:12">
      <c r="A65" s="4" t="s">
        <v>651</v>
      </c>
      <c r="J65" s="5" t="n">
        <v>-14633</v>
      </c>
      <c r="K65" s="5" t="n">
        <v>-68466</v>
      </c>
      <c r="L65" s="5" t="n">
        <v>-2546</v>
      </c>
    </row>
    <row r="66" spans="1:12">
      <c r="A66" s="4" t="s">
        <v>654</v>
      </c>
      <c r="J66" s="5" t="n">
        <v>1534</v>
      </c>
      <c r="K66" s="5" t="n">
        <v>40144</v>
      </c>
      <c r="L66" s="5" t="n">
        <v>61484</v>
      </c>
    </row>
    <row r="67" spans="1:12">
      <c r="A67" s="4" t="s">
        <v>107</v>
      </c>
      <c r="J67" s="5" t="n">
        <v>18255</v>
      </c>
      <c r="K67" s="5" t="n">
        <v>27227</v>
      </c>
      <c r="L67" s="5" t="n">
        <v>8839</v>
      </c>
    </row>
    <row r="68" spans="1:12">
      <c r="A68" s="4" t="s">
        <v>655</v>
      </c>
      <c r="B68" s="5" t="n">
        <v>376306</v>
      </c>
      <c r="F68" s="5" t="n">
        <v>409497</v>
      </c>
      <c r="J68" s="5" t="n">
        <v>376306</v>
      </c>
      <c r="K68" s="5" t="n">
        <v>409497</v>
      </c>
      <c r="L68" s="5" t="n">
        <v>455572</v>
      </c>
    </row>
    <row r="69" spans="1:12">
      <c r="A69" s="4" t="s">
        <v>668</v>
      </c>
    </row>
    <row r="70" spans="1:12">
      <c r="A70" s="3" t="s">
        <v>628</v>
      </c>
    </row>
    <row r="71" spans="1:12">
      <c r="A71" s="4" t="s">
        <v>35</v>
      </c>
      <c r="J71" s="5" t="n">
        <v>154592</v>
      </c>
      <c r="K71" s="5" t="n">
        <v>128073</v>
      </c>
      <c r="L71" s="5" t="n">
        <v>107892</v>
      </c>
    </row>
    <row r="72" spans="1:12">
      <c r="A72" s="4" t="s">
        <v>651</v>
      </c>
      <c r="J72" s="5" t="n">
        <v>18072</v>
      </c>
      <c r="K72" s="5" t="n">
        <v>9807</v>
      </c>
      <c r="L72" s="5" t="n">
        <v>6736</v>
      </c>
    </row>
    <row r="73" spans="1:12">
      <c r="A73" s="4" t="s">
        <v>654</v>
      </c>
      <c r="J73" s="5" t="n">
        <v>6528</v>
      </c>
      <c r="K73" s="5" t="n">
        <v>18783</v>
      </c>
      <c r="L73" s="5" t="n">
        <v>13851</v>
      </c>
    </row>
    <row r="74" spans="1:12">
      <c r="A74" s="4" t="s">
        <v>107</v>
      </c>
      <c r="J74" s="5" t="n">
        <v>7931</v>
      </c>
      <c r="K74" s="5" t="n">
        <v>6260</v>
      </c>
      <c r="L74" s="5" t="n">
        <v>5533</v>
      </c>
    </row>
    <row r="75" spans="1:12">
      <c r="A75" s="4" t="s">
        <v>655</v>
      </c>
      <c r="B75" s="7" t="n">
        <v>110413</v>
      </c>
      <c r="F75" s="7" t="n">
        <v>106634</v>
      </c>
      <c r="J75" s="5" t="n">
        <v>110413</v>
      </c>
      <c r="K75" s="5" t="n">
        <v>106634</v>
      </c>
      <c r="L75" s="5" t="n">
        <v>96610</v>
      </c>
    </row>
    <row r="76" spans="1:12">
      <c r="A76" s="4" t="s">
        <v>669</v>
      </c>
    </row>
    <row r="77" spans="1:12">
      <c r="A77" s="3" t="s">
        <v>628</v>
      </c>
    </row>
    <row r="78" spans="1:12">
      <c r="A78" s="4" t="s">
        <v>35</v>
      </c>
      <c r="J78" s="5" t="n">
        <v>-1262</v>
      </c>
      <c r="K78" s="5" t="n">
        <v>-922</v>
      </c>
      <c r="L78" s="5" t="n">
        <v>-875</v>
      </c>
    </row>
    <row r="79" spans="1:12">
      <c r="A79" s="4" t="s">
        <v>670</v>
      </c>
    </row>
    <row r="80" spans="1:12">
      <c r="A80" s="3" t="s">
        <v>628</v>
      </c>
    </row>
    <row r="81" spans="1:12">
      <c r="A81" s="4" t="s">
        <v>107</v>
      </c>
      <c r="J81" s="7" t="n">
        <v>1725</v>
      </c>
      <c r="K81" s="7" t="n">
        <v>1918</v>
      </c>
      <c r="L81" s="7" t="n">
        <v>1745</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71</v>
      </c>
      <c r="B1" s="2" t="s">
        <v>2</v>
      </c>
      <c r="C1" s="2" t="s">
        <v>32</v>
      </c>
    </row>
    <row r="2" spans="1:3">
      <c r="A2" s="3" t="s">
        <v>628</v>
      </c>
    </row>
    <row r="3" spans="1:3">
      <c r="A3" s="4" t="s">
        <v>454</v>
      </c>
      <c r="B3" s="7" t="n">
        <v>198370</v>
      </c>
      <c r="C3" s="7" t="n">
        <v>133885</v>
      </c>
    </row>
    <row r="4" spans="1:3">
      <c r="A4" s="4" t="s">
        <v>640</v>
      </c>
    </row>
    <row r="5" spans="1:3">
      <c r="A5" s="3" t="s">
        <v>628</v>
      </c>
    </row>
    <row r="6" spans="1:3">
      <c r="A6" s="4" t="s">
        <v>454</v>
      </c>
      <c r="B6" s="5" t="n">
        <v>74214</v>
      </c>
      <c r="C6" s="5" t="n">
        <v>9729</v>
      </c>
    </row>
    <row r="7" spans="1:3">
      <c r="A7" s="4" t="s">
        <v>396</v>
      </c>
    </row>
    <row r="8" spans="1:3">
      <c r="A8" s="3" t="s">
        <v>628</v>
      </c>
    </row>
    <row r="9" spans="1:3">
      <c r="A9" s="4" t="s">
        <v>454</v>
      </c>
      <c r="B9" s="5" t="n">
        <v>116618</v>
      </c>
      <c r="C9" s="5" t="n">
        <v>116618</v>
      </c>
    </row>
    <row r="10" spans="1:3">
      <c r="A10" s="4" t="s">
        <v>397</v>
      </c>
    </row>
    <row r="11" spans="1:3">
      <c r="A11" s="3" t="s">
        <v>628</v>
      </c>
    </row>
    <row r="12" spans="1:3">
      <c r="A12" s="4" t="s">
        <v>454</v>
      </c>
      <c r="B12" s="7" t="n">
        <v>7538</v>
      </c>
      <c r="C12" s="7" t="n">
        <v>75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v>
      </c>
      <c r="C2" s="2" t="s">
        <v>32</v>
      </c>
    </row>
    <row r="3" spans="1:3">
      <c r="A3" s="3" t="s">
        <v>673</v>
      </c>
    </row>
    <row r="4" spans="1:3">
      <c r="A4" s="4" t="s">
        <v>35</v>
      </c>
      <c r="B4" s="7" t="n">
        <v>215569</v>
      </c>
      <c r="C4" s="7" t="n">
        <v>214916</v>
      </c>
    </row>
    <row r="5" spans="1:3">
      <c r="A5" s="4" t="s">
        <v>674</v>
      </c>
      <c r="B5" s="5" t="n">
        <v>90098</v>
      </c>
      <c r="C5" s="5" t="n">
        <v>84380</v>
      </c>
    </row>
    <row r="6" spans="1:3">
      <c r="A6" s="4" t="s">
        <v>675</v>
      </c>
      <c r="B6" s="5" t="n">
        <v>84772</v>
      </c>
      <c r="C6" s="5" t="n">
        <v>78166</v>
      </c>
    </row>
    <row r="7" spans="1:3">
      <c r="A7" s="4" t="s">
        <v>676</v>
      </c>
      <c r="B7" s="5" t="n">
        <v>73767</v>
      </c>
      <c r="C7" s="5" t="n">
        <v>70491</v>
      </c>
    </row>
    <row r="8" spans="1:3">
      <c r="A8" s="4" t="s">
        <v>677</v>
      </c>
      <c r="B8" s="5" t="n">
        <v>42337</v>
      </c>
      <c r="C8" s="5" t="n">
        <v>41464</v>
      </c>
    </row>
    <row r="9" spans="1:3">
      <c r="A9" s="4" t="s">
        <v>678</v>
      </c>
      <c r="B9" s="7" t="n">
        <v>22293</v>
      </c>
      <c r="C9" s="7" t="n">
        <v>1596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2</v>
      </c>
      <c r="D2" s="2" t="s">
        <v>33</v>
      </c>
    </row>
    <row r="3" spans="1:4">
      <c r="A3" s="3" t="s">
        <v>174</v>
      </c>
    </row>
    <row r="4" spans="1:4">
      <c r="A4" s="4" t="s">
        <v>680</v>
      </c>
      <c r="B4" s="7" t="n">
        <v>86459</v>
      </c>
      <c r="C4" s="7" t="n">
        <v>64256</v>
      </c>
      <c r="D4" s="7" t="n">
        <v>62424</v>
      </c>
    </row>
    <row r="5" spans="1:4">
      <c r="A5" s="4" t="s">
        <v>681</v>
      </c>
      <c r="B5" s="5" t="n">
        <v>7638</v>
      </c>
      <c r="C5" s="5" t="n">
        <v>4727</v>
      </c>
      <c r="D5" s="5" t="n">
        <v>-2155</v>
      </c>
    </row>
    <row r="6" spans="1:4">
      <c r="A6" s="4" t="s">
        <v>682</v>
      </c>
      <c r="B6" s="5" t="n">
        <v>94097</v>
      </c>
      <c r="C6" s="5" t="n">
        <v>68983</v>
      </c>
      <c r="D6" s="5" t="n">
        <v>60269</v>
      </c>
    </row>
    <row r="7" spans="1:4">
      <c r="A7" s="4" t="s">
        <v>683</v>
      </c>
      <c r="B7" s="5" t="n">
        <v>7274</v>
      </c>
      <c r="C7" s="5" t="n">
        <v>-546</v>
      </c>
      <c r="D7" s="5" t="n">
        <v>-962</v>
      </c>
    </row>
    <row r="8" spans="1:4">
      <c r="A8" s="4" t="s">
        <v>684</v>
      </c>
      <c r="B8" s="5" t="n">
        <v>-5071</v>
      </c>
      <c r="C8" s="5" t="n">
        <v>-1777</v>
      </c>
      <c r="D8" s="5" t="n">
        <v>6767</v>
      </c>
    </row>
    <row r="9" spans="1:4">
      <c r="A9" s="4" t="s">
        <v>685</v>
      </c>
      <c r="B9" s="5" t="n">
        <v>2203</v>
      </c>
      <c r="C9" s="5" t="n">
        <v>-2323</v>
      </c>
      <c r="D9" s="5" t="n">
        <v>5805</v>
      </c>
    </row>
    <row r="10" spans="1:4">
      <c r="A10" s="4" t="s">
        <v>686</v>
      </c>
      <c r="B10" s="7" t="n">
        <v>96300</v>
      </c>
      <c r="C10" s="7" t="n">
        <v>66660</v>
      </c>
      <c r="D10" s="7" t="n">
        <v>6607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7</v>
      </c>
      <c r="B1" s="2" t="s">
        <v>326</v>
      </c>
      <c r="J1" s="2" t="s">
        <v>1</v>
      </c>
    </row>
    <row r="2" spans="1:12">
      <c r="B2" s="2" t="s">
        <v>2</v>
      </c>
      <c r="C2" s="2" t="s">
        <v>482</v>
      </c>
      <c r="D2" s="2" t="s">
        <v>4</v>
      </c>
      <c r="E2" s="2" t="s">
        <v>483</v>
      </c>
      <c r="F2" s="2" t="s">
        <v>32</v>
      </c>
      <c r="G2" s="2" t="s">
        <v>418</v>
      </c>
      <c r="H2" s="2" t="s">
        <v>417</v>
      </c>
      <c r="I2" s="2" t="s">
        <v>484</v>
      </c>
      <c r="J2" s="2" t="s">
        <v>2</v>
      </c>
      <c r="K2" s="2" t="s">
        <v>32</v>
      </c>
      <c r="L2" s="2" t="s">
        <v>33</v>
      </c>
    </row>
    <row r="3" spans="1:12">
      <c r="A3" s="3" t="s">
        <v>174</v>
      </c>
    </row>
    <row r="4" spans="1:12">
      <c r="A4" s="4" t="s">
        <v>675</v>
      </c>
      <c r="B4" s="7" t="n">
        <v>54181</v>
      </c>
      <c r="C4" s="7" t="n">
        <v>83689</v>
      </c>
      <c r="D4" s="7" t="n">
        <v>89373</v>
      </c>
      <c r="E4" s="7" t="n">
        <v>67276</v>
      </c>
      <c r="F4" s="7" t="n">
        <v>52322</v>
      </c>
      <c r="G4" s="7" t="n">
        <v>68205</v>
      </c>
      <c r="H4" s="7" t="n">
        <v>42840</v>
      </c>
      <c r="I4" s="7" t="n">
        <v>55885</v>
      </c>
      <c r="J4" s="7" t="n">
        <v>294519</v>
      </c>
      <c r="K4" s="7" t="n">
        <v>219252</v>
      </c>
      <c r="L4" s="7" t="n">
        <v>252927</v>
      </c>
    </row>
    <row r="5" spans="1:12">
      <c r="A5" s="4" t="s">
        <v>688</v>
      </c>
      <c r="J5" s="5" t="n">
        <v>103082</v>
      </c>
      <c r="K5" s="5" t="n">
        <v>76738</v>
      </c>
      <c r="L5" s="5" t="n">
        <v>88524</v>
      </c>
    </row>
    <row r="6" spans="1:12">
      <c r="A6" s="4" t="s">
        <v>689</v>
      </c>
      <c r="J6" s="5" t="n">
        <v>1668</v>
      </c>
      <c r="K6" s="5" t="n">
        <v>1166</v>
      </c>
      <c r="L6" s="5" t="n">
        <v>4582</v>
      </c>
    </row>
    <row r="7" spans="1:12">
      <c r="A7" s="4" t="s">
        <v>690</v>
      </c>
      <c r="J7" s="5" t="n">
        <v>-1216</v>
      </c>
      <c r="K7" s="5" t="n">
        <v>-5672</v>
      </c>
      <c r="L7" s="5" t="n">
        <v>-4367</v>
      </c>
    </row>
    <row r="8" spans="1:12">
      <c r="A8" s="4" t="s">
        <v>691</v>
      </c>
      <c r="J8" s="5" t="n">
        <v>-7615</v>
      </c>
      <c r="K8" s="5" t="n">
        <v>-6302</v>
      </c>
      <c r="L8" s="5" t="n">
        <v>-6853</v>
      </c>
    </row>
    <row r="9" spans="1:12">
      <c r="A9" s="4" t="s">
        <v>692</v>
      </c>
      <c r="J9" s="5" t="n">
        <v>626</v>
      </c>
      <c r="K9" s="5" t="n">
        <v>629</v>
      </c>
      <c r="L9" s="5" t="n">
        <v>647</v>
      </c>
    </row>
    <row r="10" spans="1:12">
      <c r="A10" s="4" t="s">
        <v>693</v>
      </c>
      <c r="L10" s="5" t="n">
        <v>-16559</v>
      </c>
    </row>
    <row r="11" spans="1:12">
      <c r="A11" s="4" t="s">
        <v>694</v>
      </c>
      <c r="J11" s="5" t="n">
        <v>-245</v>
      </c>
      <c r="K11" s="5" t="n">
        <v>101</v>
      </c>
      <c r="L11" s="5" t="n">
        <v>100</v>
      </c>
    </row>
    <row r="12" spans="1:12">
      <c r="A12" s="4" t="s">
        <v>686</v>
      </c>
      <c r="J12" s="7" t="n">
        <v>96300</v>
      </c>
      <c r="K12" s="7" t="n">
        <v>66660</v>
      </c>
      <c r="L12" s="7" t="n">
        <v>66074</v>
      </c>
    </row>
    <row r="13" spans="1:12">
      <c r="A13" s="4" t="s">
        <v>695</v>
      </c>
      <c r="J13" s="4" t="s">
        <v>696</v>
      </c>
      <c r="K13" s="4" t="s">
        <v>697</v>
      </c>
      <c r="L13" s="4" t="s">
        <v>698</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2</v>
      </c>
    </row>
    <row r="2" spans="1:3">
      <c r="A2" s="3" t="s">
        <v>174</v>
      </c>
    </row>
    <row r="3" spans="1:3">
      <c r="A3" s="4" t="s">
        <v>700</v>
      </c>
      <c r="B3" s="7" t="n">
        <v>-161204</v>
      </c>
      <c r="C3" s="7" t="n">
        <v>-157260</v>
      </c>
    </row>
    <row r="4" spans="1:3">
      <c r="A4" s="4" t="s">
        <v>701</v>
      </c>
      <c r="B4" s="5" t="n">
        <v>-18638</v>
      </c>
      <c r="C4" s="5" t="n">
        <v>-21911</v>
      </c>
    </row>
    <row r="5" spans="1:3">
      <c r="A5" s="4" t="s">
        <v>702</v>
      </c>
      <c r="B5" s="5" t="n">
        <v>-1747</v>
      </c>
      <c r="C5" s="5" t="n">
        <v>-2446</v>
      </c>
    </row>
    <row r="6" spans="1:3">
      <c r="A6" s="4" t="s">
        <v>703</v>
      </c>
      <c r="B6" s="5" t="n">
        <v>-8883</v>
      </c>
      <c r="C6" s="5" t="n">
        <v>-12552</v>
      </c>
    </row>
    <row r="7" spans="1:3">
      <c r="A7" s="4" t="s">
        <v>704</v>
      </c>
      <c r="B7" s="5" t="n">
        <v>-8515</v>
      </c>
      <c r="C7" s="5" t="n">
        <v>-4147</v>
      </c>
    </row>
    <row r="8" spans="1:3">
      <c r="A8" s="4" t="s">
        <v>705</v>
      </c>
      <c r="B8" s="5" t="n">
        <v>-198987</v>
      </c>
      <c r="C8" s="5" t="n">
        <v>-198316</v>
      </c>
    </row>
    <row r="9" spans="1:3">
      <c r="A9" s="4" t="s">
        <v>706</v>
      </c>
      <c r="B9" s="5" t="n">
        <v>12992</v>
      </c>
      <c r="C9" s="5" t="n">
        <v>11855</v>
      </c>
    </row>
    <row r="10" spans="1:3">
      <c r="A10" s="4" t="s">
        <v>707</v>
      </c>
      <c r="B10" s="5" t="n">
        <v>3895</v>
      </c>
      <c r="C10" s="5" t="n">
        <v>3604</v>
      </c>
    </row>
    <row r="11" spans="1:3">
      <c r="A11" s="4" t="s">
        <v>708</v>
      </c>
      <c r="B11" s="5" t="n">
        <v>2989</v>
      </c>
      <c r="C11" s="5" t="n">
        <v>2174</v>
      </c>
    </row>
    <row r="12" spans="1:3">
      <c r="A12" s="4" t="s">
        <v>709</v>
      </c>
      <c r="C12" s="5" t="n">
        <v>700</v>
      </c>
    </row>
    <row r="13" spans="1:3">
      <c r="A13" s="4" t="s">
        <v>710</v>
      </c>
      <c r="B13" s="5" t="n">
        <v>8691</v>
      </c>
      <c r="C13" s="5" t="n">
        <v>11458</v>
      </c>
    </row>
    <row r="14" spans="1:3">
      <c r="A14" s="4" t="s">
        <v>711</v>
      </c>
      <c r="B14" s="5" t="n">
        <v>4396</v>
      </c>
      <c r="C14" s="5" t="n">
        <v>6846</v>
      </c>
    </row>
    <row r="15" spans="1:3">
      <c r="A15" s="4" t="s">
        <v>712</v>
      </c>
      <c r="B15" s="7" t="n">
        <v>32963</v>
      </c>
      <c r="C15" s="7" t="n">
        <v>366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1</v>
      </c>
    </row>
    <row r="2" spans="1:2">
      <c r="B2" s="2" t="s">
        <v>450</v>
      </c>
    </row>
    <row r="3" spans="1:2">
      <c r="A3" s="3" t="s">
        <v>174</v>
      </c>
    </row>
    <row r="4" spans="1:2">
      <c r="A4" s="4" t="s">
        <v>714</v>
      </c>
      <c r="B4" s="7" t="n">
        <v>24802</v>
      </c>
    </row>
    <row r="5" spans="1:2">
      <c r="A5" s="4" t="s">
        <v>715</v>
      </c>
      <c r="B5" s="5" t="n">
        <v>-24802</v>
      </c>
    </row>
    <row r="6" spans="1:2">
      <c r="A6" s="4" t="s">
        <v>716</v>
      </c>
      <c r="B6" s="7"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1</v>
      </c>
    </row>
    <row r="2" spans="1:2">
      <c r="B2" s="2" t="s">
        <v>450</v>
      </c>
    </row>
    <row r="3" spans="1:2">
      <c r="A3" s="3" t="s">
        <v>174</v>
      </c>
    </row>
    <row r="4" spans="1:2">
      <c r="A4" s="4" t="s">
        <v>718</v>
      </c>
      <c r="B4" s="7" t="n">
        <v>-3847</v>
      </c>
    </row>
    <row r="5" spans="1:2">
      <c r="A5" s="4" t="s">
        <v>719</v>
      </c>
      <c r="B5" s="7" t="n">
        <v>-647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720</v>
      </c>
      <c r="B1" s="2" t="s">
        <v>326</v>
      </c>
      <c r="C1" s="2" t="s">
        <v>1</v>
      </c>
    </row>
    <row r="2" spans="1:5">
      <c r="B2" s="2" t="s">
        <v>33</v>
      </c>
      <c r="C2" s="2" t="s">
        <v>33</v>
      </c>
      <c r="D2" s="2" t="s">
        <v>2</v>
      </c>
      <c r="E2" s="2" t="s">
        <v>32</v>
      </c>
    </row>
    <row r="3" spans="1:5">
      <c r="A3" s="3" t="s">
        <v>174</v>
      </c>
    </row>
    <row r="4" spans="1:5">
      <c r="A4" s="4" t="s">
        <v>721</v>
      </c>
      <c r="B4" s="7" t="n">
        <v>0</v>
      </c>
      <c r="C4" s="7" t="n">
        <v>0</v>
      </c>
      <c r="D4" s="7" t="n">
        <v>0</v>
      </c>
      <c r="E4" s="7" t="n">
        <v>0</v>
      </c>
    </row>
    <row r="5" spans="1:5">
      <c r="A5" s="4" t="s">
        <v>722</v>
      </c>
      <c r="B5" s="7" t="n">
        <v>0</v>
      </c>
      <c r="C5" s="5" t="n">
        <v>0</v>
      </c>
      <c r="D5" s="7" t="n">
        <v>0</v>
      </c>
      <c r="E5" s="7" t="n">
        <v>0</v>
      </c>
    </row>
    <row r="6" spans="1:5">
      <c r="A6" s="4" t="s">
        <v>723</v>
      </c>
      <c r="B6" s="4" t="s">
        <v>584</v>
      </c>
    </row>
    <row r="7" spans="1:5">
      <c r="A7" s="4" t="s">
        <v>724</v>
      </c>
      <c r="B7" s="7" t="n">
        <v>17</v>
      </c>
      <c r="C7" s="5" t="n">
        <v>17</v>
      </c>
    </row>
    <row r="8" spans="1:5">
      <c r="A8" s="4" t="s">
        <v>725</v>
      </c>
      <c r="B8" s="6" t="n">
        <v>4.4</v>
      </c>
      <c r="C8" s="6" t="n">
        <v>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2</v>
      </c>
      <c r="D2" s="2" t="s">
        <v>33</v>
      </c>
    </row>
    <row r="3" spans="1:4">
      <c r="A3" s="3" t="s">
        <v>105</v>
      </c>
    </row>
    <row r="4" spans="1:4">
      <c r="A4" s="4" t="s">
        <v>45</v>
      </c>
      <c r="B4" s="7" t="n">
        <v>198219</v>
      </c>
      <c r="C4" s="7" t="n">
        <v>152592</v>
      </c>
      <c r="D4" s="7" t="n">
        <v>186853</v>
      </c>
    </row>
    <row r="5" spans="1:4">
      <c r="A5" s="3" t="s">
        <v>106</v>
      </c>
    </row>
    <row r="6" spans="1:4">
      <c r="A6" s="4" t="s">
        <v>107</v>
      </c>
      <c r="B6" s="5" t="n">
        <v>91791</v>
      </c>
      <c r="C6" s="5" t="n">
        <v>97105</v>
      </c>
      <c r="D6" s="5" t="n">
        <v>76299</v>
      </c>
    </row>
    <row r="7" spans="1:4">
      <c r="A7" s="4" t="s">
        <v>108</v>
      </c>
      <c r="B7" s="5" t="n">
        <v>8492</v>
      </c>
      <c r="C7" s="5" t="n">
        <v>9382</v>
      </c>
    </row>
    <row r="8" spans="1:4">
      <c r="A8" s="4" t="s">
        <v>109</v>
      </c>
      <c r="C8" s="5" t="n">
        <v>34999</v>
      </c>
    </row>
    <row r="9" spans="1:4">
      <c r="A9" s="4" t="s">
        <v>110</v>
      </c>
      <c r="B9" s="5" t="n">
        <v>-2000</v>
      </c>
      <c r="C9" s="5" t="n">
        <v>-10658</v>
      </c>
    </row>
    <row r="10" spans="1:4">
      <c r="A10" s="4" t="s">
        <v>111</v>
      </c>
      <c r="B10" s="5" t="n">
        <v>2203</v>
      </c>
      <c r="C10" s="5" t="n">
        <v>-2323</v>
      </c>
      <c r="D10" s="5" t="n">
        <v>5805</v>
      </c>
    </row>
    <row r="11" spans="1:4">
      <c r="A11" s="4" t="s">
        <v>112</v>
      </c>
      <c r="B11" s="5" t="n">
        <v>12069</v>
      </c>
      <c r="C11" s="5" t="n">
        <v>17346</v>
      </c>
      <c r="D11" s="5" t="n">
        <v>13030</v>
      </c>
    </row>
    <row r="12" spans="1:4">
      <c r="A12" s="4" t="s">
        <v>113</v>
      </c>
      <c r="B12" s="5" t="n">
        <v>-10349</v>
      </c>
      <c r="C12" s="5" t="n">
        <v>-4102</v>
      </c>
      <c r="D12" s="5" t="n">
        <v>-5743</v>
      </c>
    </row>
    <row r="13" spans="1:4">
      <c r="A13" s="4" t="s">
        <v>38</v>
      </c>
      <c r="B13" s="5" t="n">
        <v>-42386</v>
      </c>
      <c r="C13" s="5" t="n">
        <v>-39083</v>
      </c>
      <c r="D13" s="5" t="n">
        <v>-44967</v>
      </c>
    </row>
    <row r="14" spans="1:4">
      <c r="A14" s="4" t="s">
        <v>114</v>
      </c>
      <c r="B14" s="5" t="n">
        <v>43250</v>
      </c>
      <c r="C14" s="5" t="n">
        <v>37250</v>
      </c>
      <c r="D14" s="5" t="n">
        <v>40375</v>
      </c>
    </row>
    <row r="15" spans="1:4">
      <c r="A15" s="3" t="s">
        <v>115</v>
      </c>
    </row>
    <row r="16" spans="1:4">
      <c r="A16" s="4" t="s">
        <v>116</v>
      </c>
      <c r="B16" s="5" t="n">
        <v>-14235</v>
      </c>
      <c r="C16" s="5" t="n">
        <v>-4553</v>
      </c>
      <c r="D16" s="5" t="n">
        <v>4196</v>
      </c>
    </row>
    <row r="17" spans="1:4">
      <c r="A17" s="4" t="s">
        <v>64</v>
      </c>
      <c r="B17" s="5" t="n">
        <v>-6636</v>
      </c>
      <c r="C17" s="5" t="n">
        <v>-15122</v>
      </c>
      <c r="D17" s="5" t="n">
        <v>-38741</v>
      </c>
    </row>
    <row r="18" spans="1:4">
      <c r="A18" s="4" t="s">
        <v>117</v>
      </c>
      <c r="B18" s="5" t="n">
        <v>33687</v>
      </c>
      <c r="C18" s="5" t="n">
        <v>-7061</v>
      </c>
      <c r="D18" s="5" t="n">
        <v>-11499</v>
      </c>
    </row>
    <row r="19" spans="1:4">
      <c r="A19" s="4" t="s">
        <v>74</v>
      </c>
      <c r="B19" s="5" t="n">
        <v>788</v>
      </c>
      <c r="C19" s="5" t="n">
        <v>4468</v>
      </c>
      <c r="D19" s="5" t="n">
        <v>520</v>
      </c>
    </row>
    <row r="20" spans="1:4">
      <c r="A20" s="4" t="s">
        <v>118</v>
      </c>
      <c r="B20" s="5" t="n">
        <v>16705</v>
      </c>
      <c r="C20" s="5" t="n">
        <v>-4473</v>
      </c>
      <c r="D20" s="5" t="n">
        <v>7993</v>
      </c>
    </row>
    <row r="21" spans="1:4">
      <c r="A21" s="4" t="s">
        <v>119</v>
      </c>
      <c r="B21" s="5" t="n">
        <v>331598</v>
      </c>
      <c r="C21" s="5" t="n">
        <v>265767</v>
      </c>
      <c r="D21" s="5" t="n">
        <v>234121</v>
      </c>
    </row>
    <row r="22" spans="1:4">
      <c r="A22" s="3" t="s">
        <v>120</v>
      </c>
    </row>
    <row r="23" spans="1:4">
      <c r="A23" s="4" t="s">
        <v>121</v>
      </c>
      <c r="B23" s="5" t="n">
        <v>-56938</v>
      </c>
      <c r="C23" s="5" t="n">
        <v>-89563</v>
      </c>
      <c r="D23" s="5" t="n">
        <v>-111573</v>
      </c>
    </row>
    <row r="24" spans="1:4">
      <c r="A24" s="4" t="s">
        <v>122</v>
      </c>
      <c r="B24" s="5" t="n">
        <v>-400488</v>
      </c>
      <c r="C24" s="5" t="n">
        <v>-32427</v>
      </c>
      <c r="D24" s="5" t="n">
        <v>-237171</v>
      </c>
    </row>
    <row r="25" spans="1:4">
      <c r="A25" s="4" t="s">
        <v>123</v>
      </c>
      <c r="B25" s="5" t="n">
        <v>-457426</v>
      </c>
      <c r="C25" s="5" t="n">
        <v>-121990</v>
      </c>
      <c r="D25" s="5" t="n">
        <v>-348744</v>
      </c>
    </row>
    <row r="26" spans="1:4">
      <c r="A26" s="3" t="s">
        <v>124</v>
      </c>
    </row>
    <row r="27" spans="1:4">
      <c r="A27" s="4" t="s">
        <v>125</v>
      </c>
      <c r="B27" s="5" t="n">
        <v>-157000</v>
      </c>
      <c r="C27" s="5" t="n">
        <v>52000</v>
      </c>
      <c r="D27" s="5" t="n">
        <v>141000</v>
      </c>
    </row>
    <row r="28" spans="1:4">
      <c r="A28" s="4" t="s">
        <v>126</v>
      </c>
      <c r="B28" s="5" t="n">
        <v>-8000</v>
      </c>
      <c r="C28" s="5" t="n">
        <v>-57045</v>
      </c>
      <c r="D28" s="5" t="n">
        <v>-9500</v>
      </c>
    </row>
    <row r="29" spans="1:4">
      <c r="A29" s="4" t="s">
        <v>127</v>
      </c>
      <c r="B29" s="5" t="n">
        <v>350000</v>
      </c>
    </row>
    <row r="30" spans="1:4">
      <c r="A30" s="4" t="s">
        <v>128</v>
      </c>
      <c r="B30" s="5" t="n">
        <v>-19341</v>
      </c>
      <c r="C30" s="5" t="n">
        <v>-20020</v>
      </c>
      <c r="D30" s="5" t="n">
        <v>-20072</v>
      </c>
    </row>
    <row r="31" spans="1:4">
      <c r="A31" s="4" t="s">
        <v>129</v>
      </c>
      <c r="B31" s="5" t="n">
        <v>-60013</v>
      </c>
      <c r="C31" s="5" t="n">
        <v>-123530</v>
      </c>
    </row>
    <row r="32" spans="1:4">
      <c r="A32" s="4" t="s">
        <v>130</v>
      </c>
      <c r="B32" s="5" t="n">
        <v>22108</v>
      </c>
      <c r="C32" s="5" t="n">
        <v>2866</v>
      </c>
      <c r="D32" s="5" t="n">
        <v>4311</v>
      </c>
    </row>
    <row r="33" spans="1:4">
      <c r="A33" s="4" t="s">
        <v>131</v>
      </c>
      <c r="B33" s="5" t="n">
        <v>-4468</v>
      </c>
      <c r="C33" s="5" t="n">
        <v>-4273</v>
      </c>
      <c r="D33" s="5" t="n">
        <v>-4166</v>
      </c>
    </row>
    <row r="34" spans="1:4">
      <c r="A34" s="4" t="s">
        <v>132</v>
      </c>
      <c r="B34" s="5" t="n">
        <v>-6637</v>
      </c>
      <c r="D34" s="5" t="n">
        <v>-1661</v>
      </c>
    </row>
    <row r="35" spans="1:4">
      <c r="A35" s="4" t="s">
        <v>113</v>
      </c>
      <c r="B35" s="5" t="n">
        <v>10349</v>
      </c>
      <c r="C35" s="5" t="n">
        <v>4102</v>
      </c>
      <c r="D35" s="5" t="n">
        <v>5743</v>
      </c>
    </row>
    <row r="36" spans="1:4">
      <c r="A36" s="4" t="s">
        <v>133</v>
      </c>
      <c r="B36" s="5" t="n">
        <v>126998</v>
      </c>
      <c r="C36" s="5" t="n">
        <v>-145900</v>
      </c>
      <c r="D36" s="5" t="n">
        <v>115655</v>
      </c>
    </row>
    <row r="37" spans="1:4">
      <c r="A37" s="4" t="s">
        <v>134</v>
      </c>
      <c r="B37" s="5" t="n">
        <v>1170</v>
      </c>
      <c r="C37" s="5" t="n">
        <v>-2123</v>
      </c>
      <c r="D37" s="5" t="n">
        <v>1032</v>
      </c>
    </row>
    <row r="38" spans="1:4">
      <c r="A38" s="4" t="s">
        <v>135</v>
      </c>
      <c r="B38" s="5" t="n">
        <v>5391</v>
      </c>
      <c r="C38" s="5" t="n">
        <v>7514</v>
      </c>
      <c r="D38" s="5" t="n">
        <v>6482</v>
      </c>
    </row>
    <row r="39" spans="1:4">
      <c r="A39" s="4" t="s">
        <v>136</v>
      </c>
      <c r="B39" s="7" t="n">
        <v>6561</v>
      </c>
      <c r="C39" s="7" t="n">
        <v>5391</v>
      </c>
      <c r="D39" s="7" t="n">
        <v>751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726</v>
      </c>
      <c r="B1" s="2" t="s">
        <v>727</v>
      </c>
      <c r="C1" s="2" t="s">
        <v>728</v>
      </c>
      <c r="D1" s="2" t="s">
        <v>729</v>
      </c>
      <c r="E1" s="2" t="s">
        <v>2</v>
      </c>
      <c r="F1" s="2" t="s">
        <v>32</v>
      </c>
      <c r="G1" s="2" t="s">
        <v>33</v>
      </c>
      <c r="H1" s="2" t="s">
        <v>730</v>
      </c>
    </row>
    <row r="2" spans="1:8">
      <c r="A2" s="3" t="s">
        <v>731</v>
      </c>
    </row>
    <row r="3" spans="1:8">
      <c r="A3" s="4" t="s">
        <v>532</v>
      </c>
      <c r="E3" s="7" t="n">
        <v>8800000</v>
      </c>
    </row>
    <row r="4" spans="1:8">
      <c r="A4" s="4" t="s">
        <v>732</v>
      </c>
      <c r="E4" s="5" t="n">
        <v>20100000</v>
      </c>
    </row>
    <row r="5" spans="1:8">
      <c r="A5" s="4" t="s">
        <v>733</v>
      </c>
      <c r="E5" s="7" t="n">
        <v>0</v>
      </c>
    </row>
    <row r="6" spans="1:8">
      <c r="A6" s="4" t="s">
        <v>734</v>
      </c>
      <c r="E6" s="4" t="s">
        <v>735</v>
      </c>
    </row>
    <row r="7" spans="1:8">
      <c r="A7" s="4" t="s">
        <v>736</v>
      </c>
      <c r="E7" s="7" t="n">
        <v>11300000</v>
      </c>
      <c r="F7" s="7" t="n">
        <v>10300000</v>
      </c>
      <c r="G7" s="7" t="n">
        <v>5900000</v>
      </c>
    </row>
    <row r="8" spans="1:8">
      <c r="A8" s="4" t="s">
        <v>737</v>
      </c>
    </row>
    <row r="9" spans="1:8">
      <c r="A9" s="3" t="s">
        <v>731</v>
      </c>
    </row>
    <row r="10" spans="1:8">
      <c r="A10" s="4" t="s">
        <v>738</v>
      </c>
      <c r="D10" s="7" t="n">
        <v>600000</v>
      </c>
    </row>
    <row r="11" spans="1:8">
      <c r="A11" s="4" t="s">
        <v>739</v>
      </c>
      <c r="D11" s="4" t="s">
        <v>740</v>
      </c>
    </row>
    <row r="12" spans="1:8">
      <c r="A12" s="4" t="s">
        <v>741</v>
      </c>
      <c r="D12" s="7" t="n">
        <v>3000000</v>
      </c>
    </row>
    <row r="13" spans="1:8">
      <c r="A13" s="4" t="s">
        <v>742</v>
      </c>
      <c r="E13" s="4" t="s">
        <v>743</v>
      </c>
    </row>
    <row r="14" spans="1:8">
      <c r="A14" s="4" t="s">
        <v>744</v>
      </c>
    </row>
    <row r="15" spans="1:8">
      <c r="A15" s="3" t="s">
        <v>731</v>
      </c>
    </row>
    <row r="16" spans="1:8">
      <c r="A16" s="4" t="s">
        <v>745</v>
      </c>
      <c r="H16" s="7" t="n">
        <v>48000000</v>
      </c>
    </row>
    <row r="17" spans="1:8">
      <c r="A17" s="4" t="s">
        <v>746</v>
      </c>
    </row>
    <row r="18" spans="1:8">
      <c r="A18" s="3" t="s">
        <v>731</v>
      </c>
    </row>
    <row r="19" spans="1:8">
      <c r="A19" s="4" t="s">
        <v>745</v>
      </c>
      <c r="H19" s="7" t="n">
        <v>7000000</v>
      </c>
    </row>
    <row r="20" spans="1:8">
      <c r="A20" s="4" t="s">
        <v>747</v>
      </c>
    </row>
    <row r="21" spans="1:8">
      <c r="A21" s="3" t="s">
        <v>731</v>
      </c>
    </row>
    <row r="22" spans="1:8">
      <c r="A22" s="4" t="s">
        <v>745</v>
      </c>
      <c r="C22" s="7" t="n">
        <v>23000000</v>
      </c>
    </row>
    <row r="23" spans="1:8">
      <c r="A23" s="4" t="s">
        <v>748</v>
      </c>
    </row>
    <row r="24" spans="1:8">
      <c r="A24" s="3" t="s">
        <v>731</v>
      </c>
    </row>
    <row r="25" spans="1:8">
      <c r="A25" s="4" t="s">
        <v>745</v>
      </c>
      <c r="B25" s="7" t="n">
        <v>52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749</v>
      </c>
      <c r="B1" s="2" t="s">
        <v>449</v>
      </c>
    </row>
    <row r="2" spans="1:2">
      <c r="A2" s="3" t="s">
        <v>177</v>
      </c>
    </row>
    <row r="3" spans="1:2">
      <c r="A3" s="5" t="n">
        <v>2018</v>
      </c>
      <c r="B3" s="7" t="n">
        <v>9786</v>
      </c>
    </row>
    <row r="4" spans="1:2">
      <c r="A4" s="5" t="n">
        <v>2019</v>
      </c>
      <c r="B4" s="5" t="n">
        <v>8947</v>
      </c>
    </row>
    <row r="5" spans="1:2">
      <c r="A5" s="5" t="n">
        <v>2020</v>
      </c>
      <c r="B5" s="5" t="n">
        <v>8418</v>
      </c>
    </row>
    <row r="6" spans="1:2">
      <c r="A6" s="5" t="n">
        <v>2021</v>
      </c>
      <c r="B6" s="5" t="n">
        <v>2904</v>
      </c>
    </row>
    <row r="7" spans="1:2">
      <c r="A7" s="5" t="n">
        <v>2022</v>
      </c>
      <c r="B7" s="5" t="n">
        <v>2004</v>
      </c>
    </row>
    <row r="8" spans="1:2">
      <c r="A8" s="4" t="s">
        <v>600</v>
      </c>
      <c r="B8" s="7" t="n">
        <v>569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4"/>
  </cols>
  <sheetData>
    <row r="1" spans="1:8">
      <c r="A1" s="1" t="s">
        <v>750</v>
      </c>
      <c r="B1" s="2" t="s">
        <v>751</v>
      </c>
      <c r="D1" s="2" t="s">
        <v>1</v>
      </c>
    </row>
    <row r="2" spans="1:8">
      <c r="B2" s="2" t="s">
        <v>752</v>
      </c>
      <c r="C2" s="2" t="s">
        <v>753</v>
      </c>
      <c r="D2" s="2" t="s">
        <v>2</v>
      </c>
      <c r="E2" s="2" t="s">
        <v>32</v>
      </c>
      <c r="F2" s="2" t="s">
        <v>33</v>
      </c>
      <c r="G2" s="2" t="s">
        <v>754</v>
      </c>
      <c r="H2" s="2" t="s">
        <v>755</v>
      </c>
    </row>
    <row r="3" spans="1:8">
      <c r="A3" s="3" t="s">
        <v>756</v>
      </c>
    </row>
    <row r="4" spans="1:8">
      <c r="A4" s="4" t="s">
        <v>757</v>
      </c>
      <c r="D4" s="5" t="n">
        <v>4329248</v>
      </c>
      <c r="H4" s="5" t="n">
        <v>3000000</v>
      </c>
    </row>
    <row r="5" spans="1:8">
      <c r="A5" s="4" t="s">
        <v>758</v>
      </c>
      <c r="D5" s="6" t="n">
        <v>5.3</v>
      </c>
      <c r="E5" s="6" t="n">
        <v>7.5</v>
      </c>
      <c r="F5" s="6" t="n">
        <v>6.2</v>
      </c>
    </row>
    <row r="6" spans="1:8">
      <c r="A6" s="4" t="s">
        <v>759</v>
      </c>
      <c r="D6" s="9" t="n">
        <v>41.1</v>
      </c>
    </row>
    <row r="7" spans="1:8">
      <c r="A7" s="4" t="s">
        <v>760</v>
      </c>
      <c r="D7" s="9" t="n">
        <v>32.4</v>
      </c>
    </row>
    <row r="8" spans="1:8">
      <c r="A8" s="4" t="s">
        <v>761</v>
      </c>
      <c r="D8" s="9" t="n">
        <v>32.9</v>
      </c>
    </row>
    <row r="9" spans="1:8">
      <c r="A9" s="4" t="s">
        <v>762</v>
      </c>
      <c r="D9" s="6" t="n">
        <v>6.8</v>
      </c>
      <c r="E9" s="6" t="n">
        <v>9.800000000000001</v>
      </c>
      <c r="F9" s="6" t="n">
        <v>6.8</v>
      </c>
    </row>
    <row r="10" spans="1:8">
      <c r="A10" s="4" t="s">
        <v>763</v>
      </c>
      <c r="D10" s="5" t="n">
        <v>1386296</v>
      </c>
    </row>
    <row r="11" spans="1:8">
      <c r="A11" s="4" t="s">
        <v>764</v>
      </c>
    </row>
    <row r="12" spans="1:8">
      <c r="A12" s="3" t="s">
        <v>756</v>
      </c>
    </row>
    <row r="13" spans="1:8">
      <c r="A13" s="4" t="s">
        <v>757</v>
      </c>
      <c r="H13" s="5" t="n">
        <v>1500000</v>
      </c>
    </row>
    <row r="14" spans="1:8">
      <c r="A14" s="4" t="s">
        <v>765</v>
      </c>
    </row>
    <row r="15" spans="1:8">
      <c r="A15" s="3" t="s">
        <v>756</v>
      </c>
    </row>
    <row r="16" spans="1:8">
      <c r="A16" s="4" t="s">
        <v>757</v>
      </c>
      <c r="B16" s="5" t="n">
        <v>91074</v>
      </c>
    </row>
    <row r="17" spans="1:8">
      <c r="A17" s="4" t="s">
        <v>766</v>
      </c>
      <c r="D17" s="4" t="s">
        <v>767</v>
      </c>
    </row>
    <row r="18" spans="1:8">
      <c r="A18" s="4" t="s">
        <v>768</v>
      </c>
      <c r="B18" s="4" t="s">
        <v>769</v>
      </c>
    </row>
    <row r="19" spans="1:8">
      <c r="A19" s="4" t="s">
        <v>770</v>
      </c>
      <c r="B19" s="4" t="s">
        <v>431</v>
      </c>
    </row>
    <row r="20" spans="1:8">
      <c r="A20" s="4" t="s">
        <v>771</v>
      </c>
      <c r="B20" s="4" t="s">
        <v>772</v>
      </c>
    </row>
    <row r="21" spans="1:8">
      <c r="A21" s="4" t="s">
        <v>773</v>
      </c>
      <c r="D21" s="4" t="s">
        <v>774</v>
      </c>
    </row>
    <row r="22" spans="1:8">
      <c r="A22" s="4" t="s">
        <v>775</v>
      </c>
      <c r="D22" s="5" t="n">
        <v>89500</v>
      </c>
    </row>
    <row r="23" spans="1:8">
      <c r="A23" s="4" t="s">
        <v>776</v>
      </c>
    </row>
    <row r="24" spans="1:8">
      <c r="A24" s="3" t="s">
        <v>756</v>
      </c>
    </row>
    <row r="25" spans="1:8">
      <c r="A25" s="4" t="s">
        <v>766</v>
      </c>
      <c r="D25" s="4" t="s">
        <v>777</v>
      </c>
    </row>
    <row r="26" spans="1:8">
      <c r="A26" s="4" t="s">
        <v>778</v>
      </c>
      <c r="D26" s="4" t="s">
        <v>779</v>
      </c>
    </row>
    <row r="27" spans="1:8">
      <c r="A27" s="4" t="s">
        <v>780</v>
      </c>
    </row>
    <row r="28" spans="1:8">
      <c r="A28" s="3" t="s">
        <v>756</v>
      </c>
    </row>
    <row r="29" spans="1:8">
      <c r="A29" s="4" t="s">
        <v>766</v>
      </c>
      <c r="D29" s="4" t="s">
        <v>781</v>
      </c>
    </row>
    <row r="30" spans="1:8">
      <c r="A30" s="4" t="s">
        <v>778</v>
      </c>
      <c r="D30" s="4" t="s">
        <v>782</v>
      </c>
    </row>
    <row r="31" spans="1:8">
      <c r="A31" s="4" t="s">
        <v>783</v>
      </c>
    </row>
    <row r="32" spans="1:8">
      <c r="A32" s="3" t="s">
        <v>756</v>
      </c>
    </row>
    <row r="33" spans="1:8">
      <c r="A33" s="4" t="s">
        <v>757</v>
      </c>
      <c r="B33" s="5" t="n">
        <v>75896</v>
      </c>
    </row>
    <row r="34" spans="1:8">
      <c r="A34" s="4" t="s">
        <v>770</v>
      </c>
      <c r="B34" s="4" t="s">
        <v>431</v>
      </c>
    </row>
    <row r="35" spans="1:8">
      <c r="A35" s="4" t="s">
        <v>784</v>
      </c>
    </row>
    <row r="36" spans="1:8">
      <c r="A36" s="3" t="s">
        <v>756</v>
      </c>
    </row>
    <row r="37" spans="1:8">
      <c r="A37" s="4" t="s">
        <v>785</v>
      </c>
      <c r="D37" s="6" t="n">
        <v>7.3</v>
      </c>
    </row>
    <row r="38" spans="1:8">
      <c r="A38" s="4" t="s">
        <v>786</v>
      </c>
      <c r="D38" s="4" t="s">
        <v>787</v>
      </c>
    </row>
    <row r="39" spans="1:8">
      <c r="A39" s="4" t="s">
        <v>788</v>
      </c>
    </row>
    <row r="40" spans="1:8">
      <c r="A40" s="3" t="s">
        <v>756</v>
      </c>
    </row>
    <row r="41" spans="1:8">
      <c r="A41" s="4" t="s">
        <v>771</v>
      </c>
      <c r="C41" s="4" t="s">
        <v>772</v>
      </c>
    </row>
    <row r="42" spans="1:8">
      <c r="A42" s="4" t="s">
        <v>789</v>
      </c>
      <c r="C42" s="5" t="n">
        <v>17894</v>
      </c>
    </row>
    <row r="43" spans="1:8">
      <c r="A43" s="4" t="s">
        <v>790</v>
      </c>
    </row>
    <row r="44" spans="1:8">
      <c r="A44" s="3" t="s">
        <v>756</v>
      </c>
    </row>
    <row r="45" spans="1:8">
      <c r="A45" s="4" t="s">
        <v>757</v>
      </c>
      <c r="B45" s="5" t="n">
        <v>63029</v>
      </c>
    </row>
    <row r="46" spans="1:8">
      <c r="A46" s="4" t="s">
        <v>766</v>
      </c>
      <c r="D46" s="4" t="s">
        <v>767</v>
      </c>
    </row>
    <row r="47" spans="1:8">
      <c r="A47" s="4" t="s">
        <v>770</v>
      </c>
      <c r="B47" s="4" t="s">
        <v>431</v>
      </c>
    </row>
    <row r="48" spans="1:8">
      <c r="A48" s="4" t="s">
        <v>773</v>
      </c>
      <c r="D48" s="4" t="s">
        <v>791</v>
      </c>
    </row>
    <row r="49" spans="1:8">
      <c r="A49" s="4" t="s">
        <v>775</v>
      </c>
      <c r="D49" s="5" t="n">
        <v>62000</v>
      </c>
    </row>
    <row r="50" spans="1:8">
      <c r="A50" s="4" t="s">
        <v>792</v>
      </c>
      <c r="B50" s="4" t="s">
        <v>769</v>
      </c>
    </row>
    <row r="51" spans="1:8">
      <c r="A51" s="4" t="s">
        <v>793</v>
      </c>
    </row>
    <row r="52" spans="1:8">
      <c r="A52" s="3" t="s">
        <v>756</v>
      </c>
    </row>
    <row r="53" spans="1:8">
      <c r="A53" s="4" t="s">
        <v>766</v>
      </c>
      <c r="B53" s="4" t="s">
        <v>777</v>
      </c>
    </row>
    <row r="54" spans="1:8">
      <c r="A54" s="4" t="s">
        <v>794</v>
      </c>
      <c r="D54" s="4" t="s">
        <v>779</v>
      </c>
    </row>
    <row r="55" spans="1:8">
      <c r="A55" s="4" t="s">
        <v>795</v>
      </c>
    </row>
    <row r="56" spans="1:8">
      <c r="A56" s="3" t="s">
        <v>756</v>
      </c>
    </row>
    <row r="57" spans="1:8">
      <c r="A57" s="4" t="s">
        <v>766</v>
      </c>
      <c r="B57" s="4" t="s">
        <v>781</v>
      </c>
    </row>
    <row r="58" spans="1:8">
      <c r="A58" s="4" t="s">
        <v>794</v>
      </c>
      <c r="D58" s="4" t="s">
        <v>782</v>
      </c>
    </row>
    <row r="59" spans="1:8">
      <c r="A59" s="4" t="s">
        <v>796</v>
      </c>
    </row>
    <row r="60" spans="1:8">
      <c r="A60" s="3" t="s">
        <v>756</v>
      </c>
    </row>
    <row r="61" spans="1:8">
      <c r="A61" s="4" t="s">
        <v>757</v>
      </c>
      <c r="B61" s="5" t="n">
        <v>52527</v>
      </c>
    </row>
    <row r="62" spans="1:8">
      <c r="A62" s="4" t="s">
        <v>770</v>
      </c>
      <c r="B62" s="4" t="s">
        <v>431</v>
      </c>
    </row>
    <row r="63" spans="1:8">
      <c r="A63" s="4" t="s">
        <v>797</v>
      </c>
    </row>
    <row r="64" spans="1:8">
      <c r="A64" s="3" t="s">
        <v>756</v>
      </c>
    </row>
    <row r="65" spans="1:8">
      <c r="A65" s="4" t="s">
        <v>757</v>
      </c>
      <c r="G65" s="5" t="n">
        <v>11173</v>
      </c>
    </row>
    <row r="66" spans="1:8">
      <c r="A66" s="4" t="s">
        <v>786</v>
      </c>
      <c r="D66" s="4" t="s">
        <v>798</v>
      </c>
    </row>
    <row r="67" spans="1:8">
      <c r="A67" s="4" t="s">
        <v>799</v>
      </c>
      <c r="D67" s="5" t="n">
        <v>400000</v>
      </c>
    </row>
    <row r="68" spans="1:8">
      <c r="A68" s="4" t="s">
        <v>800</v>
      </c>
      <c r="D68" s="6" t="n">
        <v>16.6</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1</v>
      </c>
      <c r="B1" s="2" t="s">
        <v>1</v>
      </c>
    </row>
    <row r="2" spans="1:3">
      <c r="B2" s="2" t="s">
        <v>2</v>
      </c>
      <c r="C2" s="2" t="s">
        <v>32</v>
      </c>
    </row>
    <row r="3" spans="1:3">
      <c r="A3" s="3" t="s">
        <v>756</v>
      </c>
    </row>
    <row r="4" spans="1:3">
      <c r="A4" s="4" t="s">
        <v>802</v>
      </c>
      <c r="B4" s="4" t="s">
        <v>803</v>
      </c>
      <c r="C4" s="4" t="s">
        <v>804</v>
      </c>
    </row>
    <row r="5" spans="1:3">
      <c r="A5" s="4" t="s">
        <v>805</v>
      </c>
      <c r="B5" s="4" t="s">
        <v>806</v>
      </c>
      <c r="C5" s="4" t="s">
        <v>806</v>
      </c>
    </row>
    <row r="6" spans="1:3">
      <c r="A6" s="4" t="s">
        <v>807</v>
      </c>
      <c r="B6" s="4" t="s">
        <v>808</v>
      </c>
      <c r="C6" s="4" t="s">
        <v>809</v>
      </c>
    </row>
    <row r="7" spans="1:3">
      <c r="A7" s="4" t="s">
        <v>810</v>
      </c>
      <c r="B7" s="4" t="s">
        <v>811</v>
      </c>
      <c r="C7" s="4" t="s">
        <v>81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12</v>
      </c>
      <c r="B1" s="2" t="s">
        <v>1</v>
      </c>
    </row>
    <row r="2" spans="1:4">
      <c r="B2" s="2" t="s">
        <v>2</v>
      </c>
      <c r="C2" s="2" t="s">
        <v>32</v>
      </c>
      <c r="D2" s="2" t="s">
        <v>33</v>
      </c>
    </row>
    <row r="3" spans="1:4">
      <c r="A3" s="3" t="s">
        <v>180</v>
      </c>
    </row>
    <row r="4" spans="1:4">
      <c r="A4" s="4" t="s">
        <v>813</v>
      </c>
      <c r="B4" s="5" t="n">
        <v>1817763</v>
      </c>
      <c r="C4" s="5" t="n">
        <v>1665565</v>
      </c>
      <c r="D4" s="5" t="n">
        <v>2788999</v>
      </c>
    </row>
    <row r="5" spans="1:4">
      <c r="A5" s="4" t="s">
        <v>814</v>
      </c>
      <c r="B5" s="5" t="n">
        <v>202364</v>
      </c>
      <c r="C5" s="5" t="n">
        <v>318572</v>
      </c>
      <c r="D5" s="5" t="n">
        <v>297151</v>
      </c>
    </row>
    <row r="6" spans="1:4">
      <c r="A6" s="4" t="s">
        <v>815</v>
      </c>
      <c r="B6" s="5" t="n">
        <v>-677566</v>
      </c>
      <c r="C6" s="5" t="n">
        <v>-137874</v>
      </c>
      <c r="D6" s="5" t="n">
        <v>-151085</v>
      </c>
    </row>
    <row r="7" spans="1:4">
      <c r="A7" s="4" t="s">
        <v>816</v>
      </c>
      <c r="B7" s="5" t="n">
        <v>-19182</v>
      </c>
      <c r="C7" s="5" t="n">
        <v>-28500</v>
      </c>
      <c r="D7" s="5" t="n">
        <v>-1269500</v>
      </c>
    </row>
    <row r="8" spans="1:4">
      <c r="A8" s="4" t="s">
        <v>817</v>
      </c>
      <c r="B8" s="5" t="n">
        <v>1323379</v>
      </c>
      <c r="C8" s="5" t="n">
        <v>1817763</v>
      </c>
      <c r="D8" s="5" t="n">
        <v>1665565</v>
      </c>
    </row>
    <row r="9" spans="1:4">
      <c r="A9" s="4" t="s">
        <v>818</v>
      </c>
      <c r="B9" s="5" t="n">
        <v>874116</v>
      </c>
      <c r="C9" s="5" t="n">
        <v>1285412</v>
      </c>
      <c r="D9" s="5" t="n">
        <v>1035166</v>
      </c>
    </row>
    <row r="10" spans="1:4">
      <c r="A10" s="4" t="s">
        <v>819</v>
      </c>
      <c r="B10" s="8" t="n">
        <v>25.22</v>
      </c>
      <c r="C10" s="8" t="n">
        <v>24.27</v>
      </c>
      <c r="D10" s="8" t="n">
        <v>32.31</v>
      </c>
    </row>
    <row r="11" spans="1:4">
      <c r="A11" s="4" t="s">
        <v>820</v>
      </c>
      <c r="B11" s="10" t="n">
        <v>53.03</v>
      </c>
      <c r="C11" s="10" t="n">
        <v>46.37</v>
      </c>
      <c r="D11" s="10" t="n">
        <v>41.83</v>
      </c>
    </row>
    <row r="12" spans="1:4">
      <c r="A12" s="4" t="s">
        <v>821</v>
      </c>
      <c r="B12" s="10" t="n">
        <v>77.76000000000001</v>
      </c>
      <c r="C12" s="10" t="n">
        <v>79.83</v>
      </c>
      <c r="D12" s="10" t="n">
        <v>86.41</v>
      </c>
    </row>
    <row r="13" spans="1:4">
      <c r="A13" s="4" t="s">
        <v>822</v>
      </c>
      <c r="B13" s="10" t="n">
        <v>34.46</v>
      </c>
      <c r="C13" s="10" t="n">
        <v>27.58</v>
      </c>
      <c r="D13" s="10" t="n">
        <v>32.38</v>
      </c>
    </row>
    <row r="14" spans="1:4">
      <c r="A14" s="4" t="s">
        <v>823</v>
      </c>
      <c r="B14" s="10" t="n">
        <v>70.3</v>
      </c>
      <c r="C14" s="10" t="n">
        <v>86.34999999999999</v>
      </c>
      <c r="D14" s="10" t="n">
        <v>47.43</v>
      </c>
    </row>
    <row r="15" spans="1:4">
      <c r="A15" s="4" t="s">
        <v>824</v>
      </c>
      <c r="B15" s="8" t="n">
        <v>66.06999999999999</v>
      </c>
      <c r="C15" s="8" t="n">
        <v>53.03</v>
      </c>
      <c r="D15" s="8" t="n">
        <v>46.3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825</v>
      </c>
      <c r="B1" s="2" t="s">
        <v>1</v>
      </c>
    </row>
    <row r="2" spans="1:2">
      <c r="B2" s="2" t="s">
        <v>826</v>
      </c>
    </row>
    <row r="3" spans="1:2">
      <c r="A3" s="3" t="s">
        <v>827</v>
      </c>
    </row>
    <row r="4" spans="1:2">
      <c r="A4" s="4" t="s">
        <v>828</v>
      </c>
      <c r="B4" s="5" t="n">
        <v>1323379</v>
      </c>
    </row>
    <row r="5" spans="1:2">
      <c r="A5" s="4" t="s">
        <v>829</v>
      </c>
      <c r="B5" s="4" t="s">
        <v>830</v>
      </c>
    </row>
    <row r="6" spans="1:2">
      <c r="A6" s="4" t="s">
        <v>831</v>
      </c>
      <c r="B6" s="8" t="n">
        <v>66.06999999999999</v>
      </c>
    </row>
    <row r="7" spans="1:2">
      <c r="A7" s="4" t="s">
        <v>832</v>
      </c>
      <c r="B7" s="5" t="n">
        <v>874116</v>
      </c>
    </row>
    <row r="8" spans="1:2">
      <c r="A8" s="4" t="s">
        <v>833</v>
      </c>
      <c r="B8" s="8" t="n">
        <v>60.05</v>
      </c>
    </row>
    <row r="9" spans="1:2">
      <c r="A9" s="4" t="s">
        <v>834</v>
      </c>
    </row>
    <row r="10" spans="1:2">
      <c r="A10" s="3" t="s">
        <v>827</v>
      </c>
    </row>
    <row r="11" spans="1:2">
      <c r="A11" s="4" t="s">
        <v>835</v>
      </c>
      <c r="B11" s="10" t="n">
        <v>23.17</v>
      </c>
    </row>
    <row r="12" spans="1:2">
      <c r="A12" s="4" t="s">
        <v>836</v>
      </c>
      <c r="B12" s="8" t="n">
        <v>30.74</v>
      </c>
    </row>
    <row r="13" spans="1:2">
      <c r="A13" s="4" t="s">
        <v>828</v>
      </c>
      <c r="B13" s="5" t="n">
        <v>137285</v>
      </c>
    </row>
    <row r="14" spans="1:2">
      <c r="A14" s="4" t="s">
        <v>829</v>
      </c>
      <c r="B14" s="4" t="s">
        <v>837</v>
      </c>
    </row>
    <row r="15" spans="1:2">
      <c r="A15" s="4" t="s">
        <v>831</v>
      </c>
      <c r="B15" s="8" t="n">
        <v>24.71</v>
      </c>
    </row>
    <row r="16" spans="1:2">
      <c r="A16" s="4" t="s">
        <v>832</v>
      </c>
      <c r="B16" s="5" t="n">
        <v>136285</v>
      </c>
    </row>
    <row r="17" spans="1:2">
      <c r="A17" s="4" t="s">
        <v>833</v>
      </c>
      <c r="B17" s="8" t="n">
        <v>24.67</v>
      </c>
    </row>
    <row r="18" spans="1:2">
      <c r="A18" s="4" t="s">
        <v>838</v>
      </c>
    </row>
    <row r="19" spans="1:2">
      <c r="A19" s="3" t="s">
        <v>827</v>
      </c>
    </row>
    <row r="20" spans="1:2">
      <c r="A20" s="4" t="s">
        <v>835</v>
      </c>
      <c r="B20" s="10" t="n">
        <v>33.43</v>
      </c>
    </row>
    <row r="21" spans="1:2">
      <c r="A21" s="4" t="s">
        <v>836</v>
      </c>
      <c r="B21" s="8" t="n">
        <v>37.34</v>
      </c>
    </row>
    <row r="22" spans="1:2">
      <c r="A22" s="4" t="s">
        <v>828</v>
      </c>
      <c r="B22" s="5" t="n">
        <v>191627</v>
      </c>
    </row>
    <row r="23" spans="1:2">
      <c r="A23" s="4" t="s">
        <v>829</v>
      </c>
      <c r="B23" s="4" t="s">
        <v>839</v>
      </c>
    </row>
    <row r="24" spans="1:2">
      <c r="A24" s="4" t="s">
        <v>831</v>
      </c>
      <c r="B24" s="8" t="n">
        <v>33.86</v>
      </c>
    </row>
    <row r="25" spans="1:2">
      <c r="A25" s="4" t="s">
        <v>832</v>
      </c>
      <c r="B25" s="5" t="n">
        <v>185627</v>
      </c>
    </row>
    <row r="26" spans="1:2">
      <c r="A26" s="4" t="s">
        <v>833</v>
      </c>
      <c r="B26" s="8" t="n">
        <v>33.8</v>
      </c>
    </row>
    <row r="27" spans="1:2">
      <c r="A27" s="4" t="s">
        <v>840</v>
      </c>
    </row>
    <row r="28" spans="1:2">
      <c r="A28" s="3" t="s">
        <v>827</v>
      </c>
    </row>
    <row r="29" spans="1:2">
      <c r="A29" s="4" t="s">
        <v>835</v>
      </c>
      <c r="B29" s="10" t="n">
        <v>53.22</v>
      </c>
    </row>
    <row r="30" spans="1:2">
      <c r="A30" s="4" t="s">
        <v>836</v>
      </c>
      <c r="B30" s="8" t="n">
        <v>77.67</v>
      </c>
    </row>
    <row r="31" spans="1:2">
      <c r="A31" s="4" t="s">
        <v>828</v>
      </c>
      <c r="B31" s="5" t="n">
        <v>436227</v>
      </c>
    </row>
    <row r="32" spans="1:2">
      <c r="A32" s="4" t="s">
        <v>829</v>
      </c>
      <c r="B32" s="4" t="s">
        <v>841</v>
      </c>
    </row>
    <row r="33" spans="1:2">
      <c r="A33" s="4" t="s">
        <v>831</v>
      </c>
      <c r="B33" s="8" t="n">
        <v>70.18000000000001</v>
      </c>
    </row>
    <row r="34" spans="1:2">
      <c r="A34" s="4" t="s">
        <v>832</v>
      </c>
      <c r="B34" s="5" t="n">
        <v>228400</v>
      </c>
    </row>
    <row r="35" spans="1:2">
      <c r="A35" s="4" t="s">
        <v>833</v>
      </c>
      <c r="B35" s="8" t="n">
        <v>67.16</v>
      </c>
    </row>
    <row r="36" spans="1:2">
      <c r="A36" s="4" t="s">
        <v>842</v>
      </c>
    </row>
    <row r="37" spans="1:2">
      <c r="A37" s="3" t="s">
        <v>827</v>
      </c>
    </row>
    <row r="38" spans="1:2">
      <c r="A38" s="4" t="s">
        <v>835</v>
      </c>
      <c r="B38" s="10" t="n">
        <v>79.73</v>
      </c>
    </row>
    <row r="39" spans="1:2">
      <c r="A39" s="4" t="s">
        <v>836</v>
      </c>
      <c r="B39" s="7" t="n">
        <v>106</v>
      </c>
    </row>
    <row r="40" spans="1:2">
      <c r="A40" s="4" t="s">
        <v>828</v>
      </c>
      <c r="B40" s="5" t="n">
        <v>558240</v>
      </c>
    </row>
    <row r="41" spans="1:2">
      <c r="A41" s="4" t="s">
        <v>829</v>
      </c>
      <c r="B41" s="4" t="s">
        <v>843</v>
      </c>
    </row>
    <row r="42" spans="1:2">
      <c r="A42" s="4" t="s">
        <v>831</v>
      </c>
      <c r="B42" s="8" t="n">
        <v>84.09</v>
      </c>
    </row>
    <row r="43" spans="1:2">
      <c r="A43" s="4" t="s">
        <v>832</v>
      </c>
      <c r="B43" s="5" t="n">
        <v>323804</v>
      </c>
    </row>
    <row r="44" spans="1:2">
      <c r="A44" s="4" t="s">
        <v>833</v>
      </c>
      <c r="B44" s="8" t="n">
        <v>84.9899999999999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44</v>
      </c>
      <c r="B1" s="2" t="s">
        <v>1</v>
      </c>
    </row>
    <row r="2" spans="1:4">
      <c r="B2" s="2" t="s">
        <v>2</v>
      </c>
      <c r="C2" s="2" t="s">
        <v>32</v>
      </c>
      <c r="D2" s="2" t="s">
        <v>33</v>
      </c>
    </row>
    <row r="3" spans="1:4">
      <c r="A3" s="3" t="s">
        <v>845</v>
      </c>
    </row>
    <row r="4" spans="1:4">
      <c r="A4" s="4" t="s">
        <v>846</v>
      </c>
      <c r="B4" s="7" t="n">
        <v>-40</v>
      </c>
      <c r="C4" s="7" t="n">
        <v>-6</v>
      </c>
      <c r="D4" s="7" t="n">
        <v>-6</v>
      </c>
    </row>
    <row r="5" spans="1:4">
      <c r="A5" s="4" t="s">
        <v>847</v>
      </c>
      <c r="B5" s="5" t="n">
        <v>21595</v>
      </c>
      <c r="C5" s="5" t="n">
        <v>15891</v>
      </c>
      <c r="D5" s="5" t="n">
        <v>14768</v>
      </c>
    </row>
    <row r="6" spans="1:4">
      <c r="A6" s="4" t="s">
        <v>848</v>
      </c>
      <c r="D6" s="5" t="n">
        <v>-3847</v>
      </c>
    </row>
    <row r="7" spans="1:4">
      <c r="A7" s="4" t="s">
        <v>849</v>
      </c>
      <c r="B7" s="5" t="n">
        <v>1076</v>
      </c>
      <c r="C7" s="5" t="n">
        <v>698</v>
      </c>
      <c r="D7" s="5" t="n">
        <v>828</v>
      </c>
    </row>
    <row r="8" spans="1:4">
      <c r="A8" s="4" t="s">
        <v>850</v>
      </c>
      <c r="B8" s="7" t="n">
        <v>22631</v>
      </c>
      <c r="C8" s="7" t="n">
        <v>16583</v>
      </c>
      <c r="D8" s="7" t="n">
        <v>1174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851</v>
      </c>
      <c r="B1" s="2" t="s">
        <v>326</v>
      </c>
      <c r="C1" s="2" t="s">
        <v>1</v>
      </c>
    </row>
    <row r="2" spans="1:3">
      <c r="B2" s="2" t="s">
        <v>33</v>
      </c>
      <c r="C2" s="2" t="s">
        <v>33</v>
      </c>
    </row>
    <row r="3" spans="1:3">
      <c r="A3" s="3" t="s">
        <v>852</v>
      </c>
    </row>
    <row r="4" spans="1:3">
      <c r="A4" s="4" t="s">
        <v>725</v>
      </c>
      <c r="B4" s="6" t="n">
        <v>4.4</v>
      </c>
      <c r="C4" s="6" t="n">
        <v>4.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2</v>
      </c>
      <c r="D2" s="2" t="s">
        <v>33</v>
      </c>
    </row>
    <row r="3" spans="1:4">
      <c r="A3" s="3" t="s">
        <v>186</v>
      </c>
    </row>
    <row r="4" spans="1:4">
      <c r="A4" s="4" t="s">
        <v>854</v>
      </c>
      <c r="B4" s="7" t="n">
        <v>42281</v>
      </c>
      <c r="C4" s="7" t="n">
        <v>41791</v>
      </c>
    </row>
    <row r="5" spans="1:4">
      <c r="A5" s="4" t="s">
        <v>855</v>
      </c>
      <c r="B5" s="5" t="n">
        <v>1001</v>
      </c>
      <c r="C5" s="5" t="n">
        <v>1039</v>
      </c>
      <c r="D5" s="7" t="n">
        <v>874</v>
      </c>
    </row>
    <row r="6" spans="1:4">
      <c r="A6" s="4" t="s">
        <v>856</v>
      </c>
      <c r="B6" s="5" t="n">
        <v>1584</v>
      </c>
      <c r="C6" s="5" t="n">
        <v>1525</v>
      </c>
      <c r="D6" s="5" t="n">
        <v>1278</v>
      </c>
    </row>
    <row r="7" spans="1:4">
      <c r="A7" s="4" t="s">
        <v>857</v>
      </c>
      <c r="B7" s="5" t="n">
        <v>199</v>
      </c>
      <c r="D7" s="5" t="n">
        <v>800</v>
      </c>
    </row>
    <row r="8" spans="1:4">
      <c r="A8" s="4" t="s">
        <v>858</v>
      </c>
      <c r="B8" s="5" t="n">
        <v>-3531</v>
      </c>
      <c r="C8" s="5" t="n">
        <v>-1146</v>
      </c>
    </row>
    <row r="9" spans="1:4">
      <c r="A9" s="4" t="s">
        <v>859</v>
      </c>
      <c r="B9" s="5" t="n">
        <v>-945</v>
      </c>
      <c r="C9" s="5" t="n">
        <v>-928</v>
      </c>
    </row>
    <row r="10" spans="1:4">
      <c r="A10" s="4" t="s">
        <v>860</v>
      </c>
      <c r="B10" s="5" t="n">
        <v>40589</v>
      </c>
      <c r="C10" s="5" t="n">
        <v>42281</v>
      </c>
      <c r="D10" s="5" t="n">
        <v>41791</v>
      </c>
    </row>
    <row r="11" spans="1:4">
      <c r="A11" s="4" t="s">
        <v>861</v>
      </c>
      <c r="B11" s="5" t="n">
        <v>21424</v>
      </c>
      <c r="C11" s="5" t="n">
        <v>22055</v>
      </c>
    </row>
    <row r="12" spans="1:4">
      <c r="A12" s="4" t="s">
        <v>862</v>
      </c>
      <c r="B12" s="5" t="n">
        <v>2522</v>
      </c>
      <c r="C12" s="5" t="n">
        <v>-537</v>
      </c>
    </row>
    <row r="13" spans="1:4">
      <c r="A13" s="4" t="s">
        <v>863</v>
      </c>
      <c r="B13" s="5" t="n">
        <v>3409</v>
      </c>
      <c r="C13" s="5" t="n">
        <v>834</v>
      </c>
    </row>
    <row r="14" spans="1:4">
      <c r="A14" s="4" t="s">
        <v>864</v>
      </c>
      <c r="B14" s="5" t="n">
        <v>26410</v>
      </c>
      <c r="C14" s="5" t="n">
        <v>21424</v>
      </c>
      <c r="D14" s="7" t="n">
        <v>22055</v>
      </c>
    </row>
    <row r="15" spans="1:4">
      <c r="A15" s="4" t="s">
        <v>865</v>
      </c>
      <c r="B15" s="5" t="n">
        <v>-14179</v>
      </c>
      <c r="C15" s="5" t="n">
        <v>-20857</v>
      </c>
    </row>
    <row r="16" spans="1:4">
      <c r="A16" s="4" t="s">
        <v>866</v>
      </c>
      <c r="B16" s="5" t="n">
        <v>-14179</v>
      </c>
      <c r="C16" s="5" t="n">
        <v>-20857</v>
      </c>
    </row>
    <row r="17" spans="1:4">
      <c r="A17" s="4" t="s">
        <v>867</v>
      </c>
      <c r="B17" s="5" t="n">
        <v>11587</v>
      </c>
      <c r="C17" s="5" t="n">
        <v>17746</v>
      </c>
    </row>
    <row r="18" spans="1:4">
      <c r="A18" s="4" t="s">
        <v>868</v>
      </c>
      <c r="B18" s="5" t="n">
        <v>349</v>
      </c>
      <c r="C18" s="5" t="n">
        <v>509</v>
      </c>
    </row>
    <row r="19" spans="1:4">
      <c r="A19" s="4" t="s">
        <v>91</v>
      </c>
      <c r="B19" s="5" t="n">
        <v>11936</v>
      </c>
      <c r="C19" s="5" t="n">
        <v>18255</v>
      </c>
    </row>
    <row r="20" spans="1:4">
      <c r="A20" s="4" t="s">
        <v>869</v>
      </c>
      <c r="B20" s="5" t="n">
        <v>-4540</v>
      </c>
      <c r="C20" s="5" t="n">
        <v>-6846</v>
      </c>
    </row>
    <row r="21" spans="1:4">
      <c r="A21" s="4" t="s">
        <v>870</v>
      </c>
      <c r="B21" s="7" t="n">
        <v>7396</v>
      </c>
      <c r="C21" s="7" t="n">
        <v>1140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1</v>
      </c>
      <c r="B1" s="2" t="s">
        <v>2</v>
      </c>
      <c r="C1" s="2" t="s">
        <v>32</v>
      </c>
      <c r="D1" s="2" t="s">
        <v>33</v>
      </c>
    </row>
    <row r="2" spans="1:4">
      <c r="A2" s="3" t="s">
        <v>186</v>
      </c>
    </row>
    <row r="3" spans="1:4">
      <c r="A3" s="4" t="s">
        <v>872</v>
      </c>
      <c r="B3" s="7" t="n">
        <v>40589</v>
      </c>
      <c r="C3" s="7" t="n">
        <v>42281</v>
      </c>
      <c r="D3" s="7" t="n">
        <v>41791</v>
      </c>
    </row>
    <row r="4" spans="1:4">
      <c r="A4" s="4" t="s">
        <v>873</v>
      </c>
      <c r="B4" s="5" t="n">
        <v>40391</v>
      </c>
      <c r="C4" s="5" t="n">
        <v>42236</v>
      </c>
    </row>
    <row r="5" spans="1:4">
      <c r="A5" s="4" t="s">
        <v>874</v>
      </c>
      <c r="B5" s="7" t="n">
        <v>26410</v>
      </c>
      <c r="C5" s="7" t="n">
        <v>21424</v>
      </c>
      <c r="D5" s="7" t="n">
        <v>220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3"/>
    <col customWidth="1" max="2" min="2" width="12"/>
    <col customWidth="1" max="3" min="3" width="22"/>
    <col customWidth="1" max="4" min="4" width="40"/>
    <col customWidth="1" max="5" min="5" width="27"/>
    <col customWidth="1" max="6" min="6" width="48"/>
  </cols>
  <sheetData>
    <row r="1" spans="1:6">
      <c r="A1" s="1" t="s">
        <v>137</v>
      </c>
      <c r="B1" s="2" t="s">
        <v>138</v>
      </c>
      <c r="C1" s="2" t="s">
        <v>139</v>
      </c>
      <c r="D1" s="2" t="s">
        <v>140</v>
      </c>
      <c r="E1" s="2" t="s">
        <v>141</v>
      </c>
      <c r="F1" s="2" t="s">
        <v>142</v>
      </c>
    </row>
    <row r="2" spans="1:6">
      <c r="A2" s="4" t="s">
        <v>143</v>
      </c>
      <c r="B2" s="7" t="n">
        <v>831499</v>
      </c>
      <c r="C2" s="7" t="n">
        <v>501</v>
      </c>
      <c r="D2" s="7" t="n">
        <v>253524</v>
      </c>
      <c r="E2" s="7" t="n">
        <v>582957</v>
      </c>
      <c r="F2" s="7" t="n">
        <v>-5483</v>
      </c>
    </row>
    <row r="3" spans="1:6">
      <c r="A3" s="4" t="s">
        <v>45</v>
      </c>
      <c r="B3" s="5" t="n">
        <v>186853</v>
      </c>
      <c r="E3" s="5" t="n">
        <v>186853</v>
      </c>
    </row>
    <row r="4" spans="1:6">
      <c r="A4" s="4" t="s">
        <v>144</v>
      </c>
      <c r="B4" s="5" t="n">
        <v>4311</v>
      </c>
      <c r="C4" s="5" t="n">
        <v>1</v>
      </c>
      <c r="D4" s="5" t="n">
        <v>4310</v>
      </c>
    </row>
    <row r="5" spans="1:6">
      <c r="A5" s="4" t="s">
        <v>145</v>
      </c>
      <c r="B5" s="5" t="n">
        <v>5743</v>
      </c>
      <c r="D5" s="5" t="n">
        <v>5743</v>
      </c>
    </row>
    <row r="6" spans="1:6">
      <c r="A6" s="4" t="s">
        <v>146</v>
      </c>
      <c r="B6" s="5" t="n">
        <v>-20093</v>
      </c>
      <c r="E6" s="5" t="n">
        <v>-20093</v>
      </c>
    </row>
    <row r="7" spans="1:6">
      <c r="A7" s="4" t="s">
        <v>112</v>
      </c>
      <c r="B7" s="5" t="n">
        <v>13030</v>
      </c>
      <c r="D7" s="5" t="n">
        <v>13030</v>
      </c>
    </row>
    <row r="8" spans="1:6">
      <c r="A8" s="4" t="s">
        <v>147</v>
      </c>
      <c r="B8" s="5" t="n">
        <v>-4166</v>
      </c>
      <c r="D8" s="5" t="n">
        <v>-4166</v>
      </c>
    </row>
    <row r="9" spans="1:6">
      <c r="A9" s="4" t="s">
        <v>148</v>
      </c>
      <c r="B9" s="5" t="n">
        <v>-6584</v>
      </c>
      <c r="F9" s="5" t="n">
        <v>-6584</v>
      </c>
    </row>
    <row r="10" spans="1:6">
      <c r="A10" s="4" t="s">
        <v>149</v>
      </c>
      <c r="B10" s="5" t="n">
        <v>1010593</v>
      </c>
      <c r="C10" s="5" t="n">
        <v>502</v>
      </c>
      <c r="D10" s="5" t="n">
        <v>272441</v>
      </c>
      <c r="E10" s="5" t="n">
        <v>749717</v>
      </c>
      <c r="F10" s="5" t="n">
        <v>-12067</v>
      </c>
    </row>
    <row r="11" spans="1:6">
      <c r="A11" s="4" t="s">
        <v>45</v>
      </c>
      <c r="B11" s="5" t="n">
        <v>152592</v>
      </c>
      <c r="E11" s="5" t="n">
        <v>152592</v>
      </c>
    </row>
    <row r="12" spans="1:6">
      <c r="A12" s="4" t="s">
        <v>144</v>
      </c>
      <c r="B12" s="5" t="n">
        <v>2866</v>
      </c>
      <c r="C12" s="5" t="n">
        <v>2</v>
      </c>
      <c r="D12" s="5" t="n">
        <v>2864</v>
      </c>
    </row>
    <row r="13" spans="1:6">
      <c r="A13" s="4" t="s">
        <v>145</v>
      </c>
      <c r="B13" s="5" t="n">
        <v>4102</v>
      </c>
      <c r="D13" s="5" t="n">
        <v>4102</v>
      </c>
    </row>
    <row r="14" spans="1:6">
      <c r="A14" s="4" t="s">
        <v>129</v>
      </c>
      <c r="B14" s="5" t="n">
        <v>-123530</v>
      </c>
      <c r="C14" s="5" t="n">
        <v>-19</v>
      </c>
      <c r="D14" s="5" t="n">
        <v>-123511</v>
      </c>
    </row>
    <row r="15" spans="1:6">
      <c r="A15" s="4" t="s">
        <v>146</v>
      </c>
      <c r="B15" s="5" t="n">
        <v>-19823</v>
      </c>
      <c r="E15" s="5" t="n">
        <v>-19823</v>
      </c>
    </row>
    <row r="16" spans="1:6">
      <c r="A16" s="4" t="s">
        <v>112</v>
      </c>
      <c r="B16" s="5" t="n">
        <v>17346</v>
      </c>
      <c r="D16" s="5" t="n">
        <v>17346</v>
      </c>
    </row>
    <row r="17" spans="1:6">
      <c r="A17" s="4" t="s">
        <v>147</v>
      </c>
      <c r="B17" s="5" t="n">
        <v>-4273</v>
      </c>
      <c r="D17" s="5" t="n">
        <v>-4273</v>
      </c>
    </row>
    <row r="18" spans="1:6">
      <c r="A18" s="4" t="s">
        <v>148</v>
      </c>
      <c r="B18" s="5" t="n">
        <v>658</v>
      </c>
      <c r="F18" s="5" t="n">
        <v>658</v>
      </c>
    </row>
    <row r="19" spans="1:6">
      <c r="A19" s="4" t="s">
        <v>150</v>
      </c>
      <c r="B19" s="5" t="n">
        <v>1040531</v>
      </c>
      <c r="C19" s="5" t="n">
        <v>485</v>
      </c>
      <c r="D19" s="5" t="n">
        <v>168969</v>
      </c>
      <c r="E19" s="5" t="n">
        <v>882486</v>
      </c>
      <c r="F19" s="5" t="n">
        <v>-11409</v>
      </c>
    </row>
    <row r="20" spans="1:6">
      <c r="A20" s="4" t="s">
        <v>45</v>
      </c>
      <c r="B20" s="5" t="n">
        <v>198219</v>
      </c>
      <c r="E20" s="5" t="n">
        <v>198219</v>
      </c>
    </row>
    <row r="21" spans="1:6">
      <c r="A21" s="4" t="s">
        <v>144</v>
      </c>
      <c r="B21" s="5" t="n">
        <v>22108</v>
      </c>
      <c r="C21" s="5" t="n">
        <v>8</v>
      </c>
      <c r="D21" s="5" t="n">
        <v>22100</v>
      </c>
    </row>
    <row r="22" spans="1:6">
      <c r="A22" s="4" t="s">
        <v>145</v>
      </c>
      <c r="B22" s="5" t="n">
        <v>10349</v>
      </c>
      <c r="D22" s="5" t="n">
        <v>10349</v>
      </c>
    </row>
    <row r="23" spans="1:6">
      <c r="A23" s="4" t="s">
        <v>129</v>
      </c>
      <c r="B23" s="5" t="n">
        <v>-60013</v>
      </c>
      <c r="C23" s="5" t="n">
        <v>-9</v>
      </c>
      <c r="D23" s="5" t="n">
        <v>-60004</v>
      </c>
    </row>
    <row r="24" spans="1:6">
      <c r="A24" s="4" t="s">
        <v>146</v>
      </c>
      <c r="B24" s="5" t="n">
        <v>-19358</v>
      </c>
      <c r="E24" s="5" t="n">
        <v>-19358</v>
      </c>
    </row>
    <row r="25" spans="1:6">
      <c r="A25" s="4" t="s">
        <v>112</v>
      </c>
      <c r="B25" s="5" t="n">
        <v>12069</v>
      </c>
      <c r="C25" s="5" t="n">
        <v>1</v>
      </c>
      <c r="D25" s="5" t="n">
        <v>12068</v>
      </c>
    </row>
    <row r="26" spans="1:6">
      <c r="A26" s="4" t="s">
        <v>147</v>
      </c>
      <c r="B26" s="5" t="n">
        <v>-4468</v>
      </c>
      <c r="D26" s="5" t="n">
        <v>-4468</v>
      </c>
    </row>
    <row r="27" spans="1:6">
      <c r="A27" s="4" t="s">
        <v>148</v>
      </c>
      <c r="B27" s="5" t="n">
        <v>4013</v>
      </c>
      <c r="F27" s="5" t="n">
        <v>4013</v>
      </c>
    </row>
    <row r="28" spans="1:6">
      <c r="A28" s="4" t="s">
        <v>151</v>
      </c>
      <c r="B28" s="7" t="n">
        <v>1203450</v>
      </c>
      <c r="C28" s="7" t="n">
        <v>485</v>
      </c>
      <c r="D28" s="7" t="n">
        <v>149014</v>
      </c>
      <c r="E28" s="7" t="n">
        <v>1061347</v>
      </c>
      <c r="F28" s="7" t="n">
        <v>-739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75</v>
      </c>
      <c r="B1" s="2" t="s">
        <v>1</v>
      </c>
    </row>
    <row r="2" spans="1:4">
      <c r="B2" s="2" t="s">
        <v>2</v>
      </c>
      <c r="C2" s="2" t="s">
        <v>32</v>
      </c>
      <c r="D2" s="2" t="s">
        <v>33</v>
      </c>
    </row>
    <row r="3" spans="1:4">
      <c r="A3" s="3" t="s">
        <v>186</v>
      </c>
    </row>
    <row r="4" spans="1:4">
      <c r="A4" s="4" t="s">
        <v>855</v>
      </c>
      <c r="B4" s="7" t="n">
        <v>1001</v>
      </c>
      <c r="C4" s="7" t="n">
        <v>1039</v>
      </c>
      <c r="D4" s="7" t="n">
        <v>874</v>
      </c>
    </row>
    <row r="5" spans="1:4">
      <c r="A5" s="4" t="s">
        <v>876</v>
      </c>
      <c r="B5" s="5" t="n">
        <v>1584</v>
      </c>
      <c r="C5" s="5" t="n">
        <v>1525</v>
      </c>
      <c r="D5" s="5" t="n">
        <v>1278</v>
      </c>
    </row>
    <row r="6" spans="1:4">
      <c r="A6" s="4" t="s">
        <v>877</v>
      </c>
      <c r="B6" s="5" t="n">
        <v>-1606</v>
      </c>
      <c r="C6" s="5" t="n">
        <v>-1751</v>
      </c>
      <c r="D6" s="5" t="n">
        <v>-1680</v>
      </c>
    </row>
    <row r="7" spans="1:4">
      <c r="A7" s="4" t="s">
        <v>878</v>
      </c>
      <c r="B7" s="5" t="n">
        <v>1712</v>
      </c>
      <c r="C7" s="5" t="n">
        <v>1773</v>
      </c>
      <c r="D7" s="5" t="n">
        <v>609</v>
      </c>
    </row>
    <row r="8" spans="1:4">
      <c r="A8" s="4" t="s">
        <v>879</v>
      </c>
      <c r="B8" s="5" t="n">
        <v>359</v>
      </c>
      <c r="C8" s="5" t="n">
        <v>300</v>
      </c>
      <c r="D8" s="5" t="n">
        <v>11</v>
      </c>
    </row>
    <row r="9" spans="1:4">
      <c r="A9" s="4" t="s">
        <v>880</v>
      </c>
      <c r="B9" s="7" t="n">
        <v>3050</v>
      </c>
      <c r="C9" s="7" t="n">
        <v>2886</v>
      </c>
      <c r="D9" s="7" t="n">
        <v>109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s>
  <sheetData>
    <row r="1" spans="1:5">
      <c r="A1" s="1" t="s">
        <v>881</v>
      </c>
      <c r="B1" s="2" t="s">
        <v>1</v>
      </c>
    </row>
    <row r="2" spans="1:5">
      <c r="B2" s="2" t="s">
        <v>882</v>
      </c>
      <c r="C2" s="2" t="s">
        <v>883</v>
      </c>
      <c r="D2" s="2" t="s">
        <v>327</v>
      </c>
      <c r="E2" s="2" t="s">
        <v>450</v>
      </c>
    </row>
    <row r="3" spans="1:5">
      <c r="A3" s="3" t="s">
        <v>884</v>
      </c>
    </row>
    <row r="4" spans="1:5">
      <c r="A4" s="4" t="s">
        <v>885</v>
      </c>
      <c r="C4" s="7" t="n">
        <v>199</v>
      </c>
      <c r="E4" s="7" t="n">
        <v>800</v>
      </c>
    </row>
    <row r="5" spans="1:5">
      <c r="A5" s="4" t="s">
        <v>886</v>
      </c>
      <c r="C5" s="4" t="s">
        <v>887</v>
      </c>
    </row>
    <row r="6" spans="1:5">
      <c r="A6" s="4" t="s">
        <v>888</v>
      </c>
      <c r="C6" s="7" t="n">
        <v>6400</v>
      </c>
      <c r="D6" s="7" t="n">
        <v>6200</v>
      </c>
      <c r="E6" s="5" t="n">
        <v>5300</v>
      </c>
    </row>
    <row r="7" spans="1:5">
      <c r="A7" s="4" t="s">
        <v>889</v>
      </c>
      <c r="C7" s="7" t="n">
        <v>300</v>
      </c>
      <c r="D7" s="5" t="n">
        <v>300</v>
      </c>
      <c r="E7" s="5" t="n">
        <v>200</v>
      </c>
    </row>
    <row r="8" spans="1:5">
      <c r="A8" s="4" t="s">
        <v>890</v>
      </c>
      <c r="C8" s="5" t="n">
        <v>60</v>
      </c>
    </row>
    <row r="9" spans="1:5">
      <c r="A9" s="4" t="s">
        <v>891</v>
      </c>
      <c r="C9" s="5" t="n">
        <v>3</v>
      </c>
    </row>
    <row r="10" spans="1:5">
      <c r="A10" s="4" t="s">
        <v>892</v>
      </c>
      <c r="C10" s="4" t="s">
        <v>782</v>
      </c>
    </row>
    <row r="11" spans="1:5">
      <c r="A11" s="4" t="s">
        <v>893</v>
      </c>
      <c r="C11" s="7" t="n">
        <v>1600</v>
      </c>
      <c r="D11" s="7" t="n">
        <v>1300</v>
      </c>
      <c r="E11" s="7" t="n">
        <v>1000</v>
      </c>
    </row>
    <row r="12" spans="1:5">
      <c r="A12" s="4" t="s">
        <v>894</v>
      </c>
    </row>
    <row r="13" spans="1:5">
      <c r="A13" s="3" t="s">
        <v>884</v>
      </c>
    </row>
    <row r="14" spans="1:5">
      <c r="A14" s="4" t="s">
        <v>893</v>
      </c>
      <c r="B14" s="7" t="n">
        <v>1700</v>
      </c>
    </row>
    <row r="15" spans="1:5">
      <c r="A15" s="4" t="s">
        <v>895</v>
      </c>
    </row>
    <row r="16" spans="1:5">
      <c r="A16" s="3" t="s">
        <v>884</v>
      </c>
    </row>
    <row r="17" spans="1:5">
      <c r="A17" s="4" t="s">
        <v>896</v>
      </c>
      <c r="C17" s="4" t="s">
        <v>811</v>
      </c>
    </row>
    <row r="18" spans="1:5">
      <c r="A18" s="4" t="s">
        <v>897</v>
      </c>
    </row>
    <row r="19" spans="1:5">
      <c r="A19" s="3" t="s">
        <v>884</v>
      </c>
    </row>
    <row r="20" spans="1:5">
      <c r="A20" s="4" t="s">
        <v>896</v>
      </c>
      <c r="C20" s="4" t="s">
        <v>413</v>
      </c>
    </row>
    <row r="21" spans="1:5">
      <c r="A21" s="4" t="s">
        <v>898</v>
      </c>
    </row>
    <row r="22" spans="1:5">
      <c r="A22" s="3" t="s">
        <v>884</v>
      </c>
    </row>
    <row r="23" spans="1:5">
      <c r="A23" s="4" t="s">
        <v>899</v>
      </c>
      <c r="C23" s="7" t="n">
        <v>500</v>
      </c>
    </row>
    <row r="24" spans="1:5">
      <c r="A24" s="4" t="s">
        <v>533</v>
      </c>
    </row>
    <row r="25" spans="1:5">
      <c r="A25" s="3" t="s">
        <v>884</v>
      </c>
    </row>
    <row r="26" spans="1:5">
      <c r="A26" s="4" t="s">
        <v>899</v>
      </c>
      <c r="C26" s="7" t="n">
        <v>1000</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900</v>
      </c>
      <c r="B1" s="2" t="s">
        <v>449</v>
      </c>
    </row>
    <row r="2" spans="1:2">
      <c r="A2" s="3" t="s">
        <v>186</v>
      </c>
    </row>
    <row r="3" spans="1:2">
      <c r="A3" s="5" t="n">
        <v>2018</v>
      </c>
      <c r="B3" s="7" t="n">
        <v>1394</v>
      </c>
    </row>
    <row r="4" spans="1:2">
      <c r="A4" s="5" t="n">
        <v>2019</v>
      </c>
      <c r="B4" s="5" t="n">
        <v>1489</v>
      </c>
    </row>
    <row r="5" spans="1:2">
      <c r="A5" s="5" t="n">
        <v>2020</v>
      </c>
      <c r="B5" s="5" t="n">
        <v>1613</v>
      </c>
    </row>
    <row r="6" spans="1:2">
      <c r="A6" s="5" t="n">
        <v>2021</v>
      </c>
      <c r="B6" s="5" t="n">
        <v>1735</v>
      </c>
    </row>
    <row r="7" spans="1:2">
      <c r="A7" s="5" t="n">
        <v>2022</v>
      </c>
      <c r="B7" s="5" t="n">
        <v>1858</v>
      </c>
    </row>
    <row r="8" spans="1:2">
      <c r="A8" s="4" t="s">
        <v>901</v>
      </c>
      <c r="B8" s="7" t="n">
        <v>1109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2</v>
      </c>
      <c r="D2" s="2" t="s">
        <v>33</v>
      </c>
    </row>
    <row r="3" spans="1:4">
      <c r="A3" s="3" t="s">
        <v>186</v>
      </c>
    </row>
    <row r="4" spans="1:4">
      <c r="A4" s="4" t="s">
        <v>903</v>
      </c>
      <c r="B4" s="4" t="s">
        <v>904</v>
      </c>
      <c r="C4" s="4" t="s">
        <v>905</v>
      </c>
      <c r="D4" s="4" t="s">
        <v>906</v>
      </c>
    </row>
    <row r="5" spans="1:4">
      <c r="A5" s="4" t="s">
        <v>907</v>
      </c>
      <c r="B5" s="4" t="s">
        <v>908</v>
      </c>
      <c r="C5" s="4" t="s">
        <v>909</v>
      </c>
      <c r="D5" s="4" t="s">
        <v>909</v>
      </c>
    </row>
    <row r="6" spans="1:4">
      <c r="A6" s="4" t="s">
        <v>910</v>
      </c>
      <c r="B6" s="4" t="s">
        <v>342</v>
      </c>
      <c r="C6" s="4" t="s">
        <v>342</v>
      </c>
      <c r="D6" s="4" t="s">
        <v>342</v>
      </c>
    </row>
    <row r="7" spans="1:4">
      <c r="A7" s="4" t="s">
        <v>911</v>
      </c>
      <c r="B7" s="4" t="s">
        <v>912</v>
      </c>
      <c r="C7" s="4" t="s">
        <v>904</v>
      </c>
    </row>
    <row r="8" spans="1:4">
      <c r="A8" s="4" t="s">
        <v>913</v>
      </c>
      <c r="B8" s="4" t="s">
        <v>342</v>
      </c>
      <c r="C8" s="4" t="s">
        <v>34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4</v>
      </c>
      <c r="B1" s="2" t="s">
        <v>1</v>
      </c>
    </row>
    <row r="2" spans="1:3">
      <c r="B2" s="2" t="s">
        <v>2</v>
      </c>
      <c r="C2" s="2" t="s">
        <v>32</v>
      </c>
    </row>
    <row r="3" spans="1:3">
      <c r="A3" s="3" t="s">
        <v>884</v>
      </c>
    </row>
    <row r="4" spans="1:3">
      <c r="A4" s="4" t="s">
        <v>915</v>
      </c>
      <c r="B4" s="4" t="s">
        <v>570</v>
      </c>
      <c r="C4" s="4" t="s">
        <v>570</v>
      </c>
    </row>
    <row r="5" spans="1:3">
      <c r="A5" s="4" t="s">
        <v>916</v>
      </c>
    </row>
    <row r="6" spans="1:3">
      <c r="A6" s="3" t="s">
        <v>884</v>
      </c>
    </row>
    <row r="7" spans="1:3">
      <c r="A7" s="4" t="s">
        <v>917</v>
      </c>
      <c r="B7" s="4" t="s">
        <v>584</v>
      </c>
    </row>
    <row r="8" spans="1:3">
      <c r="A8" s="4" t="s">
        <v>918</v>
      </c>
      <c r="B8" s="4" t="s">
        <v>919</v>
      </c>
    </row>
    <row r="9" spans="1:3">
      <c r="A9" s="4" t="s">
        <v>915</v>
      </c>
      <c r="B9" s="4" t="s">
        <v>920</v>
      </c>
      <c r="C9" s="4" t="s">
        <v>921</v>
      </c>
    </row>
    <row r="10" spans="1:3">
      <c r="A10" s="4" t="s">
        <v>922</v>
      </c>
    </row>
    <row r="11" spans="1:3">
      <c r="A11" s="3" t="s">
        <v>884</v>
      </c>
    </row>
    <row r="12" spans="1:3">
      <c r="A12" s="4" t="s">
        <v>917</v>
      </c>
      <c r="B12" s="4" t="s">
        <v>923</v>
      </c>
    </row>
    <row r="13" spans="1:3">
      <c r="A13" s="4" t="s">
        <v>918</v>
      </c>
      <c r="B13" s="4" t="s">
        <v>919</v>
      </c>
    </row>
    <row r="14" spans="1:3">
      <c r="A14" s="4" t="s">
        <v>915</v>
      </c>
      <c r="B14" s="4" t="s">
        <v>924</v>
      </c>
      <c r="C14" s="4" t="s">
        <v>696</v>
      </c>
    </row>
    <row r="15" spans="1:3">
      <c r="A15" s="4" t="s">
        <v>925</v>
      </c>
    </row>
    <row r="16" spans="1:3">
      <c r="A16" s="3" t="s">
        <v>884</v>
      </c>
    </row>
    <row r="17" spans="1:3">
      <c r="A17" s="4" t="s">
        <v>917</v>
      </c>
      <c r="B17" s="4" t="s">
        <v>543</v>
      </c>
    </row>
    <row r="18" spans="1:3">
      <c r="A18" s="4" t="s">
        <v>918</v>
      </c>
      <c r="B18" s="4" t="s">
        <v>926</v>
      </c>
    </row>
    <row r="19" spans="1:3">
      <c r="A19" s="4" t="s">
        <v>915</v>
      </c>
      <c r="B19" s="4" t="s">
        <v>927</v>
      </c>
      <c r="C19" s="4" t="s">
        <v>53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8</v>
      </c>
      <c r="B1" s="2" t="s">
        <v>2</v>
      </c>
      <c r="C1" s="2" t="s">
        <v>32</v>
      </c>
      <c r="D1" s="2" t="s">
        <v>33</v>
      </c>
    </row>
    <row r="2" spans="1:4">
      <c r="A2" s="3" t="s">
        <v>884</v>
      </c>
    </row>
    <row r="3" spans="1:4">
      <c r="A3" s="4" t="s">
        <v>929</v>
      </c>
      <c r="B3" s="7" t="n">
        <v>26410</v>
      </c>
      <c r="C3" s="7" t="n">
        <v>21424</v>
      </c>
      <c r="D3" s="7" t="n">
        <v>22055</v>
      </c>
    </row>
    <row r="4" spans="1:4">
      <c r="A4" s="4" t="s">
        <v>916</v>
      </c>
    </row>
    <row r="5" spans="1:4">
      <c r="A5" s="3" t="s">
        <v>884</v>
      </c>
    </row>
    <row r="6" spans="1:4">
      <c r="A6" s="4" t="s">
        <v>929</v>
      </c>
      <c r="B6" s="5" t="n">
        <v>18375</v>
      </c>
      <c r="C6" s="5" t="n">
        <v>14083</v>
      </c>
    </row>
    <row r="7" spans="1:4">
      <c r="A7" s="4" t="s">
        <v>930</v>
      </c>
    </row>
    <row r="8" spans="1:4">
      <c r="A8" s="3" t="s">
        <v>884</v>
      </c>
    </row>
    <row r="9" spans="1:4">
      <c r="A9" s="4" t="s">
        <v>929</v>
      </c>
      <c r="B9" s="5" t="n">
        <v>7166</v>
      </c>
      <c r="C9" s="5" t="n">
        <v>7047</v>
      </c>
    </row>
    <row r="10" spans="1:4">
      <c r="A10" s="4" t="s">
        <v>931</v>
      </c>
    </row>
    <row r="11" spans="1:4">
      <c r="A11" s="3" t="s">
        <v>884</v>
      </c>
    </row>
    <row r="12" spans="1:4">
      <c r="A12" s="4" t="s">
        <v>929</v>
      </c>
      <c r="B12" s="5" t="n">
        <v>147</v>
      </c>
      <c r="C12" s="5" t="n">
        <v>129</v>
      </c>
    </row>
    <row r="13" spans="1:4">
      <c r="A13" s="4" t="s">
        <v>932</v>
      </c>
    </row>
    <row r="14" spans="1:4">
      <c r="A14" s="3" t="s">
        <v>884</v>
      </c>
    </row>
    <row r="15" spans="1:4">
      <c r="A15" s="4" t="s">
        <v>929</v>
      </c>
      <c r="B15" s="5" t="n">
        <v>258</v>
      </c>
      <c r="C15" s="5" t="n">
        <v>115</v>
      </c>
    </row>
    <row r="16" spans="1:4">
      <c r="A16" s="4" t="s">
        <v>933</v>
      </c>
    </row>
    <row r="17" spans="1:4">
      <c r="A17" s="3" t="s">
        <v>884</v>
      </c>
    </row>
    <row r="18" spans="1:4">
      <c r="A18" s="4" t="s">
        <v>929</v>
      </c>
      <c r="B18" s="7" t="n">
        <v>464</v>
      </c>
      <c r="C18" s="7" t="n">
        <v>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4</v>
      </c>
      <c r="B1" s="2" t="s">
        <v>2</v>
      </c>
      <c r="C1" s="2" t="s">
        <v>32</v>
      </c>
      <c r="D1" s="2" t="s">
        <v>33</v>
      </c>
    </row>
    <row r="2" spans="1:4">
      <c r="A2" s="3" t="s">
        <v>884</v>
      </c>
    </row>
    <row r="3" spans="1:4">
      <c r="A3" s="4" t="s">
        <v>929</v>
      </c>
      <c r="B3" s="7" t="n">
        <v>26410</v>
      </c>
      <c r="C3" s="7" t="n">
        <v>21424</v>
      </c>
      <c r="D3" s="7" t="n">
        <v>22055</v>
      </c>
    </row>
    <row r="4" spans="1:4">
      <c r="A4" s="4" t="s">
        <v>916</v>
      </c>
    </row>
    <row r="5" spans="1:4">
      <c r="A5" s="3" t="s">
        <v>884</v>
      </c>
    </row>
    <row r="6" spans="1:4">
      <c r="A6" s="4" t="s">
        <v>929</v>
      </c>
      <c r="B6" s="5" t="n">
        <v>18375</v>
      </c>
      <c r="C6" s="5" t="n">
        <v>14083</v>
      </c>
    </row>
    <row r="7" spans="1:4">
      <c r="A7" s="4" t="s">
        <v>930</v>
      </c>
    </row>
    <row r="8" spans="1:4">
      <c r="A8" s="3" t="s">
        <v>884</v>
      </c>
    </row>
    <row r="9" spans="1:4">
      <c r="A9" s="4" t="s">
        <v>929</v>
      </c>
      <c r="B9" s="5" t="n">
        <v>7166</v>
      </c>
      <c r="C9" s="5" t="n">
        <v>7047</v>
      </c>
    </row>
    <row r="10" spans="1:4">
      <c r="A10" s="4" t="s">
        <v>931</v>
      </c>
    </row>
    <row r="11" spans="1:4">
      <c r="A11" s="3" t="s">
        <v>884</v>
      </c>
    </row>
    <row r="12" spans="1:4">
      <c r="A12" s="4" t="s">
        <v>929</v>
      </c>
      <c r="B12" s="5" t="n">
        <v>147</v>
      </c>
      <c r="C12" s="5" t="n">
        <v>129</v>
      </c>
    </row>
    <row r="13" spans="1:4">
      <c r="A13" s="4" t="s">
        <v>932</v>
      </c>
    </row>
    <row r="14" spans="1:4">
      <c r="A14" s="3" t="s">
        <v>884</v>
      </c>
    </row>
    <row r="15" spans="1:4">
      <c r="A15" s="4" t="s">
        <v>929</v>
      </c>
      <c r="B15" s="5" t="n">
        <v>258</v>
      </c>
      <c r="C15" s="5" t="n">
        <v>115</v>
      </c>
    </row>
    <row r="16" spans="1:4">
      <c r="A16" s="4" t="s">
        <v>933</v>
      </c>
    </row>
    <row r="17" spans="1:4">
      <c r="A17" s="3" t="s">
        <v>884</v>
      </c>
    </row>
    <row r="18" spans="1:4">
      <c r="A18" s="4" t="s">
        <v>929</v>
      </c>
      <c r="B18" s="5" t="n">
        <v>464</v>
      </c>
      <c r="C18" s="5" t="n">
        <v>50</v>
      </c>
    </row>
    <row r="19" spans="1:4">
      <c r="A19" s="4" t="s">
        <v>935</v>
      </c>
    </row>
    <row r="20" spans="1:4">
      <c r="A20" s="3" t="s">
        <v>884</v>
      </c>
    </row>
    <row r="21" spans="1:4">
      <c r="A21" s="4" t="s">
        <v>929</v>
      </c>
      <c r="B21" s="5" t="n">
        <v>258</v>
      </c>
      <c r="C21" s="5" t="n">
        <v>115</v>
      </c>
    </row>
    <row r="22" spans="1:4">
      <c r="A22" s="4" t="s">
        <v>936</v>
      </c>
    </row>
    <row r="23" spans="1:4">
      <c r="A23" s="3" t="s">
        <v>884</v>
      </c>
    </row>
    <row r="24" spans="1:4">
      <c r="A24" s="4" t="s">
        <v>929</v>
      </c>
      <c r="B24" s="5" t="n">
        <v>258</v>
      </c>
      <c r="C24" s="5" t="n">
        <v>115</v>
      </c>
    </row>
    <row r="25" spans="1:4">
      <c r="A25" s="4" t="s">
        <v>937</v>
      </c>
    </row>
    <row r="26" spans="1:4">
      <c r="A26" s="3" t="s">
        <v>884</v>
      </c>
    </row>
    <row r="27" spans="1:4">
      <c r="A27" s="4" t="s">
        <v>929</v>
      </c>
      <c r="B27" s="5" t="n">
        <v>26152</v>
      </c>
      <c r="C27" s="5" t="n">
        <v>21309</v>
      </c>
    </row>
    <row r="28" spans="1:4">
      <c r="A28" s="4" t="s">
        <v>938</v>
      </c>
    </row>
    <row r="29" spans="1:4">
      <c r="A29" s="3" t="s">
        <v>884</v>
      </c>
    </row>
    <row r="30" spans="1:4">
      <c r="A30" s="4" t="s">
        <v>929</v>
      </c>
      <c r="B30" s="5" t="n">
        <v>18375</v>
      </c>
      <c r="C30" s="5" t="n">
        <v>14083</v>
      </c>
    </row>
    <row r="31" spans="1:4">
      <c r="A31" s="4" t="s">
        <v>939</v>
      </c>
    </row>
    <row r="32" spans="1:4">
      <c r="A32" s="3" t="s">
        <v>884</v>
      </c>
    </row>
    <row r="33" spans="1:4">
      <c r="A33" s="4" t="s">
        <v>929</v>
      </c>
      <c r="B33" s="5" t="n">
        <v>7166</v>
      </c>
      <c r="C33" s="5" t="n">
        <v>7047</v>
      </c>
    </row>
    <row r="34" spans="1:4">
      <c r="A34" s="4" t="s">
        <v>940</v>
      </c>
    </row>
    <row r="35" spans="1:4">
      <c r="A35" s="3" t="s">
        <v>884</v>
      </c>
    </row>
    <row r="36" spans="1:4">
      <c r="A36" s="4" t="s">
        <v>929</v>
      </c>
      <c r="B36" s="5" t="n">
        <v>147</v>
      </c>
      <c r="C36" s="5" t="n">
        <v>129</v>
      </c>
    </row>
    <row r="37" spans="1:4">
      <c r="A37" s="4" t="s">
        <v>941</v>
      </c>
    </row>
    <row r="38" spans="1:4">
      <c r="A38" s="3" t="s">
        <v>884</v>
      </c>
    </row>
    <row r="39" spans="1:4">
      <c r="A39" s="4" t="s">
        <v>929</v>
      </c>
      <c r="B39" s="7" t="n">
        <v>464</v>
      </c>
      <c r="C39" s="7" t="n">
        <v>5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2</v>
      </c>
      <c r="B1" s="2" t="s">
        <v>326</v>
      </c>
      <c r="J1" s="2" t="s">
        <v>1</v>
      </c>
    </row>
    <row r="2" spans="1:12">
      <c r="B2" s="2" t="s">
        <v>2</v>
      </c>
      <c r="C2" s="2" t="s">
        <v>482</v>
      </c>
      <c r="D2" s="2" t="s">
        <v>4</v>
      </c>
      <c r="E2" s="2" t="s">
        <v>483</v>
      </c>
      <c r="F2" s="2" t="s">
        <v>32</v>
      </c>
      <c r="G2" s="2" t="s">
        <v>418</v>
      </c>
      <c r="H2" s="2" t="s">
        <v>417</v>
      </c>
      <c r="I2" s="2" t="s">
        <v>484</v>
      </c>
      <c r="J2" s="2" t="s">
        <v>2</v>
      </c>
      <c r="K2" s="2" t="s">
        <v>32</v>
      </c>
      <c r="L2" s="2" t="s">
        <v>33</v>
      </c>
    </row>
    <row r="3" spans="1:12">
      <c r="A3" s="4" t="s">
        <v>35</v>
      </c>
      <c r="B3" s="7" t="n">
        <v>278663</v>
      </c>
      <c r="C3" s="7" t="n">
        <v>302395</v>
      </c>
      <c r="D3" s="7" t="n">
        <v>332658</v>
      </c>
      <c r="E3" s="7" t="n">
        <v>297504</v>
      </c>
      <c r="F3" s="7" t="n">
        <v>252132</v>
      </c>
      <c r="G3" s="7" t="n">
        <v>277409</v>
      </c>
      <c r="H3" s="7" t="n">
        <v>328988</v>
      </c>
      <c r="I3" s="7" t="n">
        <v>284963</v>
      </c>
      <c r="J3" s="7" t="n">
        <v>1211220</v>
      </c>
      <c r="K3" s="7" t="n">
        <v>1143492</v>
      </c>
      <c r="L3" s="7" t="n">
        <v>1066368</v>
      </c>
    </row>
    <row r="4" spans="1:12">
      <c r="A4" s="4" t="s">
        <v>36</v>
      </c>
      <c r="J4" s="5" t="n">
        <v>899175</v>
      </c>
      <c r="K4" s="5" t="n">
        <v>911875</v>
      </c>
      <c r="L4" s="5" t="n">
        <v>812235</v>
      </c>
    </row>
    <row r="5" spans="1:12">
      <c r="A5" s="4" t="s">
        <v>37</v>
      </c>
      <c r="B5" s="5" t="n">
        <v>61500</v>
      </c>
      <c r="C5" s="5" t="n">
        <v>87380</v>
      </c>
      <c r="D5" s="5" t="n">
        <v>91210</v>
      </c>
      <c r="E5" s="5" t="n">
        <v>71955</v>
      </c>
      <c r="F5" s="5" t="n">
        <v>57361</v>
      </c>
      <c r="G5" s="5" t="n">
        <v>68865</v>
      </c>
      <c r="H5" s="5" t="n">
        <v>44294</v>
      </c>
      <c r="I5" s="5" t="n">
        <v>61097</v>
      </c>
      <c r="J5" s="5" t="n">
        <v>312045</v>
      </c>
      <c r="K5" s="5" t="n">
        <v>231617</v>
      </c>
      <c r="L5" s="5" t="n">
        <v>254133</v>
      </c>
    </row>
    <row r="6" spans="1:12">
      <c r="A6" s="4" t="s">
        <v>38</v>
      </c>
      <c r="J6" s="5" t="n">
        <v>42386</v>
      </c>
      <c r="K6" s="5" t="n">
        <v>39083</v>
      </c>
      <c r="L6" s="5" t="n">
        <v>44967</v>
      </c>
    </row>
    <row r="7" spans="1:12">
      <c r="A7" s="4" t="s">
        <v>943</v>
      </c>
      <c r="J7" s="5" t="n">
        <v>-33940</v>
      </c>
      <c r="K7" s="5" t="n">
        <v>-37193</v>
      </c>
      <c r="L7" s="5" t="n">
        <v>-30751</v>
      </c>
    </row>
    <row r="8" spans="1:12">
      <c r="A8" s="4" t="s">
        <v>944</v>
      </c>
      <c r="J8" s="5" t="n">
        <v>2139</v>
      </c>
      <c r="K8" s="5" t="n">
        <v>2328</v>
      </c>
      <c r="L8" s="5" t="n">
        <v>3201</v>
      </c>
    </row>
    <row r="9" spans="1:12">
      <c r="A9" s="4" t="s">
        <v>41</v>
      </c>
      <c r="J9" s="5" t="n">
        <v>-5480</v>
      </c>
      <c r="L9" s="5" t="n">
        <v>-6880</v>
      </c>
    </row>
    <row r="10" spans="1:12">
      <c r="A10" s="4" t="s">
        <v>42</v>
      </c>
      <c r="J10" s="5" t="n">
        <v>-22631</v>
      </c>
      <c r="K10" s="5" t="n">
        <v>-16583</v>
      </c>
      <c r="L10" s="5" t="n">
        <v>-11743</v>
      </c>
    </row>
    <row r="11" spans="1:12">
      <c r="A11" s="4" t="s">
        <v>43</v>
      </c>
      <c r="B11" s="5" t="n">
        <v>54181</v>
      </c>
      <c r="C11" s="5" t="n">
        <v>83689</v>
      </c>
      <c r="D11" s="5" t="n">
        <v>89373</v>
      </c>
      <c r="E11" s="5" t="n">
        <v>67276</v>
      </c>
      <c r="F11" s="5" t="n">
        <v>52322</v>
      </c>
      <c r="G11" s="5" t="n">
        <v>68205</v>
      </c>
      <c r="H11" s="5" t="n">
        <v>42840</v>
      </c>
      <c r="I11" s="5" t="n">
        <v>55885</v>
      </c>
      <c r="J11" s="5" t="n">
        <v>294519</v>
      </c>
      <c r="K11" s="5" t="n">
        <v>219252</v>
      </c>
      <c r="L11" s="5" t="n">
        <v>252927</v>
      </c>
    </row>
    <row r="12" spans="1:12">
      <c r="A12" s="4" t="s">
        <v>44</v>
      </c>
      <c r="J12" s="5" t="n">
        <v>-96300</v>
      </c>
      <c r="K12" s="5" t="n">
        <v>-66660</v>
      </c>
      <c r="L12" s="5" t="n">
        <v>-66074</v>
      </c>
    </row>
    <row r="13" spans="1:12">
      <c r="A13" s="4" t="s">
        <v>45</v>
      </c>
      <c r="B13" s="7" t="n">
        <v>36251</v>
      </c>
      <c r="C13" s="7" t="n">
        <v>56387</v>
      </c>
      <c r="D13" s="7" t="n">
        <v>60237</v>
      </c>
      <c r="E13" s="7" t="n">
        <v>45344</v>
      </c>
      <c r="F13" s="7" t="n">
        <v>39163</v>
      </c>
      <c r="G13" s="7" t="n">
        <v>45848</v>
      </c>
      <c r="H13" s="7" t="n">
        <v>29819</v>
      </c>
      <c r="I13" s="7" t="n">
        <v>37762</v>
      </c>
      <c r="J13" s="5" t="n">
        <v>198219</v>
      </c>
      <c r="K13" s="5" t="n">
        <v>152592</v>
      </c>
      <c r="L13" s="5" t="n">
        <v>186853</v>
      </c>
    </row>
    <row r="14" spans="1:12">
      <c r="A14" s="4" t="s">
        <v>945</v>
      </c>
      <c r="J14" s="5" t="n">
        <v>4013</v>
      </c>
      <c r="K14" s="5" t="n">
        <v>658</v>
      </c>
      <c r="L14" s="5" t="n">
        <v>6584</v>
      </c>
    </row>
    <row r="15" spans="1:12">
      <c r="A15" s="4" t="s">
        <v>56</v>
      </c>
      <c r="J15" s="5" t="n">
        <v>202232</v>
      </c>
      <c r="K15" s="5" t="n">
        <v>153250</v>
      </c>
      <c r="L15" s="5" t="n">
        <v>193437</v>
      </c>
    </row>
    <row r="16" spans="1:12">
      <c r="A16" s="4" t="s">
        <v>946</v>
      </c>
    </row>
    <row r="17" spans="1:12">
      <c r="A17" s="4" t="s">
        <v>38</v>
      </c>
      <c r="J17" s="5" t="n">
        <v>-42386</v>
      </c>
      <c r="K17" s="5" t="n">
        <v>-39083</v>
      </c>
      <c r="L17" s="5" t="n">
        <v>-44967</v>
      </c>
    </row>
    <row r="18" spans="1:12">
      <c r="A18" s="4" t="s">
        <v>947</v>
      </c>
      <c r="J18" s="5" t="n">
        <v>-210923</v>
      </c>
      <c r="K18" s="5" t="n">
        <v>-160018</v>
      </c>
      <c r="L18" s="5" t="n">
        <v>-166640</v>
      </c>
    </row>
    <row r="19" spans="1:12">
      <c r="A19" s="4" t="s">
        <v>43</v>
      </c>
      <c r="J19" s="5" t="n">
        <v>-253309</v>
      </c>
      <c r="K19" s="5" t="n">
        <v>-199101</v>
      </c>
      <c r="L19" s="5" t="n">
        <v>-211607</v>
      </c>
    </row>
    <row r="20" spans="1:12">
      <c r="A20" s="4" t="s">
        <v>45</v>
      </c>
      <c r="J20" s="5" t="n">
        <v>-253309</v>
      </c>
      <c r="K20" s="5" t="n">
        <v>-199101</v>
      </c>
      <c r="L20" s="5" t="n">
        <v>-211607</v>
      </c>
    </row>
    <row r="21" spans="1:12">
      <c r="A21" s="4" t="s">
        <v>945</v>
      </c>
      <c r="J21" s="5" t="n">
        <v>-4013</v>
      </c>
      <c r="K21" s="5" t="n">
        <v>-658</v>
      </c>
      <c r="L21" s="5" t="n">
        <v>-6584</v>
      </c>
    </row>
    <row r="22" spans="1:12">
      <c r="A22" s="4" t="s">
        <v>56</v>
      </c>
      <c r="J22" s="5" t="n">
        <v>-257322</v>
      </c>
      <c r="K22" s="5" t="n">
        <v>-199759</v>
      </c>
      <c r="L22" s="5" t="n">
        <v>-218191</v>
      </c>
    </row>
    <row r="23" spans="1:12">
      <c r="A23" s="4" t="s">
        <v>948</v>
      </c>
    </row>
    <row r="24" spans="1:12">
      <c r="A24" s="4" t="s">
        <v>38</v>
      </c>
      <c r="J24" s="5" t="n">
        <v>42386</v>
      </c>
      <c r="K24" s="5" t="n">
        <v>39083</v>
      </c>
      <c r="L24" s="5" t="n">
        <v>44967</v>
      </c>
    </row>
    <row r="25" spans="1:12">
      <c r="A25" s="4" t="s">
        <v>947</v>
      </c>
      <c r="J25" s="5" t="n">
        <v>210923</v>
      </c>
      <c r="K25" s="5" t="n">
        <v>160018</v>
      </c>
      <c r="L25" s="5" t="n">
        <v>166640</v>
      </c>
    </row>
    <row r="26" spans="1:12">
      <c r="A26" s="4" t="s">
        <v>943</v>
      </c>
      <c r="J26" s="5" t="n">
        <v>-28545</v>
      </c>
      <c r="K26" s="5" t="n">
        <v>-32047</v>
      </c>
      <c r="L26" s="5" t="n">
        <v>-26391</v>
      </c>
    </row>
    <row r="27" spans="1:12">
      <c r="A27" s="4" t="s">
        <v>944</v>
      </c>
      <c r="J27" s="5" t="n">
        <v>-534</v>
      </c>
      <c r="K27" s="5" t="n">
        <v>-398</v>
      </c>
      <c r="L27" s="5" t="n">
        <v>157</v>
      </c>
    </row>
    <row r="28" spans="1:12">
      <c r="A28" s="4" t="s">
        <v>41</v>
      </c>
      <c r="J28" s="5" t="n">
        <v>-5480</v>
      </c>
      <c r="L28" s="5" t="n">
        <v>-1661</v>
      </c>
    </row>
    <row r="29" spans="1:12">
      <c r="A29" s="4" t="s">
        <v>42</v>
      </c>
      <c r="J29" s="5" t="n">
        <v>-51315</v>
      </c>
      <c r="K29" s="5" t="n">
        <v>-39038</v>
      </c>
      <c r="L29" s="5" t="n">
        <v>-33319</v>
      </c>
    </row>
    <row r="30" spans="1:12">
      <c r="A30" s="4" t="s">
        <v>43</v>
      </c>
      <c r="J30" s="5" t="n">
        <v>167435</v>
      </c>
      <c r="K30" s="5" t="n">
        <v>127618</v>
      </c>
      <c r="L30" s="5" t="n">
        <v>150393</v>
      </c>
    </row>
    <row r="31" spans="1:12">
      <c r="A31" s="4" t="s">
        <v>44</v>
      </c>
      <c r="J31" s="5" t="n">
        <v>30784</v>
      </c>
      <c r="K31" s="5" t="n">
        <v>24974</v>
      </c>
      <c r="L31" s="5" t="n">
        <v>36460</v>
      </c>
    </row>
    <row r="32" spans="1:12">
      <c r="A32" s="4" t="s">
        <v>45</v>
      </c>
      <c r="J32" s="5" t="n">
        <v>198219</v>
      </c>
      <c r="K32" s="5" t="n">
        <v>152592</v>
      </c>
      <c r="L32" s="5" t="n">
        <v>186853</v>
      </c>
    </row>
    <row r="33" spans="1:12">
      <c r="A33" s="4" t="s">
        <v>945</v>
      </c>
      <c r="J33" s="5" t="n">
        <v>4013</v>
      </c>
      <c r="K33" s="5" t="n">
        <v>658</v>
      </c>
      <c r="L33" s="5" t="n">
        <v>6584</v>
      </c>
    </row>
    <row r="34" spans="1:12">
      <c r="A34" s="4" t="s">
        <v>56</v>
      </c>
      <c r="J34" s="5" t="n">
        <v>202232</v>
      </c>
      <c r="K34" s="5" t="n">
        <v>153250</v>
      </c>
      <c r="L34" s="5" t="n">
        <v>193437</v>
      </c>
    </row>
    <row r="35" spans="1:12">
      <c r="A35" s="4" t="s">
        <v>949</v>
      </c>
    </row>
    <row r="36" spans="1:12">
      <c r="A36" s="4" t="s">
        <v>35</v>
      </c>
      <c r="J36" s="5" t="n">
        <v>1211220</v>
      </c>
      <c r="K36" s="5" t="n">
        <v>1143492</v>
      </c>
      <c r="L36" s="5" t="n">
        <v>1066368</v>
      </c>
    </row>
    <row r="37" spans="1:12">
      <c r="A37" s="4" t="s">
        <v>36</v>
      </c>
      <c r="J37" s="5" t="n">
        <v>899175</v>
      </c>
      <c r="K37" s="5" t="n">
        <v>911875</v>
      </c>
      <c r="L37" s="5" t="n">
        <v>812235</v>
      </c>
    </row>
    <row r="38" spans="1:12">
      <c r="A38" s="4" t="s">
        <v>37</v>
      </c>
      <c r="J38" s="5" t="n">
        <v>312045</v>
      </c>
      <c r="K38" s="5" t="n">
        <v>231617</v>
      </c>
      <c r="L38" s="5" t="n">
        <v>254133</v>
      </c>
    </row>
    <row r="39" spans="1:12">
      <c r="A39" s="4" t="s">
        <v>38</v>
      </c>
      <c r="J39" s="5" t="n">
        <v>42386</v>
      </c>
      <c r="K39" s="5" t="n">
        <v>39083</v>
      </c>
      <c r="L39" s="5" t="n">
        <v>44967</v>
      </c>
    </row>
    <row r="40" spans="1:12">
      <c r="A40" s="4" t="s">
        <v>943</v>
      </c>
      <c r="J40" s="5" t="n">
        <v>-5395</v>
      </c>
      <c r="K40" s="5" t="n">
        <v>-5146</v>
      </c>
      <c r="L40" s="5" t="n">
        <v>-4360</v>
      </c>
    </row>
    <row r="41" spans="1:12">
      <c r="A41" s="4" t="s">
        <v>944</v>
      </c>
      <c r="J41" s="5" t="n">
        <v>2673</v>
      </c>
      <c r="K41" s="5" t="n">
        <v>2726</v>
      </c>
      <c r="L41" s="5" t="n">
        <v>3044</v>
      </c>
    </row>
    <row r="42" spans="1:12">
      <c r="A42" s="4" t="s">
        <v>41</v>
      </c>
      <c r="L42" s="5" t="n">
        <v>-5219</v>
      </c>
    </row>
    <row r="43" spans="1:12">
      <c r="A43" s="4" t="s">
        <v>42</v>
      </c>
      <c r="J43" s="5" t="n">
        <v>28684</v>
      </c>
      <c r="K43" s="5" t="n">
        <v>22455</v>
      </c>
      <c r="L43" s="5" t="n">
        <v>21576</v>
      </c>
    </row>
    <row r="44" spans="1:12">
      <c r="A44" s="4" t="s">
        <v>43</v>
      </c>
      <c r="J44" s="5" t="n">
        <v>380393</v>
      </c>
      <c r="K44" s="5" t="n">
        <v>290735</v>
      </c>
      <c r="L44" s="5" t="n">
        <v>314141</v>
      </c>
    </row>
    <row r="45" spans="1:12">
      <c r="A45" s="4" t="s">
        <v>44</v>
      </c>
      <c r="J45" s="5" t="n">
        <v>-127084</v>
      </c>
      <c r="K45" s="5" t="n">
        <v>-91634</v>
      </c>
      <c r="L45" s="5" t="n">
        <v>-102534</v>
      </c>
    </row>
    <row r="46" spans="1:12">
      <c r="A46" s="4" t="s">
        <v>45</v>
      </c>
      <c r="J46" s="5" t="n">
        <v>253309</v>
      </c>
      <c r="K46" s="5" t="n">
        <v>199101</v>
      </c>
      <c r="L46" s="5" t="n">
        <v>211607</v>
      </c>
    </row>
    <row r="47" spans="1:12">
      <c r="A47" s="4" t="s">
        <v>945</v>
      </c>
      <c r="J47" s="5" t="n">
        <v>4013</v>
      </c>
      <c r="K47" s="5" t="n">
        <v>658</v>
      </c>
      <c r="L47" s="5" t="n">
        <v>6584</v>
      </c>
    </row>
    <row r="48" spans="1:12">
      <c r="A48" s="4" t="s">
        <v>56</v>
      </c>
      <c r="J48" s="7" t="n">
        <v>257322</v>
      </c>
      <c r="K48" s="7" t="n">
        <v>199759</v>
      </c>
      <c r="L48" s="7" t="n">
        <v>218191</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950</v>
      </c>
      <c r="B1" s="2" t="s">
        <v>2</v>
      </c>
      <c r="C1" s="2" t="s">
        <v>32</v>
      </c>
      <c r="D1" s="2" t="s">
        <v>33</v>
      </c>
      <c r="E1" s="2" t="s">
        <v>730</v>
      </c>
    </row>
    <row r="2" spans="1:5">
      <c r="A2" s="3" t="s">
        <v>61</v>
      </c>
    </row>
    <row r="3" spans="1:5">
      <c r="A3" s="4" t="s">
        <v>62</v>
      </c>
      <c r="B3" s="7" t="n">
        <v>6561</v>
      </c>
      <c r="C3" s="7" t="n">
        <v>5391</v>
      </c>
      <c r="D3" s="7" t="n">
        <v>7514</v>
      </c>
      <c r="E3" s="7" t="n">
        <v>6482</v>
      </c>
    </row>
    <row r="4" spans="1:5">
      <c r="A4" s="4" t="s">
        <v>116</v>
      </c>
      <c r="B4" s="5" t="n">
        <v>136313</v>
      </c>
      <c r="C4" s="5" t="n">
        <v>120221</v>
      </c>
    </row>
    <row r="5" spans="1:5">
      <c r="A5" s="4" t="s">
        <v>64</v>
      </c>
      <c r="B5" s="5" t="n">
        <v>252846</v>
      </c>
      <c r="C5" s="5" t="n">
        <v>243595</v>
      </c>
    </row>
    <row r="6" spans="1:5">
      <c r="A6" s="4" t="s">
        <v>65</v>
      </c>
      <c r="C6" s="5" t="n">
        <v>5623</v>
      </c>
    </row>
    <row r="7" spans="1:5">
      <c r="A7" s="4" t="s">
        <v>951</v>
      </c>
      <c r="B7" s="5" t="n">
        <v>4904</v>
      </c>
      <c r="C7" s="5" t="n">
        <v>5173</v>
      </c>
    </row>
    <row r="8" spans="1:5">
      <c r="A8" s="4" t="s">
        <v>67</v>
      </c>
      <c r="B8" s="5" t="n">
        <v>400624</v>
      </c>
      <c r="C8" s="5" t="n">
        <v>380003</v>
      </c>
    </row>
    <row r="9" spans="1:5">
      <c r="A9" s="4" t="s">
        <v>68</v>
      </c>
      <c r="B9" s="5" t="n">
        <v>2439438</v>
      </c>
      <c r="C9" s="5" t="n">
        <v>2072776</v>
      </c>
    </row>
    <row r="10" spans="1:5">
      <c r="A10" s="4" t="s">
        <v>69</v>
      </c>
      <c r="B10" s="5" t="n">
        <v>-892601</v>
      </c>
      <c r="C10" s="5" t="n">
        <v>-817465</v>
      </c>
    </row>
    <row r="11" spans="1:5">
      <c r="A11" s="4" t="s">
        <v>70</v>
      </c>
      <c r="B11" s="5" t="n">
        <v>1546837</v>
      </c>
      <c r="C11" s="5" t="n">
        <v>1255311</v>
      </c>
    </row>
    <row r="12" spans="1:5">
      <c r="A12" s="4" t="s">
        <v>71</v>
      </c>
      <c r="B12" s="5" t="n">
        <v>815</v>
      </c>
      <c r="C12" s="5" t="n">
        <v>2672</v>
      </c>
    </row>
    <row r="13" spans="1:5">
      <c r="A13" s="4" t="s">
        <v>72</v>
      </c>
      <c r="B13" s="5" t="n">
        <v>48620</v>
      </c>
      <c r="C13" s="5" t="n">
        <v>49465</v>
      </c>
    </row>
    <row r="14" spans="1:5">
      <c r="A14" s="4" t="s">
        <v>73</v>
      </c>
      <c r="B14" s="5" t="n">
        <v>235505</v>
      </c>
      <c r="C14" s="5" t="n">
        <v>165827</v>
      </c>
    </row>
    <row r="15" spans="1:5">
      <c r="A15" s="4" t="s">
        <v>74</v>
      </c>
      <c r="B15" s="5" t="n">
        <v>14723</v>
      </c>
      <c r="C15" s="5" t="n">
        <v>30357</v>
      </c>
    </row>
    <row r="16" spans="1:5">
      <c r="A16" s="4" t="s">
        <v>75</v>
      </c>
      <c r="B16" s="5" t="n">
        <v>2247124</v>
      </c>
      <c r="C16" s="5" t="n">
        <v>1883635</v>
      </c>
      <c r="D16" s="5" t="n">
        <v>1880326</v>
      </c>
    </row>
    <row r="17" spans="1:5">
      <c r="A17" s="3" t="s">
        <v>76</v>
      </c>
    </row>
    <row r="18" spans="1:5">
      <c r="A18" s="4" t="s">
        <v>77</v>
      </c>
      <c r="B18" s="5" t="n">
        <v>92193</v>
      </c>
      <c r="C18" s="5" t="n">
        <v>66614</v>
      </c>
    </row>
    <row r="19" spans="1:5">
      <c r="A19" s="4" t="s">
        <v>78</v>
      </c>
      <c r="B19" s="5" t="n">
        <v>55379</v>
      </c>
      <c r="C19" s="5" t="n">
        <v>45975</v>
      </c>
    </row>
    <row r="20" spans="1:5">
      <c r="A20" s="4" t="s">
        <v>79</v>
      </c>
      <c r="B20" s="5" t="n">
        <v>733</v>
      </c>
    </row>
    <row r="21" spans="1:5">
      <c r="A21" s="4" t="s">
        <v>80</v>
      </c>
      <c r="B21" s="5" t="n">
        <v>81214</v>
      </c>
      <c r="C21" s="5" t="n">
        <v>8000</v>
      </c>
    </row>
    <row r="22" spans="1:5">
      <c r="A22" s="4" t="s">
        <v>81</v>
      </c>
      <c r="B22" s="5" t="n">
        <v>229519</v>
      </c>
      <c r="C22" s="5" t="n">
        <v>120589</v>
      </c>
    </row>
    <row r="23" spans="1:5">
      <c r="A23" s="4" t="s">
        <v>82</v>
      </c>
      <c r="B23" s="5" t="n">
        <v>605253</v>
      </c>
      <c r="C23" s="5" t="n">
        <v>499714</v>
      </c>
    </row>
    <row r="24" spans="1:5">
      <c r="A24" s="4" t="s">
        <v>83</v>
      </c>
      <c r="B24" s="5" t="n">
        <v>42878</v>
      </c>
      <c r="C24" s="5" t="n">
        <v>61122</v>
      </c>
    </row>
    <row r="25" spans="1:5">
      <c r="A25" s="4" t="s">
        <v>84</v>
      </c>
      <c r="B25" s="5" t="n">
        <v>166024</v>
      </c>
      <c r="C25" s="5" t="n">
        <v>161679</v>
      </c>
    </row>
    <row r="26" spans="1:5">
      <c r="A26" s="4" t="s">
        <v>85</v>
      </c>
      <c r="B26" s="5" t="n">
        <v>1043674</v>
      </c>
      <c r="C26" s="5" t="n">
        <v>843104</v>
      </c>
    </row>
    <row r="27" spans="1:5">
      <c r="A27" s="4" t="s">
        <v>93</v>
      </c>
      <c r="B27" s="5" t="n">
        <v>1203450</v>
      </c>
      <c r="C27" s="5" t="n">
        <v>1040531</v>
      </c>
      <c r="D27" s="5" t="n">
        <v>1010593</v>
      </c>
      <c r="E27" s="5" t="n">
        <v>831499</v>
      </c>
    </row>
    <row r="28" spans="1:5">
      <c r="A28" s="4" t="s">
        <v>94</v>
      </c>
      <c r="B28" s="5" t="n">
        <v>2247124</v>
      </c>
      <c r="C28" s="5" t="n">
        <v>1883635</v>
      </c>
    </row>
    <row r="29" spans="1:5">
      <c r="A29" s="4" t="s">
        <v>946</v>
      </c>
    </row>
    <row r="30" spans="1:5">
      <c r="A30" s="3" t="s">
        <v>61</v>
      </c>
    </row>
    <row r="31" spans="1:5">
      <c r="A31" s="4" t="s">
        <v>65</v>
      </c>
      <c r="B31" s="5" t="n">
        <v>-33196</v>
      </c>
      <c r="C31" s="5" t="n">
        <v>-1108</v>
      </c>
    </row>
    <row r="32" spans="1:5">
      <c r="A32" s="4" t="s">
        <v>67</v>
      </c>
      <c r="B32" s="5" t="n">
        <v>-33196</v>
      </c>
      <c r="C32" s="5" t="n">
        <v>-1108</v>
      </c>
    </row>
    <row r="33" spans="1:5">
      <c r="A33" s="4" t="s">
        <v>84</v>
      </c>
      <c r="C33" s="5" t="n">
        <v>-3375</v>
      </c>
    </row>
    <row r="34" spans="1:5">
      <c r="A34" s="4" t="s">
        <v>952</v>
      </c>
      <c r="B34" s="5" t="n">
        <v>-8378598</v>
      </c>
      <c r="C34" s="5" t="n">
        <v>-6615286</v>
      </c>
    </row>
    <row r="35" spans="1:5">
      <c r="A35" s="4" t="s">
        <v>75</v>
      </c>
      <c r="B35" s="5" t="n">
        <v>-8411794</v>
      </c>
      <c r="C35" s="5" t="n">
        <v>-6619769</v>
      </c>
    </row>
    <row r="36" spans="1:5">
      <c r="A36" s="3" t="s">
        <v>76</v>
      </c>
    </row>
    <row r="37" spans="1:5">
      <c r="A37" s="4" t="s">
        <v>79</v>
      </c>
      <c r="B37" s="5" t="n">
        <v>-33196</v>
      </c>
      <c r="C37" s="5" t="n">
        <v>-1108</v>
      </c>
    </row>
    <row r="38" spans="1:5">
      <c r="A38" s="4" t="s">
        <v>81</v>
      </c>
      <c r="B38" s="5" t="n">
        <v>-33196</v>
      </c>
      <c r="C38" s="5" t="n">
        <v>-1108</v>
      </c>
    </row>
    <row r="39" spans="1:5">
      <c r="A39" s="4" t="s">
        <v>953</v>
      </c>
      <c r="B39" s="5" t="n">
        <v>-6078019</v>
      </c>
      <c r="C39" s="5" t="n">
        <v>-4572113</v>
      </c>
    </row>
    <row r="40" spans="1:5">
      <c r="A40" s="4" t="s">
        <v>84</v>
      </c>
      <c r="C40" s="5" t="n">
        <v>-3375</v>
      </c>
    </row>
    <row r="41" spans="1:5">
      <c r="A41" s="4" t="s">
        <v>85</v>
      </c>
      <c r="B41" s="5" t="n">
        <v>-6111215</v>
      </c>
      <c r="C41" s="5" t="n">
        <v>-4576596</v>
      </c>
    </row>
    <row r="42" spans="1:5">
      <c r="A42" s="4" t="s">
        <v>93</v>
      </c>
      <c r="B42" s="5" t="n">
        <v>-2300579</v>
      </c>
      <c r="C42" s="5" t="n">
        <v>-2043173</v>
      </c>
    </row>
    <row r="43" spans="1:5">
      <c r="A43" s="4" t="s">
        <v>94</v>
      </c>
      <c r="B43" s="5" t="n">
        <v>-8411794</v>
      </c>
      <c r="C43" s="5" t="n">
        <v>-6619769</v>
      </c>
    </row>
    <row r="44" spans="1:5">
      <c r="A44" s="4" t="s">
        <v>948</v>
      </c>
    </row>
    <row r="45" spans="1:5">
      <c r="A45" s="3" t="s">
        <v>61</v>
      </c>
    </row>
    <row r="46" spans="1:5">
      <c r="A46" s="4" t="s">
        <v>62</v>
      </c>
      <c r="B46" s="5" t="n">
        <v>5184</v>
      </c>
      <c r="C46" s="5" t="n">
        <v>3507</v>
      </c>
      <c r="D46" s="5" t="n">
        <v>3644</v>
      </c>
      <c r="E46" s="7" t="n">
        <v>6482</v>
      </c>
    </row>
    <row r="47" spans="1:5">
      <c r="A47" s="4" t="s">
        <v>116</v>
      </c>
      <c r="B47" s="5" t="n">
        <v>422</v>
      </c>
      <c r="C47" s="5" t="n">
        <v>324</v>
      </c>
    </row>
    <row r="48" spans="1:5">
      <c r="A48" s="4" t="s">
        <v>65</v>
      </c>
      <c r="B48" s="5" t="n">
        <v>33196</v>
      </c>
    </row>
    <row r="49" spans="1:5">
      <c r="A49" s="4" t="s">
        <v>951</v>
      </c>
      <c r="B49" s="5" t="n">
        <v>484</v>
      </c>
      <c r="C49" s="5" t="n">
        <v>1365</v>
      </c>
    </row>
    <row r="50" spans="1:5">
      <c r="A50" s="4" t="s">
        <v>67</v>
      </c>
      <c r="B50" s="5" t="n">
        <v>39286</v>
      </c>
      <c r="C50" s="5" t="n">
        <v>5196</v>
      </c>
    </row>
    <row r="51" spans="1:5">
      <c r="A51" s="4" t="s">
        <v>68</v>
      </c>
      <c r="B51" s="5" t="n">
        <v>2914</v>
      </c>
      <c r="C51" s="5" t="n">
        <v>2612</v>
      </c>
    </row>
    <row r="52" spans="1:5">
      <c r="A52" s="4" t="s">
        <v>69</v>
      </c>
      <c r="B52" s="5" t="n">
        <v>-937</v>
      </c>
      <c r="C52" s="5" t="n">
        <v>-814</v>
      </c>
    </row>
    <row r="53" spans="1:5">
      <c r="A53" s="4" t="s">
        <v>70</v>
      </c>
      <c r="B53" s="5" t="n">
        <v>1977</v>
      </c>
      <c r="C53" s="5" t="n">
        <v>1798</v>
      </c>
    </row>
    <row r="54" spans="1:5">
      <c r="A54" s="4" t="s">
        <v>84</v>
      </c>
      <c r="C54" s="5" t="n">
        <v>3375</v>
      </c>
    </row>
    <row r="55" spans="1:5">
      <c r="A55" s="4" t="s">
        <v>72</v>
      </c>
      <c r="B55" s="5" t="n">
        <v>51</v>
      </c>
      <c r="C55" s="5" t="n">
        <v>33</v>
      </c>
    </row>
    <row r="56" spans="1:5">
      <c r="A56" s="4" t="s">
        <v>952</v>
      </c>
      <c r="B56" s="5" t="n">
        <v>5126289</v>
      </c>
      <c r="C56" s="5" t="n">
        <v>4085806</v>
      </c>
    </row>
    <row r="57" spans="1:5">
      <c r="A57" s="4" t="s">
        <v>74</v>
      </c>
      <c r="B57" s="5" t="n">
        <v>5687</v>
      </c>
      <c r="C57" s="5" t="n">
        <v>5557</v>
      </c>
    </row>
    <row r="58" spans="1:5">
      <c r="A58" s="4" t="s">
        <v>75</v>
      </c>
      <c r="B58" s="5" t="n">
        <v>5173290</v>
      </c>
      <c r="C58" s="5" t="n">
        <v>4101765</v>
      </c>
    </row>
    <row r="59" spans="1:5">
      <c r="A59" s="3" t="s">
        <v>76</v>
      </c>
    </row>
    <row r="60" spans="1:5">
      <c r="A60" s="4" t="s">
        <v>77</v>
      </c>
      <c r="B60" s="5" t="n">
        <v>6687</v>
      </c>
      <c r="C60" s="5" t="n">
        <v>6968</v>
      </c>
    </row>
    <row r="61" spans="1:5">
      <c r="A61" s="4" t="s">
        <v>78</v>
      </c>
      <c r="B61" s="5" t="n">
        <v>21043</v>
      </c>
      <c r="C61" s="5" t="n">
        <v>15708</v>
      </c>
    </row>
    <row r="62" spans="1:5">
      <c r="A62" s="4" t="s">
        <v>79</v>
      </c>
      <c r="B62" s="5" t="n">
        <v>733</v>
      </c>
      <c r="C62" s="5" t="n">
        <v>1108</v>
      </c>
    </row>
    <row r="63" spans="1:5">
      <c r="A63" s="4" t="s">
        <v>80</v>
      </c>
      <c r="B63" s="5" t="n">
        <v>81214</v>
      </c>
      <c r="C63" s="5" t="n">
        <v>8000</v>
      </c>
    </row>
    <row r="64" spans="1:5">
      <c r="A64" s="4" t="s">
        <v>81</v>
      </c>
      <c r="B64" s="5" t="n">
        <v>109677</v>
      </c>
      <c r="C64" s="5" t="n">
        <v>31784</v>
      </c>
    </row>
    <row r="65" spans="1:5">
      <c r="A65" s="4" t="s">
        <v>82</v>
      </c>
      <c r="B65" s="5" t="n">
        <v>605253</v>
      </c>
      <c r="C65" s="5" t="n">
        <v>499714</v>
      </c>
    </row>
    <row r="66" spans="1:5">
      <c r="A66" s="4" t="s">
        <v>83</v>
      </c>
      <c r="B66" s="5" t="n">
        <v>189</v>
      </c>
      <c r="C66" s="5" t="n">
        <v>256</v>
      </c>
    </row>
    <row r="67" spans="1:5">
      <c r="A67" s="4" t="s">
        <v>953</v>
      </c>
      <c r="B67" s="5" t="n">
        <v>3252309</v>
      </c>
      <c r="C67" s="5" t="n">
        <v>2529480</v>
      </c>
    </row>
    <row r="68" spans="1:5">
      <c r="A68" s="4" t="s">
        <v>84</v>
      </c>
      <c r="B68" s="5" t="n">
        <v>2412</v>
      </c>
    </row>
    <row r="69" spans="1:5">
      <c r="A69" s="4" t="s">
        <v>85</v>
      </c>
      <c r="B69" s="5" t="n">
        <v>3969840</v>
      </c>
      <c r="C69" s="5" t="n">
        <v>3061234</v>
      </c>
    </row>
    <row r="70" spans="1:5">
      <c r="A70" s="4" t="s">
        <v>93</v>
      </c>
      <c r="B70" s="5" t="n">
        <v>1203450</v>
      </c>
      <c r="C70" s="5" t="n">
        <v>1040531</v>
      </c>
    </row>
    <row r="71" spans="1:5">
      <c r="A71" s="4" t="s">
        <v>94</v>
      </c>
      <c r="B71" s="5" t="n">
        <v>5173290</v>
      </c>
      <c r="C71" s="5" t="n">
        <v>4101765</v>
      </c>
    </row>
    <row r="72" spans="1:5">
      <c r="A72" s="4" t="s">
        <v>949</v>
      </c>
    </row>
    <row r="73" spans="1:5">
      <c r="A73" s="3" t="s">
        <v>61</v>
      </c>
    </row>
    <row r="74" spans="1:5">
      <c r="A74" s="4" t="s">
        <v>62</v>
      </c>
      <c r="B74" s="5" t="n">
        <v>1377</v>
      </c>
      <c r="C74" s="5" t="n">
        <v>1884</v>
      </c>
      <c r="D74" s="7" t="n">
        <v>3870</v>
      </c>
    </row>
    <row r="75" spans="1:5">
      <c r="A75" s="4" t="s">
        <v>116</v>
      </c>
      <c r="B75" s="5" t="n">
        <v>135891</v>
      </c>
      <c r="C75" s="5" t="n">
        <v>119897</v>
      </c>
    </row>
    <row r="76" spans="1:5">
      <c r="A76" s="4" t="s">
        <v>64</v>
      </c>
      <c r="B76" s="5" t="n">
        <v>252846</v>
      </c>
      <c r="C76" s="5" t="n">
        <v>243595</v>
      </c>
    </row>
    <row r="77" spans="1:5">
      <c r="A77" s="4" t="s">
        <v>65</v>
      </c>
      <c r="C77" s="5" t="n">
        <v>6731</v>
      </c>
    </row>
    <row r="78" spans="1:5">
      <c r="A78" s="4" t="s">
        <v>951</v>
      </c>
      <c r="B78" s="5" t="n">
        <v>4420</v>
      </c>
      <c r="C78" s="5" t="n">
        <v>3808</v>
      </c>
    </row>
    <row r="79" spans="1:5">
      <c r="A79" s="4" t="s">
        <v>67</v>
      </c>
      <c r="B79" s="5" t="n">
        <v>394534</v>
      </c>
      <c r="C79" s="5" t="n">
        <v>375915</v>
      </c>
    </row>
    <row r="80" spans="1:5">
      <c r="A80" s="4" t="s">
        <v>68</v>
      </c>
      <c r="B80" s="5" t="n">
        <v>2436524</v>
      </c>
      <c r="C80" s="5" t="n">
        <v>2070164</v>
      </c>
    </row>
    <row r="81" spans="1:5">
      <c r="A81" s="4" t="s">
        <v>69</v>
      </c>
      <c r="B81" s="5" t="n">
        <v>-891664</v>
      </c>
      <c r="C81" s="5" t="n">
        <v>-816651</v>
      </c>
    </row>
    <row r="82" spans="1:5">
      <c r="A82" s="4" t="s">
        <v>70</v>
      </c>
      <c r="B82" s="5" t="n">
        <v>1544860</v>
      </c>
      <c r="C82" s="5" t="n">
        <v>1253513</v>
      </c>
    </row>
    <row r="83" spans="1:5">
      <c r="A83" s="4" t="s">
        <v>71</v>
      </c>
      <c r="B83" s="5" t="n">
        <v>815</v>
      </c>
      <c r="C83" s="5" t="n">
        <v>2672</v>
      </c>
    </row>
    <row r="84" spans="1:5">
      <c r="A84" s="4" t="s">
        <v>72</v>
      </c>
      <c r="B84" s="5" t="n">
        <v>48569</v>
      </c>
      <c r="C84" s="5" t="n">
        <v>49432</v>
      </c>
    </row>
    <row r="85" spans="1:5">
      <c r="A85" s="4" t="s">
        <v>952</v>
      </c>
      <c r="B85" s="5" t="n">
        <v>3252309</v>
      </c>
      <c r="C85" s="5" t="n">
        <v>2529480</v>
      </c>
    </row>
    <row r="86" spans="1:5">
      <c r="A86" s="4" t="s">
        <v>73</v>
      </c>
      <c r="B86" s="5" t="n">
        <v>235505</v>
      </c>
      <c r="C86" s="5" t="n">
        <v>165827</v>
      </c>
    </row>
    <row r="87" spans="1:5">
      <c r="A87" s="4" t="s">
        <v>74</v>
      </c>
      <c r="B87" s="5" t="n">
        <v>9036</v>
      </c>
      <c r="C87" s="5" t="n">
        <v>24800</v>
      </c>
    </row>
    <row r="88" spans="1:5">
      <c r="A88" s="4" t="s">
        <v>75</v>
      </c>
      <c r="B88" s="5" t="n">
        <v>5485628</v>
      </c>
      <c r="C88" s="5" t="n">
        <v>4401639</v>
      </c>
    </row>
    <row r="89" spans="1:5">
      <c r="A89" s="3" t="s">
        <v>76</v>
      </c>
    </row>
    <row r="90" spans="1:5">
      <c r="A90" s="4" t="s">
        <v>77</v>
      </c>
      <c r="B90" s="5" t="n">
        <v>85506</v>
      </c>
      <c r="C90" s="5" t="n">
        <v>59646</v>
      </c>
    </row>
    <row r="91" spans="1:5">
      <c r="A91" s="4" t="s">
        <v>78</v>
      </c>
      <c r="B91" s="5" t="n">
        <v>34336</v>
      </c>
      <c r="C91" s="5" t="n">
        <v>30267</v>
      </c>
    </row>
    <row r="92" spans="1:5">
      <c r="A92" s="4" t="s">
        <v>79</v>
      </c>
      <c r="B92" s="5" t="n">
        <v>33196</v>
      </c>
    </row>
    <row r="93" spans="1:5">
      <c r="A93" s="4" t="s">
        <v>81</v>
      </c>
      <c r="B93" s="5" t="n">
        <v>153038</v>
      </c>
      <c r="C93" s="5" t="n">
        <v>89913</v>
      </c>
    </row>
    <row r="94" spans="1:5">
      <c r="A94" s="4" t="s">
        <v>83</v>
      </c>
      <c r="B94" s="5" t="n">
        <v>42689</v>
      </c>
      <c r="C94" s="5" t="n">
        <v>60866</v>
      </c>
    </row>
    <row r="95" spans="1:5">
      <c r="A95" s="4" t="s">
        <v>953</v>
      </c>
      <c r="B95" s="5" t="n">
        <v>2825710</v>
      </c>
      <c r="C95" s="5" t="n">
        <v>2042633</v>
      </c>
    </row>
    <row r="96" spans="1:5">
      <c r="A96" s="4" t="s">
        <v>84</v>
      </c>
      <c r="B96" s="5" t="n">
        <v>163612</v>
      </c>
      <c r="C96" s="5" t="n">
        <v>165054</v>
      </c>
    </row>
    <row r="97" spans="1:5">
      <c r="A97" s="4" t="s">
        <v>85</v>
      </c>
      <c r="B97" s="5" t="n">
        <v>3185049</v>
      </c>
      <c r="C97" s="5" t="n">
        <v>2358466</v>
      </c>
    </row>
    <row r="98" spans="1:5">
      <c r="A98" s="4" t="s">
        <v>93</v>
      </c>
      <c r="B98" s="5" t="n">
        <v>2300579</v>
      </c>
      <c r="C98" s="5" t="n">
        <v>2043173</v>
      </c>
    </row>
    <row r="99" spans="1:5">
      <c r="A99" s="4" t="s">
        <v>94</v>
      </c>
      <c r="B99" s="7" t="n">
        <v>5485628</v>
      </c>
      <c r="C99" s="7" t="n">
        <v>440163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2</v>
      </c>
      <c r="D2" s="2" t="s">
        <v>33</v>
      </c>
    </row>
    <row r="3" spans="1:4">
      <c r="A3" s="3" t="s">
        <v>105</v>
      </c>
    </row>
    <row r="4" spans="1:4">
      <c r="A4" s="4" t="s">
        <v>955</v>
      </c>
      <c r="B4" s="7" t="n">
        <v>331598</v>
      </c>
      <c r="C4" s="7" t="n">
        <v>265767</v>
      </c>
      <c r="D4" s="7" t="n">
        <v>234121</v>
      </c>
    </row>
    <row r="5" spans="1:4">
      <c r="A5" s="3" t="s">
        <v>120</v>
      </c>
    </row>
    <row r="6" spans="1:4">
      <c r="A6" s="4" t="s">
        <v>121</v>
      </c>
      <c r="B6" s="5" t="n">
        <v>-56938</v>
      </c>
      <c r="C6" s="5" t="n">
        <v>-89563</v>
      </c>
      <c r="D6" s="5" t="n">
        <v>-111573</v>
      </c>
    </row>
    <row r="7" spans="1:4">
      <c r="A7" s="4" t="s">
        <v>122</v>
      </c>
      <c r="B7" s="5" t="n">
        <v>-400488</v>
      </c>
      <c r="C7" s="5" t="n">
        <v>-32427</v>
      </c>
      <c r="D7" s="5" t="n">
        <v>-237171</v>
      </c>
    </row>
    <row r="8" spans="1:4">
      <c r="A8" s="4" t="s">
        <v>123</v>
      </c>
      <c r="B8" s="5" t="n">
        <v>-457426</v>
      </c>
      <c r="C8" s="5" t="n">
        <v>-121990</v>
      </c>
      <c r="D8" s="5" t="n">
        <v>-348744</v>
      </c>
    </row>
    <row r="9" spans="1:4">
      <c r="A9" s="3" t="s">
        <v>124</v>
      </c>
    </row>
    <row r="10" spans="1:4">
      <c r="A10" s="4" t="s">
        <v>125</v>
      </c>
      <c r="B10" s="5" t="n">
        <v>-157000</v>
      </c>
      <c r="C10" s="5" t="n">
        <v>52000</v>
      </c>
      <c r="D10" s="5" t="n">
        <v>141000</v>
      </c>
    </row>
    <row r="11" spans="1:4">
      <c r="A11" s="4" t="s">
        <v>126</v>
      </c>
      <c r="B11" s="5" t="n">
        <v>-8000</v>
      </c>
      <c r="C11" s="5" t="n">
        <v>-57045</v>
      </c>
      <c r="D11" s="5" t="n">
        <v>-9500</v>
      </c>
    </row>
    <row r="12" spans="1:4">
      <c r="A12" s="4" t="s">
        <v>127</v>
      </c>
      <c r="B12" s="5" t="n">
        <v>350000</v>
      </c>
    </row>
    <row r="13" spans="1:4">
      <c r="A13" s="4" t="s">
        <v>132</v>
      </c>
      <c r="B13" s="5" t="n">
        <v>-6637</v>
      </c>
      <c r="D13" s="5" t="n">
        <v>-1661</v>
      </c>
    </row>
    <row r="14" spans="1:4">
      <c r="A14" s="4" t="s">
        <v>128</v>
      </c>
      <c r="B14" s="5" t="n">
        <v>-19341</v>
      </c>
      <c r="C14" s="5" t="n">
        <v>-20020</v>
      </c>
      <c r="D14" s="5" t="n">
        <v>-20072</v>
      </c>
    </row>
    <row r="15" spans="1:4">
      <c r="A15" s="4" t="s">
        <v>129</v>
      </c>
      <c r="B15" s="5" t="n">
        <v>-60013</v>
      </c>
      <c r="C15" s="5" t="n">
        <v>-123530</v>
      </c>
    </row>
    <row r="16" spans="1:4">
      <c r="A16" s="4" t="s">
        <v>130</v>
      </c>
      <c r="B16" s="5" t="n">
        <v>22108</v>
      </c>
      <c r="C16" s="5" t="n">
        <v>2866</v>
      </c>
      <c r="D16" s="5" t="n">
        <v>4311</v>
      </c>
    </row>
    <row r="17" spans="1:4">
      <c r="A17" s="4" t="s">
        <v>131</v>
      </c>
      <c r="B17" s="5" t="n">
        <v>-4468</v>
      </c>
      <c r="C17" s="5" t="n">
        <v>-4273</v>
      </c>
      <c r="D17" s="5" t="n">
        <v>-4166</v>
      </c>
    </row>
    <row r="18" spans="1:4">
      <c r="A18" s="4" t="s">
        <v>113</v>
      </c>
      <c r="B18" s="5" t="n">
        <v>10349</v>
      </c>
      <c r="C18" s="5" t="n">
        <v>4102</v>
      </c>
      <c r="D18" s="5" t="n">
        <v>5743</v>
      </c>
    </row>
    <row r="19" spans="1:4">
      <c r="A19" s="4" t="s">
        <v>133</v>
      </c>
      <c r="B19" s="5" t="n">
        <v>126998</v>
      </c>
      <c r="C19" s="5" t="n">
        <v>-145900</v>
      </c>
      <c r="D19" s="5" t="n">
        <v>115655</v>
      </c>
    </row>
    <row r="20" spans="1:4">
      <c r="A20" s="4" t="s">
        <v>134</v>
      </c>
      <c r="B20" s="5" t="n">
        <v>1170</v>
      </c>
      <c r="C20" s="5" t="n">
        <v>-2123</v>
      </c>
      <c r="D20" s="5" t="n">
        <v>1032</v>
      </c>
    </row>
    <row r="21" spans="1:4">
      <c r="A21" s="4" t="s">
        <v>135</v>
      </c>
      <c r="B21" s="5" t="n">
        <v>5391</v>
      </c>
      <c r="C21" s="5" t="n">
        <v>7514</v>
      </c>
      <c r="D21" s="5" t="n">
        <v>6482</v>
      </c>
    </row>
    <row r="22" spans="1:4">
      <c r="A22" s="4" t="s">
        <v>136</v>
      </c>
      <c r="B22" s="5" t="n">
        <v>6561</v>
      </c>
      <c r="C22" s="5" t="n">
        <v>5391</v>
      </c>
      <c r="D22" s="5" t="n">
        <v>7514</v>
      </c>
    </row>
    <row r="23" spans="1:4">
      <c r="A23" s="4" t="s">
        <v>946</v>
      </c>
    </row>
    <row r="24" spans="1:4">
      <c r="A24" s="3" t="s">
        <v>120</v>
      </c>
    </row>
    <row r="25" spans="1:4">
      <c r="A25" s="4" t="s">
        <v>956</v>
      </c>
      <c r="B25" s="5" t="n">
        <v>400488</v>
      </c>
      <c r="C25" s="5" t="n">
        <v>32427</v>
      </c>
      <c r="D25" s="5" t="n">
        <v>237171</v>
      </c>
    </row>
    <row r="26" spans="1:4">
      <c r="A26" s="4" t="s">
        <v>123</v>
      </c>
      <c r="B26" s="5" t="n">
        <v>400488</v>
      </c>
      <c r="C26" s="5" t="n">
        <v>32427</v>
      </c>
      <c r="D26" s="5" t="n">
        <v>237171</v>
      </c>
    </row>
    <row r="27" spans="1:4">
      <c r="A27" s="3" t="s">
        <v>124</v>
      </c>
    </row>
    <row r="28" spans="1:4">
      <c r="A28" s="4" t="s">
        <v>957</v>
      </c>
      <c r="B28" s="5" t="n">
        <v>-400488</v>
      </c>
      <c r="C28" s="5" t="n">
        <v>-32427</v>
      </c>
      <c r="D28" s="5" t="n">
        <v>-237171</v>
      </c>
    </row>
    <row r="29" spans="1:4">
      <c r="A29" s="4" t="s">
        <v>133</v>
      </c>
      <c r="B29" s="5" t="n">
        <v>-400488</v>
      </c>
      <c r="C29" s="5" t="n">
        <v>-32427</v>
      </c>
      <c r="D29" s="5" t="n">
        <v>-237171</v>
      </c>
    </row>
    <row r="30" spans="1:4">
      <c r="A30" s="4" t="s">
        <v>948</v>
      </c>
    </row>
    <row r="31" spans="1:4">
      <c r="A31" s="3" t="s">
        <v>105</v>
      </c>
    </row>
    <row r="32" spans="1:4">
      <c r="A32" s="4" t="s">
        <v>955</v>
      </c>
      <c r="B32" s="5" t="n">
        <v>-64376</v>
      </c>
      <c r="C32" s="5" t="n">
        <v>-37985</v>
      </c>
      <c r="D32" s="5" t="n">
        <v>-35490</v>
      </c>
    </row>
    <row r="33" spans="1:4">
      <c r="A33" s="3" t="s">
        <v>120</v>
      </c>
    </row>
    <row r="34" spans="1:4">
      <c r="A34" s="4" t="s">
        <v>121</v>
      </c>
      <c r="B34" s="5" t="n">
        <v>-697</v>
      </c>
      <c r="D34" s="5" t="n">
        <v>-134</v>
      </c>
    </row>
    <row r="35" spans="1:4">
      <c r="A35" s="4" t="s">
        <v>956</v>
      </c>
      <c r="B35" s="5" t="n">
        <v>-400488</v>
      </c>
      <c r="C35" s="5" t="n">
        <v>-32427</v>
      </c>
      <c r="D35" s="5" t="n">
        <v>-237171</v>
      </c>
    </row>
    <row r="36" spans="1:4">
      <c r="A36" s="4" t="s">
        <v>123</v>
      </c>
      <c r="B36" s="5" t="n">
        <v>-401185</v>
      </c>
      <c r="C36" s="5" t="n">
        <v>-32427</v>
      </c>
      <c r="D36" s="5" t="n">
        <v>-237305</v>
      </c>
    </row>
    <row r="37" spans="1:4">
      <c r="A37" s="3" t="s">
        <v>124</v>
      </c>
    </row>
    <row r="38" spans="1:4">
      <c r="A38" s="4" t="s">
        <v>125</v>
      </c>
      <c r="B38" s="5" t="n">
        <v>-157000</v>
      </c>
      <c r="C38" s="5" t="n">
        <v>52000</v>
      </c>
      <c r="D38" s="5" t="n">
        <v>141000</v>
      </c>
    </row>
    <row r="39" spans="1:4">
      <c r="A39" s="4" t="s">
        <v>126</v>
      </c>
      <c r="B39" s="5" t="n">
        <v>-8000</v>
      </c>
      <c r="C39" s="5" t="n">
        <v>-57045</v>
      </c>
      <c r="D39" s="5" t="n">
        <v>-9500</v>
      </c>
    </row>
    <row r="40" spans="1:4">
      <c r="A40" s="4" t="s">
        <v>127</v>
      </c>
      <c r="B40" s="5" t="n">
        <v>350000</v>
      </c>
    </row>
    <row r="41" spans="1:4">
      <c r="A41" s="4" t="s">
        <v>132</v>
      </c>
      <c r="B41" s="5" t="n">
        <v>-6637</v>
      </c>
      <c r="D41" s="5" t="n">
        <v>-1661</v>
      </c>
    </row>
    <row r="42" spans="1:4">
      <c r="A42" s="4" t="s">
        <v>128</v>
      </c>
      <c r="B42" s="5" t="n">
        <v>-19341</v>
      </c>
      <c r="C42" s="5" t="n">
        <v>-20020</v>
      </c>
      <c r="D42" s="5" t="n">
        <v>-20072</v>
      </c>
    </row>
    <row r="43" spans="1:4">
      <c r="A43" s="4" t="s">
        <v>129</v>
      </c>
      <c r="B43" s="5" t="n">
        <v>-60013</v>
      </c>
      <c r="C43" s="5" t="n">
        <v>-123530</v>
      </c>
    </row>
    <row r="44" spans="1:4">
      <c r="A44" s="4" t="s">
        <v>130</v>
      </c>
      <c r="B44" s="5" t="n">
        <v>22108</v>
      </c>
      <c r="C44" s="5" t="n">
        <v>2866</v>
      </c>
      <c r="D44" s="5" t="n">
        <v>4311</v>
      </c>
    </row>
    <row r="45" spans="1:4">
      <c r="A45" s="4" t="s">
        <v>131</v>
      </c>
      <c r="B45" s="5" t="n">
        <v>-4468</v>
      </c>
      <c r="C45" s="5" t="n">
        <v>-4273</v>
      </c>
      <c r="D45" s="5" t="n">
        <v>-4166</v>
      </c>
    </row>
    <row r="46" spans="1:4">
      <c r="A46" s="4" t="s">
        <v>113</v>
      </c>
      <c r="B46" s="5" t="n">
        <v>10349</v>
      </c>
      <c r="C46" s="5" t="n">
        <v>4102</v>
      </c>
      <c r="D46" s="5" t="n">
        <v>5743</v>
      </c>
    </row>
    <row r="47" spans="1:4">
      <c r="A47" s="4" t="s">
        <v>957</v>
      </c>
      <c r="B47" s="5" t="n">
        <v>340240</v>
      </c>
      <c r="C47" s="5" t="n">
        <v>216175</v>
      </c>
      <c r="D47" s="5" t="n">
        <v>154302</v>
      </c>
    </row>
    <row r="48" spans="1:4">
      <c r="A48" s="4" t="s">
        <v>133</v>
      </c>
      <c r="B48" s="5" t="n">
        <v>467238</v>
      </c>
      <c r="C48" s="5" t="n">
        <v>70275</v>
      </c>
      <c r="D48" s="5" t="n">
        <v>269957</v>
      </c>
    </row>
    <row r="49" spans="1:4">
      <c r="A49" s="4" t="s">
        <v>134</v>
      </c>
      <c r="B49" s="5" t="n">
        <v>1677</v>
      </c>
      <c r="C49" s="5" t="n">
        <v>-137</v>
      </c>
      <c r="D49" s="5" t="n">
        <v>-2838</v>
      </c>
    </row>
    <row r="50" spans="1:4">
      <c r="A50" s="4" t="s">
        <v>135</v>
      </c>
      <c r="B50" s="5" t="n">
        <v>3507</v>
      </c>
      <c r="C50" s="5" t="n">
        <v>3644</v>
      </c>
      <c r="D50" s="5" t="n">
        <v>6482</v>
      </c>
    </row>
    <row r="51" spans="1:4">
      <c r="A51" s="4" t="s">
        <v>136</v>
      </c>
      <c r="B51" s="5" t="n">
        <v>5184</v>
      </c>
      <c r="C51" s="5" t="n">
        <v>3507</v>
      </c>
      <c r="D51" s="5" t="n">
        <v>3644</v>
      </c>
    </row>
    <row r="52" spans="1:4">
      <c r="A52" s="4" t="s">
        <v>949</v>
      </c>
    </row>
    <row r="53" spans="1:4">
      <c r="A53" s="3" t="s">
        <v>105</v>
      </c>
    </row>
    <row r="54" spans="1:4">
      <c r="A54" s="4" t="s">
        <v>955</v>
      </c>
      <c r="B54" s="5" t="n">
        <v>395974</v>
      </c>
      <c r="C54" s="5" t="n">
        <v>303752</v>
      </c>
      <c r="D54" s="5" t="n">
        <v>269611</v>
      </c>
    </row>
    <row r="55" spans="1:4">
      <c r="A55" s="3" t="s">
        <v>120</v>
      </c>
    </row>
    <row r="56" spans="1:4">
      <c r="A56" s="4" t="s">
        <v>121</v>
      </c>
      <c r="B56" s="5" t="n">
        <v>-56241</v>
      </c>
      <c r="C56" s="5" t="n">
        <v>-89563</v>
      </c>
      <c r="D56" s="5" t="n">
        <v>-111439</v>
      </c>
    </row>
    <row r="57" spans="1:4">
      <c r="A57" s="4" t="s">
        <v>122</v>
      </c>
      <c r="B57" s="5" t="n">
        <v>-400488</v>
      </c>
      <c r="C57" s="5" t="n">
        <v>-32427</v>
      </c>
      <c r="D57" s="5" t="n">
        <v>-237171</v>
      </c>
    </row>
    <row r="58" spans="1:4">
      <c r="A58" s="4" t="s">
        <v>123</v>
      </c>
      <c r="B58" s="5" t="n">
        <v>-456729</v>
      </c>
      <c r="C58" s="5" t="n">
        <v>-121990</v>
      </c>
      <c r="D58" s="5" t="n">
        <v>-348610</v>
      </c>
    </row>
    <row r="59" spans="1:4">
      <c r="A59" s="3" t="s">
        <v>124</v>
      </c>
    </row>
    <row r="60" spans="1:4">
      <c r="A60" s="4" t="s">
        <v>957</v>
      </c>
      <c r="B60" s="5" t="n">
        <v>60248</v>
      </c>
      <c r="C60" s="5" t="n">
        <v>-183748</v>
      </c>
      <c r="D60" s="5" t="n">
        <v>82869</v>
      </c>
    </row>
    <row r="61" spans="1:4">
      <c r="A61" s="4" t="s">
        <v>133</v>
      </c>
      <c r="B61" s="5" t="n">
        <v>60248</v>
      </c>
      <c r="C61" s="5" t="n">
        <v>-183748</v>
      </c>
      <c r="D61" s="5" t="n">
        <v>82869</v>
      </c>
    </row>
    <row r="62" spans="1:4">
      <c r="A62" s="4" t="s">
        <v>134</v>
      </c>
      <c r="B62" s="5" t="n">
        <v>-507</v>
      </c>
      <c r="C62" s="5" t="n">
        <v>-1986</v>
      </c>
      <c r="D62" s="5" t="n">
        <v>3870</v>
      </c>
    </row>
    <row r="63" spans="1:4">
      <c r="A63" s="4" t="s">
        <v>135</v>
      </c>
      <c r="B63" s="5" t="n">
        <v>1884</v>
      </c>
      <c r="C63" s="5" t="n">
        <v>3870</v>
      </c>
    </row>
    <row r="64" spans="1:4">
      <c r="A64" s="4" t="s">
        <v>136</v>
      </c>
      <c r="B64" s="7" t="n">
        <v>1377</v>
      </c>
      <c r="C64" s="7" t="n">
        <v>1884</v>
      </c>
      <c r="D64" s="7" t="n">
        <v>387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8</v>
      </c>
      <c r="B1" s="2" t="s">
        <v>326</v>
      </c>
      <c r="J1" s="2" t="s">
        <v>1</v>
      </c>
    </row>
    <row r="2" spans="1:12">
      <c r="B2" s="2" t="s">
        <v>2</v>
      </c>
      <c r="C2" s="2" t="s">
        <v>482</v>
      </c>
      <c r="D2" s="2" t="s">
        <v>4</v>
      </c>
      <c r="E2" s="2" t="s">
        <v>483</v>
      </c>
      <c r="F2" s="2" t="s">
        <v>32</v>
      </c>
      <c r="G2" s="2" t="s">
        <v>418</v>
      </c>
      <c r="H2" s="2" t="s">
        <v>417</v>
      </c>
      <c r="I2" s="2" t="s">
        <v>484</v>
      </c>
      <c r="J2" s="2" t="s">
        <v>2</v>
      </c>
      <c r="K2" s="2" t="s">
        <v>32</v>
      </c>
      <c r="L2" s="2" t="s">
        <v>33</v>
      </c>
    </row>
    <row r="3" spans="1:12">
      <c r="A3" s="3" t="s">
        <v>192</v>
      </c>
    </row>
    <row r="4" spans="1:12">
      <c r="A4" s="4" t="s">
        <v>35</v>
      </c>
      <c r="B4" s="7" t="n">
        <v>278663</v>
      </c>
      <c r="C4" s="7" t="n">
        <v>302395</v>
      </c>
      <c r="D4" s="7" t="n">
        <v>332658</v>
      </c>
      <c r="E4" s="7" t="n">
        <v>297504</v>
      </c>
      <c r="F4" s="7" t="n">
        <v>252132</v>
      </c>
      <c r="G4" s="7" t="n">
        <v>277409</v>
      </c>
      <c r="H4" s="7" t="n">
        <v>328988</v>
      </c>
      <c r="I4" s="7" t="n">
        <v>284963</v>
      </c>
      <c r="J4" s="7" t="n">
        <v>1211220</v>
      </c>
      <c r="K4" s="7" t="n">
        <v>1143492</v>
      </c>
      <c r="L4" s="7" t="n">
        <v>1066368</v>
      </c>
    </row>
    <row r="5" spans="1:12">
      <c r="A5" s="4" t="s">
        <v>37</v>
      </c>
      <c r="B5" s="5" t="n">
        <v>61500</v>
      </c>
      <c r="C5" s="5" t="n">
        <v>87380</v>
      </c>
      <c r="D5" s="5" t="n">
        <v>91210</v>
      </c>
      <c r="E5" s="5" t="n">
        <v>71955</v>
      </c>
      <c r="F5" s="5" t="n">
        <v>57361</v>
      </c>
      <c r="G5" s="5" t="n">
        <v>68865</v>
      </c>
      <c r="H5" s="5" t="n">
        <v>44294</v>
      </c>
      <c r="I5" s="5" t="n">
        <v>61097</v>
      </c>
      <c r="J5" s="5" t="n">
        <v>312045</v>
      </c>
      <c r="K5" s="5" t="n">
        <v>231617</v>
      </c>
      <c r="L5" s="5" t="n">
        <v>254133</v>
      </c>
    </row>
    <row r="6" spans="1:12">
      <c r="A6" s="4" t="s">
        <v>675</v>
      </c>
      <c r="B6" s="5" t="n">
        <v>54181</v>
      </c>
      <c r="C6" s="5" t="n">
        <v>83689</v>
      </c>
      <c r="D6" s="5" t="n">
        <v>89373</v>
      </c>
      <c r="E6" s="5" t="n">
        <v>67276</v>
      </c>
      <c r="F6" s="5" t="n">
        <v>52322</v>
      </c>
      <c r="G6" s="5" t="n">
        <v>68205</v>
      </c>
      <c r="H6" s="5" t="n">
        <v>42840</v>
      </c>
      <c r="I6" s="5" t="n">
        <v>55885</v>
      </c>
      <c r="J6" s="5" t="n">
        <v>294519</v>
      </c>
      <c r="K6" s="5" t="n">
        <v>219252</v>
      </c>
      <c r="L6" s="5" t="n">
        <v>252927</v>
      </c>
    </row>
    <row r="7" spans="1:12">
      <c r="A7" s="4" t="s">
        <v>45</v>
      </c>
      <c r="B7" s="7" t="n">
        <v>36251</v>
      </c>
      <c r="C7" s="7" t="n">
        <v>56387</v>
      </c>
      <c r="D7" s="7" t="n">
        <v>60237</v>
      </c>
      <c r="E7" s="7" t="n">
        <v>45344</v>
      </c>
      <c r="F7" s="7" t="n">
        <v>39163</v>
      </c>
      <c r="G7" s="7" t="n">
        <v>45848</v>
      </c>
      <c r="H7" s="7" t="n">
        <v>29819</v>
      </c>
      <c r="I7" s="7" t="n">
        <v>37762</v>
      </c>
      <c r="J7" s="7" t="n">
        <v>198219</v>
      </c>
      <c r="K7" s="7" t="n">
        <v>152592</v>
      </c>
      <c r="L7" s="7" t="n">
        <v>186853</v>
      </c>
    </row>
    <row r="8" spans="1:12">
      <c r="A8" s="4" t="s">
        <v>959</v>
      </c>
      <c r="B8" s="8" t="n">
        <v>0.75</v>
      </c>
      <c r="C8" s="8" t="n">
        <v>1.17</v>
      </c>
      <c r="D8" s="8" t="n">
        <v>1.25</v>
      </c>
      <c r="E8" s="8" t="n">
        <v>0.93</v>
      </c>
      <c r="F8" s="8" t="n">
        <v>0.8</v>
      </c>
      <c r="G8" s="8" t="n">
        <v>0.92</v>
      </c>
      <c r="H8" s="8" t="n">
        <v>0.59</v>
      </c>
      <c r="I8" s="8" t="n">
        <v>0.75</v>
      </c>
      <c r="J8" s="8" t="n">
        <v>4.1</v>
      </c>
      <c r="K8" s="8" t="n">
        <v>3.05</v>
      </c>
      <c r="L8" s="8" t="n">
        <v>3.71</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960</v>
      </c>
      <c r="B1" s="2" t="s">
        <v>326</v>
      </c>
      <c r="E1" s="2" t="s">
        <v>1</v>
      </c>
    </row>
    <row r="2" spans="1:6">
      <c r="B2" s="2" t="s">
        <v>2</v>
      </c>
      <c r="C2" s="2" t="s">
        <v>32</v>
      </c>
      <c r="D2" s="2" t="s">
        <v>417</v>
      </c>
      <c r="E2" s="2" t="s">
        <v>2</v>
      </c>
      <c r="F2" s="2" t="s">
        <v>32</v>
      </c>
    </row>
    <row r="3" spans="1:6">
      <c r="A3" s="3" t="s">
        <v>961</v>
      </c>
    </row>
    <row r="4" spans="1:6">
      <c r="A4" s="4" t="s">
        <v>109</v>
      </c>
      <c r="C4" s="7" t="n">
        <v>6600</v>
      </c>
      <c r="D4" s="7" t="n">
        <v>28400</v>
      </c>
      <c r="F4" s="7" t="n">
        <v>34999</v>
      </c>
    </row>
    <row r="5" spans="1:6">
      <c r="A5" s="4" t="s">
        <v>962</v>
      </c>
      <c r="C5" s="5" t="n">
        <v>4100</v>
      </c>
    </row>
    <row r="6" spans="1:6">
      <c r="A6" s="4" t="s">
        <v>963</v>
      </c>
      <c r="C6" s="5" t="n">
        <v>1000</v>
      </c>
    </row>
    <row r="7" spans="1:6">
      <c r="A7" s="4" t="s">
        <v>354</v>
      </c>
      <c r="C7" s="7" t="n">
        <v>10700</v>
      </c>
      <c r="E7" s="7" t="n">
        <v>2000</v>
      </c>
      <c r="F7" s="7" t="n">
        <v>10658</v>
      </c>
    </row>
    <row r="8" spans="1:6">
      <c r="A8" s="4" t="s">
        <v>455</v>
      </c>
    </row>
    <row r="9" spans="1:6">
      <c r="A9" s="3" t="s">
        <v>961</v>
      </c>
    </row>
    <row r="10" spans="1:6">
      <c r="A10" s="4" t="s">
        <v>964</v>
      </c>
      <c r="B10" s="7" t="n">
        <v>4400</v>
      </c>
      <c r="E10" s="7" t="n">
        <v>4400</v>
      </c>
    </row>
    <row r="11" spans="1:6">
      <c r="A11" s="4" t="s">
        <v>965</v>
      </c>
      <c r="B11" s="7" t="n">
        <v>5000</v>
      </c>
    </row>
  </sheetData>
  <mergeCells count="3">
    <mergeCell ref="A1:A2"/>
    <mergeCell ref="B1:D1"/>
    <mergeCell ref="E1:F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4T17:02:38Z</dcterms:created>
  <dcterms:modified xmlns:dcterms="http://purl.org/dc/terms/" xmlns:xsi="http://www.w3.org/2001/XMLSchema-instance" xsi:type="dcterms:W3CDTF">2017-05-24T17:02:38Z</dcterms:modified>
</cp:coreProperties>
</file>